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Real Estate" sheetId="9" state="visible" r:id="rId9"/>
    <sheet xmlns:r="http://schemas.openxmlformats.org/officeDocument/2006/relationships" name="Investment in Unconsolidated Jo" sheetId="10" state="visible" r:id="rId10"/>
    <sheet xmlns:r="http://schemas.openxmlformats.org/officeDocument/2006/relationships" name="Other Asset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Related Party Arrangements" sheetId="14" state="visible" r:id="rId14"/>
    <sheet xmlns:r="http://schemas.openxmlformats.org/officeDocument/2006/relationships" name="Incentive Award Plan and Indepe" sheetId="15" state="visible" r:id="rId15"/>
    <sheet xmlns:r="http://schemas.openxmlformats.org/officeDocument/2006/relationships" name="Commitments and Contingencies" sheetId="16" state="visible" r:id="rId16"/>
    <sheet xmlns:r="http://schemas.openxmlformats.org/officeDocument/2006/relationships" name="Derivative Financial Instrument"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al Estate (Tables)" sheetId="21" state="visible" r:id="rId21"/>
    <sheet xmlns:r="http://schemas.openxmlformats.org/officeDocument/2006/relationships" name="Investment in Unconsolidated _2" sheetId="22" state="visible" r:id="rId22"/>
    <sheet xmlns:r="http://schemas.openxmlformats.org/officeDocument/2006/relationships" name="Other Assets (Tables)" sheetId="23" state="visible" r:id="rId23"/>
    <sheet xmlns:r="http://schemas.openxmlformats.org/officeDocument/2006/relationships" name="Debt (Tables)" sheetId="24" state="visible" r:id="rId24"/>
    <sheet xmlns:r="http://schemas.openxmlformats.org/officeDocument/2006/relationships" name="Stockholders' Equity (Tables)" sheetId="25" state="visible" r:id="rId25"/>
    <sheet xmlns:r="http://schemas.openxmlformats.org/officeDocument/2006/relationships" name="Related Party Arrangements (Tab" sheetId="26" state="visible" r:id="rId26"/>
    <sheet xmlns:r="http://schemas.openxmlformats.org/officeDocument/2006/relationships" name="Derivative Financial Instrume_2" sheetId="27" state="visible" r:id="rId27"/>
    <sheet xmlns:r="http://schemas.openxmlformats.org/officeDocument/2006/relationships" name="Organization and Business - Nar" sheetId="28" state="visible" r:id="rId28"/>
    <sheet xmlns:r="http://schemas.openxmlformats.org/officeDocument/2006/relationships" name="Organization and Business - Pub"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Real Estate - Narrative (Detail" sheetId="36" state="visible" r:id="rId36"/>
    <sheet xmlns:r="http://schemas.openxmlformats.org/officeDocument/2006/relationships" name="Real Estate - Schedule of Accum" sheetId="37" state="visible" r:id="rId37"/>
    <sheet xmlns:r="http://schemas.openxmlformats.org/officeDocument/2006/relationships" name="Real Estate - Joint Venture Arr" sheetId="38" state="visible" r:id="rId38"/>
    <sheet xmlns:r="http://schemas.openxmlformats.org/officeDocument/2006/relationships" name="Real Estate - Property Disposit" sheetId="39" state="visible" r:id="rId39"/>
    <sheet xmlns:r="http://schemas.openxmlformats.org/officeDocument/2006/relationships" name="Investment in Unconsolidated _3" sheetId="40" state="visible" r:id="rId40"/>
    <sheet xmlns:r="http://schemas.openxmlformats.org/officeDocument/2006/relationships" name="Other Assets (Details)" sheetId="41" state="visible" r:id="rId41"/>
    <sheet xmlns:r="http://schemas.openxmlformats.org/officeDocument/2006/relationships" name="Investment in Unconsolidated _4" sheetId="42" state="visible" r:id="rId42"/>
    <sheet xmlns:r="http://schemas.openxmlformats.org/officeDocument/2006/relationships" name="Debt - Summary of Notes Payable" sheetId="43" state="visible" r:id="rId43"/>
    <sheet xmlns:r="http://schemas.openxmlformats.org/officeDocument/2006/relationships" name="Debt - Summary of Debt Premiums" sheetId="44" state="visible" r:id="rId44"/>
    <sheet xmlns:r="http://schemas.openxmlformats.org/officeDocument/2006/relationships" name="Debt - Narrative (Details)" sheetId="45" state="visible" r:id="rId45"/>
    <sheet xmlns:r="http://schemas.openxmlformats.org/officeDocument/2006/relationships" name="Debt - Summary of Revolving Cre" sheetId="46" state="visible" r:id="rId46"/>
    <sheet xmlns:r="http://schemas.openxmlformats.org/officeDocument/2006/relationships" name="Debt - Summary of Aggregate Mat" sheetId="47" state="visible" r:id="rId47"/>
    <sheet xmlns:r="http://schemas.openxmlformats.org/officeDocument/2006/relationships" name="Stockholders' Equity - General " sheetId="48" state="visible" r:id="rId48"/>
    <sheet xmlns:r="http://schemas.openxmlformats.org/officeDocument/2006/relationships" name="Stockholders' Equity - Common S" sheetId="49" state="visible" r:id="rId49"/>
    <sheet xmlns:r="http://schemas.openxmlformats.org/officeDocument/2006/relationships" name="Stockholders' Equity - Schedule" sheetId="50" state="visible" r:id="rId50"/>
    <sheet xmlns:r="http://schemas.openxmlformats.org/officeDocument/2006/relationships" name="Stockholders' Equity - Converti" sheetId="51" state="visible" r:id="rId51"/>
    <sheet xmlns:r="http://schemas.openxmlformats.org/officeDocument/2006/relationships" name="Stockholders' Equity - Preferre" sheetId="52" state="visible" r:id="rId52"/>
    <sheet xmlns:r="http://schemas.openxmlformats.org/officeDocument/2006/relationships" name="Stockholders' Equity - Distribu" sheetId="53" state="visible" r:id="rId53"/>
    <sheet xmlns:r="http://schemas.openxmlformats.org/officeDocument/2006/relationships" name="Stockholders' Equity - Share Re" sheetId="54" state="visible" r:id="rId54"/>
    <sheet xmlns:r="http://schemas.openxmlformats.org/officeDocument/2006/relationships" name="Stockholders' Equity - Schedu_2" sheetId="55" state="visible" r:id="rId55"/>
    <sheet xmlns:r="http://schemas.openxmlformats.org/officeDocument/2006/relationships" name="Stockholders' Equity - Distri_2" sheetId="56" state="visible" r:id="rId56"/>
    <sheet xmlns:r="http://schemas.openxmlformats.org/officeDocument/2006/relationships" name="Stockholders' Equity - Distri_3" sheetId="57" state="visible" r:id="rId57"/>
    <sheet xmlns:r="http://schemas.openxmlformats.org/officeDocument/2006/relationships" name="Related Party Arrangements - Sc" sheetId="58" state="visible" r:id="rId58"/>
    <sheet xmlns:r="http://schemas.openxmlformats.org/officeDocument/2006/relationships" name="Related Party Arrangements - In" sheetId="59" state="visible" r:id="rId59"/>
    <sheet xmlns:r="http://schemas.openxmlformats.org/officeDocument/2006/relationships" name="Related Party Arrangements - Ac" sheetId="60" state="visible" r:id="rId60"/>
    <sheet xmlns:r="http://schemas.openxmlformats.org/officeDocument/2006/relationships" name="Related Party Arrangements - Pr" sheetId="61" state="visible" r:id="rId61"/>
    <sheet xmlns:r="http://schemas.openxmlformats.org/officeDocument/2006/relationships" name="Related Party Arrangements - Co" sheetId="62" state="visible" r:id="rId62"/>
    <sheet xmlns:r="http://schemas.openxmlformats.org/officeDocument/2006/relationships" name="Related Party Arrangements - Ot" sheetId="63" state="visible" r:id="rId63"/>
    <sheet xmlns:r="http://schemas.openxmlformats.org/officeDocument/2006/relationships" name="Related Party Arrangements - Di" sheetId="64" state="visible" r:id="rId64"/>
    <sheet xmlns:r="http://schemas.openxmlformats.org/officeDocument/2006/relationships" name="Related Party Arrangements - Lo" sheetId="65" state="visible" r:id="rId65"/>
    <sheet xmlns:r="http://schemas.openxmlformats.org/officeDocument/2006/relationships" name="Incentive Award Plan and Inde_2" sheetId="66" state="visible" r:id="rId66"/>
    <sheet xmlns:r="http://schemas.openxmlformats.org/officeDocument/2006/relationships" name="Derivative Financial Instrume_3" sheetId="67" state="visible" r:id="rId67"/>
    <sheet xmlns:r="http://schemas.openxmlformats.org/officeDocument/2006/relationships" name="Derivative Financial Instrume_4" sheetId="68" state="visible" r:id="rId68"/>
    <sheet xmlns:r="http://schemas.openxmlformats.org/officeDocument/2006/relationships" name="Subsequent Events - Distributio" sheetId="69" state="visible" r:id="rId69"/>
    <sheet xmlns:r="http://schemas.openxmlformats.org/officeDocument/2006/relationships" name="Subsequent Events - Shares Repu" sheetId="70" state="visible" r:id="rId70"/>
    <sheet xmlns:r="http://schemas.openxmlformats.org/officeDocument/2006/relationships" name="Subsequent Events - Distribut_2" sheetId="71" state="visible" r:id="rId71"/>
    <sheet xmlns:r="http://schemas.openxmlformats.org/officeDocument/2006/relationships" name="Subsequent Events - Repayment o" sheetId="72" state="visible" r:id="rId72"/>
    <sheet xmlns:r="http://schemas.openxmlformats.org/officeDocument/2006/relationships" name="Subsequent Events - Mergers (De" sheetId="73" state="visible" r:id="rId73"/>
  </sheets>
  <definedNames/>
  <calcPr calcId="124519" fullCalcOnLoad="1"/>
</workbook>
</file>

<file path=xl/sharedStrings.xml><?xml version="1.0" encoding="utf-8"?>
<sst xmlns="http://schemas.openxmlformats.org/spreadsheetml/2006/main" uniqueCount="787">
  <si>
    <t>Document and Entity Information - shares</t>
  </si>
  <si>
    <t>6 Months Ended</t>
  </si>
  <si>
    <t>Jun. 30, 2019</t>
  </si>
  <si>
    <t>Aug. 06, 2019</t>
  </si>
  <si>
    <t>Document and Entity Information [Abstract]</t>
  </si>
  <si>
    <t>Entity Current Reporting Status</t>
  </si>
  <si>
    <t>Yes</t>
  </si>
  <si>
    <t>Entity Registrant Name</t>
  </si>
  <si>
    <t>Steadfast Income REIT, Inc.</t>
  </si>
  <si>
    <t>Entity Central Index Key</t>
  </si>
  <si>
    <t>0001468010</t>
  </si>
  <si>
    <t>Current Fiscal Year End Date</t>
  </si>
  <si>
    <t>--12-31</t>
  </si>
  <si>
    <t>Entity Filer Category</t>
  </si>
  <si>
    <t>Non-accelerated Filer</t>
  </si>
  <si>
    <t>Document Type</t>
  </si>
  <si>
    <t>10-Q</t>
  </si>
  <si>
    <t>Document Period End Date</t>
  </si>
  <si>
    <t>Jun. 30,
		2019</t>
  </si>
  <si>
    <t>Document Fiscal Year Focus</t>
  </si>
  <si>
    <t>2019</t>
  </si>
  <si>
    <t>Document Fiscal Period Focus</t>
  </si>
  <si>
    <t>Q2</t>
  </si>
  <si>
    <t>Amendment Flag</t>
  </si>
  <si>
    <t>false</t>
  </si>
  <si>
    <t>Entity Small Business</t>
  </si>
  <si>
    <t>Entity Emerging Growth Company</t>
  </si>
  <si>
    <t>Entity Shell Company</t>
  </si>
  <si>
    <t>Entity Common Stock, Shares Outstanding</t>
  </si>
  <si>
    <t>Consolidated Balance Sheets - USD ($)</t>
  </si>
  <si>
    <t>Dec. 31, 2018</t>
  </si>
  <si>
    <t>Real Estate:</t>
  </si>
  <si>
    <t>Land</t>
  </si>
  <si>
    <t>Building and improvements</t>
  </si>
  <si>
    <t>Total real estate held for investment, cost</t>
  </si>
  <si>
    <t>Less accumulated depreciation and amortization</t>
  </si>
  <si>
    <t>Total real estate held for investment, net</t>
  </si>
  <si>
    <t>Real estate held for sale, net</t>
  </si>
  <si>
    <t>Total real estate, net</t>
  </si>
  <si>
    <t>Cash and cash equivalents</t>
  </si>
  <si>
    <t>Restricted cash</t>
  </si>
  <si>
    <t>Investment in unconsolidated joint venture</t>
  </si>
  <si>
    <t>Rents and other receivables</t>
  </si>
  <si>
    <t>Assets related to real estate held for sale</t>
  </si>
  <si>
    <t>Other assets</t>
  </si>
  <si>
    <t>Total assets</t>
  </si>
  <si>
    <t>Liabilities:</t>
  </si>
  <si>
    <t>Accounts payable and accrued liabilities</t>
  </si>
  <si>
    <t>Notes payable:</t>
  </si>
  <si>
    <t>Mortgage notes payable, net</t>
  </si>
  <si>
    <t>Credit facility, net</t>
  </si>
  <si>
    <t>Mortgage notes payable related to real estate held for sale, net</t>
  </si>
  <si>
    <t>Total notes payable, net</t>
  </si>
  <si>
    <t>Distributions payable</t>
  </si>
  <si>
    <t>Due to affiliates</t>
  </si>
  <si>
    <t>Liabilities related to real estate held for sale</t>
  </si>
  <si>
    <t>Total liabilities</t>
  </si>
  <si>
    <t>Commitments and contingencies (Note 11)</t>
  </si>
  <si>
    <t xml:space="preserve"> </t>
  </si>
  <si>
    <t>Stockholders’ Equity:</t>
  </si>
  <si>
    <t>Preferred stock, $0.01 par value per share; 100,000,000 shares authorized, no shares issued and outstanding</t>
  </si>
  <si>
    <t>Additional paid-in capital</t>
  </si>
  <si>
    <t>Cumulative distributions and net income</t>
  </si>
  <si>
    <t>Total stockholders’ equity</t>
  </si>
  <si>
    <t>Total liabilities and stockholders’ equity</t>
  </si>
  <si>
    <t>Common Stock [Member]</t>
  </si>
  <si>
    <t>Common stock</t>
  </si>
  <si>
    <t>Convertible Stock [Member]</t>
  </si>
  <si>
    <t>Consolidated Balance Sheets (Parenthetical) - $ / shares</t>
  </si>
  <si>
    <t>Preferred stock, par value (in dollars per share)</t>
  </si>
  <si>
    <t>Preferred stock, shares authorized (in shares)</t>
  </si>
  <si>
    <t>Preferred stock, shares outstanding (in shares)</t>
  </si>
  <si>
    <t>Preferred stock, shares issued (in shares)</t>
  </si>
  <si>
    <t>Stock, par value (in dollars per share)</t>
  </si>
  <si>
    <t>Stock, shares authorized (in shares)</t>
  </si>
  <si>
    <t>Stock, shares issued (in shares)</t>
  </si>
  <si>
    <t>Stock, shares outstanding (in shares)</t>
  </si>
  <si>
    <t>Consolidated Statements of Operations (Unaudited) - USD ($)</t>
  </si>
  <si>
    <t>3 Months Ended</t>
  </si>
  <si>
    <t>Jun. 30, 2018</t>
  </si>
  <si>
    <t>Revenues:</t>
  </si>
  <si>
    <t>Rental income</t>
  </si>
  <si>
    <t>Other income</t>
  </si>
  <si>
    <t>Total revenues</t>
  </si>
  <si>
    <t>Expenses:</t>
  </si>
  <si>
    <t>Operating, maintenance and management</t>
  </si>
  <si>
    <t>Real estate taxes and insurance</t>
  </si>
  <si>
    <t>Fees to affiliates</t>
  </si>
  <si>
    <t>Depreciation and amortization</t>
  </si>
  <si>
    <t>Interest expense</t>
  </si>
  <si>
    <t>Loss on debt extinguishment</t>
  </si>
  <si>
    <t>General and administrative expenses</t>
  </si>
  <si>
    <t>Total expenses</t>
  </si>
  <si>
    <t>Loss before other income (expense)</t>
  </si>
  <si>
    <t>Other income (expense):</t>
  </si>
  <si>
    <t>Equity in loss from unconsolidated joint venture</t>
  </si>
  <si>
    <t>Gain on sales of real estate, net</t>
  </si>
  <si>
    <t>Total other income (expense)</t>
  </si>
  <si>
    <t>Net income (loss)</t>
  </si>
  <si>
    <t>Income (loss) per common share — basic and diluted (in dollars per share)</t>
  </si>
  <si>
    <t>Weighted average number of common shares outstanding — basic (in shares)</t>
  </si>
  <si>
    <t>Weighted average number of common shares outstanding — diluted (in shares)</t>
  </si>
  <si>
    <t>Consolidated Statements of Stockholders' Equity (Unaudited) - USD ($)</t>
  </si>
  <si>
    <t>Total</t>
  </si>
  <si>
    <t>Stock [Member]Common Stock [Member]</t>
  </si>
  <si>
    <t>Stock [Member]Convertible Stock [Member]</t>
  </si>
  <si>
    <t>Additional Paid-In Capital [Member]</t>
  </si>
  <si>
    <t>Cumulative Distributions &amp; Net Losses [Member]</t>
  </si>
  <si>
    <t>Beginning balance (in shares) at Dec. 31, 2017</t>
  </si>
  <si>
    <t>Beginning balance at Dec. 31, 2017</t>
  </si>
  <si>
    <t>Increase (Decrease) in Stockholders' Equity [Roll Forward]</t>
  </si>
  <si>
    <t>Repurchase of common stock (in shares)</t>
  </si>
  <si>
    <t>Repurchase of common stock</t>
  </si>
  <si>
    <t>Distributions declared</t>
  </si>
  <si>
    <t>Amortization of stock-based compensation</t>
  </si>
  <si>
    <t>Net income</t>
  </si>
  <si>
    <t>Ending balance (in shares) at Jun. 30, 2018</t>
  </si>
  <si>
    <t>Ending balance at Jun. 30, 2018</t>
  </si>
  <si>
    <t>Beginning balance (in shares) at Mar. 31, 2018</t>
  </si>
  <si>
    <t>Beginning balance at Mar. 31, 2018</t>
  </si>
  <si>
    <t>Beginning balance (in shares) at Dec. 31, 2018</t>
  </si>
  <si>
    <t>Beginning balance at Dec. 31, 2018</t>
  </si>
  <si>
    <t>Ending balance (in shares) at Jun. 30, 2019</t>
  </si>
  <si>
    <t>Ending balance at Jun. 30, 2019</t>
  </si>
  <si>
    <t>Beginning balance (in shares) at Mar. 31, 2019</t>
  </si>
  <si>
    <t>Beginning balance at Mar. 31, 2019</t>
  </si>
  <si>
    <t>Consolidated Statements of Cash Flows (Unaudited)</t>
  </si>
  <si>
    <t>Jun. 30, 2019USD ($)</t>
  </si>
  <si>
    <t>Jun. 30, 2018USD ($)</t>
  </si>
  <si>
    <t>Cash Flows from Operating Activities:</t>
  </si>
  <si>
    <t>Adjustments to reconcile net income to net cash provided by operating activities:</t>
  </si>
  <si>
    <t>Amortization of deferred financing costs</t>
  </si>
  <si>
    <t>Amortization of loan premiums</t>
  </si>
  <si>
    <t>Change in fair value of interest rate cap agreements</t>
  </si>
  <si>
    <t>Gain on sales of real estate</t>
  </si>
  <si>
    <t>Insurance claim recoveries</t>
  </si>
  <si>
    <t>Loss on disposal of building and improvements</t>
  </si>
  <si>
    <t>Changes in operating assets and liabilities:</t>
  </si>
  <si>
    <t>Net cash provided by operating activities</t>
  </si>
  <si>
    <t>Cash Flows from Investing Activities:</t>
  </si>
  <si>
    <t>Cash contribution to unconsolidated joint venture</t>
  </si>
  <si>
    <t>Cash distribution from unconsolidated joint venture</t>
  </si>
  <si>
    <t>Acquisition of real estate investments</t>
  </si>
  <si>
    <t>Additions to real estate investments</t>
  </si>
  <si>
    <t>Escrow deposits for pending real estate acquisitions</t>
  </si>
  <si>
    <t>Purchase of interest rate cap agreements</t>
  </si>
  <si>
    <t>Proceeds from sales of real estate, net</t>
  </si>
  <si>
    <t>Proceeds from insurance claims</t>
  </si>
  <si>
    <t>Net cash provided by investing activities</t>
  </si>
  <si>
    <t>Cash Flows from Financing Activities:</t>
  </si>
  <si>
    <t>Proceeds from issuance of mortgage notes payable</t>
  </si>
  <si>
    <t>Principal payments on mortgage notes payable</t>
  </si>
  <si>
    <t>Principal payments on credit facility</t>
  </si>
  <si>
    <t>Payment of deferred financing costs</t>
  </si>
  <si>
    <t>Payment of debt extinguishment costs</t>
  </si>
  <si>
    <t>Distributions to common stockholders</t>
  </si>
  <si>
    <t>Repurchases of common stock</t>
  </si>
  <si>
    <t>Net cash used in financing activities</t>
  </si>
  <si>
    <t>Net decrease in cash, cash equivalents and restricted cash</t>
  </si>
  <si>
    <t>Cash, cash equivalents and restricted cash, beginning of period</t>
  </si>
  <si>
    <t>Cash, cash equivalents and restricted cash, end of period</t>
  </si>
  <si>
    <t>Supplemental Disclosures of Cash Flow Information:</t>
  </si>
  <si>
    <t>Interest paid</t>
  </si>
  <si>
    <t>Supplemental Disclosure of Noncash Transactions:</t>
  </si>
  <si>
    <t>Assumption of mortgage notes payable to acquire real estate</t>
  </si>
  <si>
    <t>Application of escrow deposits to acquire real estate</t>
  </si>
  <si>
    <t>Mortgage notes payable assumed by buyer in connection with property sales</t>
  </si>
  <si>
    <t>Assets and liabilities deconsolidated in connection with the Second Closing Properties:</t>
  </si>
  <si>
    <t>Real estate, net</t>
  </si>
  <si>
    <t>Notes payable, net</t>
  </si>
  <si>
    <t>Accounts payable and accrued liabilities from additions to real estate investments</t>
  </si>
  <si>
    <t>Due to affiliates from additions to real estate investments</t>
  </si>
  <si>
    <t>Repurchases payable</t>
  </si>
  <si>
    <t>Operating lease right-of-use asset, net</t>
  </si>
  <si>
    <t>Operating lease liabilities, net</t>
  </si>
  <si>
    <t>Organization and Business</t>
  </si>
  <si>
    <t>Organization, Consolidation and Presentation of Financial Statements [Abstract]</t>
  </si>
  <si>
    <t>Organization and Business Steadfast Income REIT, Inc. (the “Company”) was formed on May 4, 2009, as a Maryland corporation that elected to be taxed as, and currently qualifies as, a real estate investment trust (“REIT”). On June 12, 2009, the Company was initially capitalized pursuant to the sale of 22,223 shares of common stock to Steadfast REIT Investments, LLC (the “Sponsor”) at a purchase price of $9.00 per share for an aggregate purchase price of $200,007 . On July 10, 2009, Steadfast Income Advisor, LLC (the “Advisor”), a Delaware limited liability company formed on May 1, 2009, invested $1,000 in the Company in exchange for 1,000 shares of convertible stock (the “Convertible Stock”) as described in Note 7 (Stockholders’ Equity). The Company owns a diverse portfolio of real estate investments, primarily in the multifamily sector, located throughout the United States. As of June 30, 2019 , the Company owned 27 multifamily properties comprising a total of 7,527 apartment homes and a 10% interest in one unconsolidated joint venture that owned 20 multifamily properties with a total of 4,584 apartment homes. On March 13, 2019 , the Company’s board of directors approved an estimated value per share of the Company’s common stock of $9.40 as of December 31, 2018. Public Offering On July 19, 2010, the Company commenced its initial public offering of up to a maximum of 150,000,000 shares of common stock for sale to the public at an initial price of $10.00 per share (with discounts available for certain categories of purchasers) (the “Primary Offering”). The Company also offered up to 15,789,474 shares of common stock for sale pursuant to the Company’s distribution reinvestment plan (the “DRP,” and together with the Primary Offering, the “Public Offering”) at an initial price of $9.50 per share. The Company terminated its Public Offering on December 20, 2013. Following termination of the Public Offering, the Company continued to offer shares of common stock pursuant to the DRP until the Company’s board of directors suspended the DRP effective with distributions earned beginning on December 1, 2014. Through December 1, 2014, the Company sold 76,095,116 shares of common stock in the Public Offering for gross offering proceeds of $769,573,363 , including 4,073,759 shares of common stock issued pursuant to the DRP for gross offering proceeds of $39,580,847 . The business of the Company is externally managed by the Advisor, pursuant to the Advisory Agreement by and among the Company, Steadfast Income REIT Operating Partnership, L.P., a Delaware limited partnership formed on July 6, 2009 (the “Operating Partnership”) and the Advisor (as amended, the “Advisory Agreement”), which is subject to annual renewal by the Company’s board of directors. The current term of the Advisory Agreement expires on November 15, 2019. Subject to certain restrictions and limitations, the Advisor manages the Company’s day-to-day operations, manages the Company’s portfolio of properties and real estate-related assets, sources and presents investment opportunities to the Company’s board of directors and provides investment management services on the Company’s behalf. Stira Capital Markets Group, LLC (formerly known as Steadfast Capital Markets Group, LLC) (the “Dealer Manager”), an affiliate of the Advisor, served as the dealer manager for the Public Offering. The Advisor, along with the Dealer Manager, also provides marketing, investor relations and other administrative services on the Company’s behalf. Substantially all of the Company’s business is conducted through the Operating Partnership. The Company is the sole general partner of the Operating Partnership. The Company and Advisor entered into an Amended and Restated Limited Partnership Agreement of the Operating Partnership (the “Partnership Agreement”) on September 28, 2009. The Partnership Agreement provides that the Operating Partnership is operated in a manner that will enable the Company to (1) satisfy the requirements for being classified as a REIT for tax purposes, (2) avoid any federal income or excise tax liability and (3) ensure that the Operating Partnership will not be classified as a “publicly traded partnership” for purposes of Section 7704 of the Internal Revenue Code of 1986, as amended (the “Internal Revenue Code”), which classification could result in the Operating Partnership being taxed as a corporation, rather than as a partnership. In addition to the administrative and operating costs and expenses incurred by the Operating Partnership in acquiring and operating real properties, the Operating Partnership will pay all of the Company’s administrative costs and expenses, and such expenses will be treated as expenses of the Operating Partnership.</t>
  </si>
  <si>
    <t>Summary of Significant Accounting Policies</t>
  </si>
  <si>
    <t>Accounting Policies [Abstract]</t>
  </si>
  <si>
    <t>Summary of Significant Accounting Policies There have been no significant changes to the Company’s accounting policies since it filed its audited financial statements in its Annual Report on Form 10-K for the year ended December 31, 2018 , other than Accounting Standards Update (“ASU”) 2016-02 and the Securities and Exchange Commission’s (“SEC”) Disclosure Update and Simplification rule (Release 33-10532), as further described below. For further information about the Company’s accounting policies, refer to the Company’s consolidated financial statements and notes thereto for the year ended December 31, 2018 , included in the Company’s Annual Report on Form 10-K filed with the SEC on March 15, 2019. Principles of Consolidation and Basis of Presentation The consolidated financial statements include the accounts of the Company, the consolidated variable interest entity (“VIE”) that the Company controls and of which the Company is the primary beneficiary, and the Operating Partnership’s subsidiaries. All significant intercompany balances and transactions are eliminated in consolidation. The financial statements of the Company’s subsidiaries are prepared using accounting policies consistent with those of the Company. The Operating Partnership is a VIE as the limited partner lacks substantive kick-out rights and substantive participating rights. The Company is the primary beneficiary of, and consolidates, the Operating Partnership. The accompanying unaudited consolidated financial statements are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that are of a normal and recurring nature and necessary for a fair and consistent presentation of the results of such periods. Operating results for the three and six months ended June 30, 2019 , are not necessarily indicative of the results that may be expected for the year ending December 31, 2019 . The unaudited consolidated financial statements herein should be read in conjunction with the consolidated financial statements and notes thereto included in the Company’s Annual Report on Form 10-K for the year ended December 31, 2018 . Use of Estimates 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 Fair Value Measurements Under GAAP, the Company is required to measure certain financial instruments at fair value on a recurring basis. In addition, the Company is required to measure other assets and liabiliti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will classify such items in Level 1 or Level 2. In instances where the marke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will establish a fair value by assigning weights to the various valuation sources. The following describes the valuation methodologies used by the Company to measure fair value, including an indication of the level in the fair value hierarchy in which each asset or liability is generally classified. Interest rate cap agreements - The Company has entered into certain interest rate cap agreements. These derivatives are recorded at fair value. Fair value was based on a model-driven valuation using the associated variable rate curve and an implied market volatility, both of which were observable at commonly quoted intervals for the full term of the interest rate cap agreements. Therefore, the Company’s interest rate cap agreements were classified within Level 2 of the fair value hierarchy and are included in other assets in the accompanying consolidated balance sheets. Changes in the fair value of the interest rate cap agreements are recorded as interest expense in the accompanying unaudited consolidated statements of operations. The following table reflects the Company’s assets required to be measured at fair value on a recurring basis on the consolidated balance sheets: June 30, 2019 Fair Value Measurements Using Level 1 Level 2 Level 3 Assets: Interest rate cap agreements $ — $ 3,381 $ — December 31, 2018 Fair Value Measurements Using Level 1 Level 2 Level 3 Assets: Interest rate cap agreements $ — $ 117,678 $ —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Fair Value of Financial Instruments The accompanying consolidated balance sheets include the following financial instruments: cash and cash equivalents, restricted cash, rents and other receivables, accounts payable and accrued liabilities, distributions payable, due to affiliates and notes payable. The Company considers the carrying value of cash and cash equivalents, restricted cash, rents and other receivables, accounts payable and accrued liabilities and distributions payable to approximate the fair value of these financial instruments based on the short duration between origination of the instruments and their expected realization. The fair value of amounts due to affiliates is not determinable due to the related party nature of such amounts. The fair value of the notes payable is estimated using a discounted cash flow analysis using borrowing rates available to the Company for debt instruments with similar terms and maturities. As of June 30, 2019 and December 31, 2018 , the fair value of the notes payable was $491,773,336 and $681,095,544 , respectively, compared to the carrying value of $490,768,753 and $693,501,574 , respectively. The Company has determined that its notes payable are classified as Level 3 within the fair value hierarchy. Restricted Cash Restricted cash represents those cash accounts for which the use of funds is restricted by loan covenants. As of June 30, 2019 and December 31, 2018 , the Company had a restricted cash balance of $9,109,706 and $11,265,317 , respectively, which represents impounds for future property tax payments, property insurance payments and tenant improvement payments as required by agreements with the Company’s lenders as of June 30, 2019 and December 31, 2018 , respectively. The following table represents the components of the cash, cash equivalents and restricted cash presented on the accompanying consolidated statements of cash flows for the six months ended June 30, 2019 and 2018 : June 30, 2019 2018 Cash and cash equivalents $ 124,685,084 $ 91,588,750 Restricted cash 9,109,706 24,186,419 Total cash, cash equivalents and restricted cash $ 133,794,790 $ 115,775,169 The beginning of period cash, cash equivalents and restricted cash balance for the six months ended June 30, 2019 , includes $142,078,166 of cash and cash equivalents, $11,265,317 of restricted cash and $848,960 of restricted cash related to real estate held for sale as of December 31, 2018 , on the accompanying consolidated balance sheet. In conjunction with property sales during the six months ended June 30, 2019 , $848,960 of restricted cash related to real estate held for sale was disposed of during the period. Investments in Unconsolidated Joint Ventures The Company accounts for investments in unconsolidated joint venture entities in which it may exercise significant influence over, but does not control, using the equity method of accounting. Under the equity method, the investment is initially recorded at cost and subsequently adjusted to reflect additional contributions or distributions and the Company’s proportionate share of equity in the joint venture’s earnings (loss). The Company recognizes its proportionate share of the ongoing income or loss of the unconsolidated joint venture as equity in earnings (loss) of unconsolidated joint venture on the consolidated statements of operations. On a quarterly basis, the Company evaluates its investment in an unconsolidated joint venture for other-than-temporary impairments. The Company has elected the cumulative earnings approach to classify cash receipts from the unconsolidated joint venture on the accompanying consolidated statements of cash flows. Distribution Policy The Company has elected to be taxed as, and qualifies as, a REIT commencing with the taxable year ended December 31, 2010. To continue to qualify as a REIT, the Company intends to make distributions each taxable year equal to at least 90% of its REIT taxable income (which is determined without regard to the dividends paid deduction or net capital gain and which does not necessarily equal net income as calculated in accordance with GAAP). Distributions declared during the three months ended June 30, 2019 and 2018 were based on daily record dates and calculated at a rate of $0.001519 and $0.001683 per share per day, respectively. Distributions were based on daily record dates and calculated at a rate of $0.001519 and $0.001964 per share per day during the six months ended June 30, 2019 and three months ended March 31, 2018, respectively. Each day during the six months ended June 30, 2019 and 2018 , was a distribution record date. 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 During the three and six months ended June 30, 2019 , the Company declared aggregate distributions of $0.138 and $0.275 per common share, respectively. During the three and six months ended June 30, 2018 , the Company declared aggregate distributions of $1.153 and $1.330 per common share, respectively, including a special distribution the Company’s board of directors declared in the amount $1.00 per share of common stock to stockholders of record as of the close of business on April 20, 2018 . Per Share Data Basic earnings (loss) per share attributable to common stockholders for all periods presented are computed by dividing net income by the weighted average number of shares of the Company’s common stock outstanding during the period. Diluted earnings (loss) per share is computed based on the weighted average number of shares of the Company’s common stock and all potentially dilutive securities, if any. Distributions declared per common share assume each share was issued and outstanding each day during the period. Nonvested shares of the Company’s restricted common stock give rise to potentially dilutive shares of the Company’s common stock. In accordance with FASB ASC Topic 260-10-45, Earnings Per Share , the Company uses the two-class method to calculate earnings (loss) per share. Basic earnings (loss) per share is calculated based on dividends declared and the rights of common shares and participating securities in any undistributed earnings, which represents net income (loss) remaining after deduction of dividends declared during the period. The undistributed earnings (loss) are allocated to all outstanding common shares based on the relative percentage of each class of shares. The Company does not have any participating securities outstanding other than the shares of common stock and the unvested restricted common stock during the periods presented. Earnings (loss) attributable to the unvested restricted common stock are deducted from earnings (loss) in the computation of per share amounts where applicable. Reclassifications Certain amounts in the Company’s prior period consolidated financial statements were reclassified to conform to the current period presentation. These reclassifications did not change the results of operations of those prior periods. On January 1, 2019, the Company adopted ASU 2016-02, as further described below. As a result, all income earned pursuant to tenant leases is reflected as one line item, “Rental Income,” in the consolidated statements of operations. To facilitate comparability, the Company has reclassified prior period’s lease and non-lease income consistently with the current year. The table below provides a reconciliation of the prior period presentation of the income statement line items that were reclassified in our consolidated statements of operations to conform to the current period presentation, pursuant to the adoption of the new lease accounting standard and election of the single component practical expedient: Three Months Ended June 30, 2018 Six Months Ended June 30, 2018 Rental income (presentation prior to January 1, 2019) $ 30,062,993 $ 61,240,920 Tenant reimbursements (1) (presentation prior to January 1, 2019) 2,978,912 6,337,287 Rental income (presentation effective January 1, 2019) $ 33,041,905 $ 67,578,207 _______________ (1) Tenants reimbursements include reimbursements for recoverable costs. Segment Disclosure The Company has determined that it has one reportable segment with activities related to investing in multifamily properties. The Company’s investments in real estate are in different geographic regions, and management evaluates operating performance on an individual asset level. However, as each of the Company’s assets has similar economic characteristics, tenants and products and services, its assets have been aggregated into one reportable segment. Recent Accounting Pronouncements In February 2016, the FASB established ASC Topic 842 , Leases (“ASC 842”), by issuing ASU 2016-02, which requires lessees to recognize right-of-use assets and lease liabilities for operating leases on the balance sheet and disclose key information about leasing arrangements. ASC 842 also makes targeted changes to lessor accounting. ASC 842 was subsequently amended by ASU 2018-01, Land Easement Practical Expedient for Transition to Topic 842 (“ASU 2018-01”), ASU 2018-10, Codification Improvements to Topic 842 (“ASU 2018-10”), ASU 2018-11, Targeted Improvements (“ASU 2018-11”) and ASU 2018-20, Leases (Topic 842), Narrow-scope Improvements for Lessors (“ASU 2018-20”). ASC 842 requires a modified retrospective transition approach and was effective in the first quarter of 2019 and allowed for early adoption. The Company elected an optional transition method that allows entities to initially apply ASC 842 at the adoption date (January 1, 2019) and recognize a cumulative-effect adjustment to the opening balance of retained earnings in the period of adoption. The Company evaluated the impact of ASC 842 on its leases both as it relates to the Company acting as a lessee and as a lessor. Based on its evaluation, as it relates to the former, the Company elected to apply each of the practical expedients described in ASC 842-10-65-1(f) that allowed the Company, among other things, to not reassess lease classification conclusions or initial direct cost accounting as of December 31, 2018, therefore these leases continue to be accounted for as operating leases. The Company also elected the practical expedient described in ASC 842-20-25-2 not to apply the recognition requirements in ASC 842 to short-term leases and instead, to recognize lease payments in the consolidated statement of operations on a straight-line basis over the lease term. The Company did not experience a material impact on the recognition of leases in the consolidated financial statements because the quantity of leased equipment by the Company is limited and immaterial to the consolidated financial statements. Upon adoption, the Company recognized an initial operating lease right-of-use asset, net, of $94,742 and an operating lease liability, net, of $87,862 . As it relates to the Company as lessor, the Company did not experience a material impact on the recognition of leases in the consolidated financial statements because under ASC 842, lessors continue to account for leases using an approach that is substantially equivalent to historical guidance for sales-type leases, direct financing leases, and operating leases. The Company elected a practical expedient which allows lessors to not separate non-lease components from the lease component when the timing and pattern of transfer for the lease components and non-lease components are the same and if the lease component is classified as an operating lease. As a result, on January 1, 2019, the Company began presenting all rentals and reimbursements from tenants as a single line item rental income within the consolidated statements of operations. As of January 1, 2019, the Company implemented changes to its business processes and controls related to accounting for and the presentation and disclosure of leases, including the reclassification of tenant reimbursements, previously disclosed as part of tenant reimbursements and other, to rental income, in the consolidated statements of operations. Under ASC 842, beginning on January 1, 2019, changes in the probability of collecting tenant rental income could result in direct adjustments of rental income and tenant receivables. The Company did not experience a material impact on its rental income and tenant receivables as of the adoption date. The Company’s rental income consists of fixed rental payments from tenants under operating leases and is recognized on a straight-line basis over the respective operating lease terms. The Company recognizes minimum rent, including rental abatements, concessions and contractual fixed increases attributable to operating leases, on a straight-line basis over the term of the non-cancelable term of the related lease. The Company’s rental income that relates to variable lease payments consists of tenant reimbursements and includes reimbursements for recoverable costs, which are recognized as revenue in the period during which the applicable expenses are incurred and the tenant’s obligation to reimburse the Company arises. The Company recognized $27,152,676 and $58,091,517 of rental income related to operating lease payments of which $2,497,111 and $5,308,623 was for variable lease payments for the three and six months ended June 30, 2019 , respectively. In June 2016, the FASB issued ASU 2016-13, Financial Instruments-Credit Losses (“ ASU 2016-13”). ASU 2016-13 requires more timely recording of credit losses on loans and other financial instruments that are not accounted for at fair value through net income (loss),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in current GAAP. In November 2018, the FASB issued ASU 2018-19, Codification Improvements to Topic 326, Financial Instruments - Credit Losses (“ASU 2018-19”), which clarifies that operating lease receivables accounted for under ASC 842 Leases , are not in the scope of the new credit losses guidance. The effective date and transition requirements for this guidance are the same as for ASU 2016-13. ASU 2016-13 is effective for annual periods beginning after December 15, 2019, including interim periods within those fiscal years. Early adoption is permitted for annual periods beginning after December 15, 2018, including interim periods within those fiscal years. The Company is currently evaluating the impact this guidance will have on its consolidated financial statements and related disclosures and does not expect a material impact on its consolidated financial statements and related disclosures from its adoption. In August 2018, the FASB issued ASU 2018-13, Fair Value Measurement (Topic 820): Disclosure Framework—Changes to the Disclosure Requirements for Fair Value Measurement (“ASU 2018-13”). The FASB issued ASU 2018-13 to improve the effectiveness of fair value measurement disclosures by adding, eliminating, and modifying certain disclosure requirements. The issuance of ASU 2018-13 is part of a disclosure framework project. The disclosure framework project’s objective and primary focus are to improve the effectiveness of disclosures in the notes to financial statements by facilitating clear communication of the information required by GAAP that is most important to users of each entity’s financial statements. Achieving the objective of improving the effectiveness of the notes to financial statements includes: (1) the development of a framework that promotes consistent decisions by the FASB board about disclosure requirements and (2) the appropriate exercise of discretion by reporting entities. The amendments in ASU 2018-13 modify the disclosure requirements on fair value measurements in Topic 820, Fair Value Measurement , based on the concepts in FASB Concepts Statement, Conceptual Framework for Financial Reporting—Chapter 8: Notes to Financial Statements , including the consideration of costs and benefit. ASU 2018-13 removed certain disclosure requirements under Topic 820 such as the disclosure requirements of the valuation process for level 3 fair value measurements and modified and added certain of the disclosure requirements in Topic 820. ASU 2018-13 requires prospective and retrospective application depending on the amendment and is effective for annual periods beginning after December 15, 2019, including interim periods within those fiscal years. Early adoption is permitted. The Company is currently evaluating the impact of ASU 2018-13 will have on its consolidated financial statements and related disclosures and believes that certain disclosures of interest rate cap agreements in its consolidated financial statements may be impacted by the adoption of ASU 2018-13. The SEC’s Disclosure Update and Simplification rule (Release 33-10532) amends the interim financial statement requirements to require a reconciliation of changes in stockholder’ equity in the notes or as a separate statement. This analysis should reconcile the beginning balance to the ending balance of each caption in stockholders’ equity for each period for which an income statement is required to be filed and comply with the remaining content requirements of Rule 3-04 of Regulation S-X. As a result, registrants will have to provide the reconciliation for both the year-to-date and quarterly periods and comparable periods in Form 10-Q but only for the year-to-date periods in registration statements. The rule does not prescribe the format of the presentation as long as the appropriate periods are provided. Per a Compliance and Disclosure Interpretation (Q 105.09, Exchange Act Forms, 10-Q), “The amendments are effective for all filings made on or after November 5, 2018. In light of the timing of effectiveness of the amendments and proximity of effectiveness to the filing date for most filers’ quarterly reports, the staff would not object if the filer’s first presentation of the changes in the shareholders’ equity is included in its Form 10-Q for the quarter that begins after the effective date of the amendments.” This allows the Company to adopt the amendment for the Company’s first quarter 2019 filing. The Company has adopted this guidance in the six months ended June 30, 2019 by presenting a reconciliation of changes in stockholders’ equity for the current and prior period as a separate statement.</t>
  </si>
  <si>
    <t>Real Estate</t>
  </si>
  <si>
    <t>Real Estate [Abstract]</t>
  </si>
  <si>
    <t>Real Estate As of June 30, 2019 , the Company owned 27 multifamily properties encompassing in the aggregate 7,527 residential apartment homes. The total purchase price of the Company’s real estate portfolio was $863,186,219 . As of June 30, 2019 and December 31, 2018 , the Company’s portfolio was approximately 95.1% and 94.3% occupied and the average monthly rent was $1,110 and $1,068 , respectively. As of June 30, 2019 and December 31, 2018 , accumulated depreciation and amortization related to the Company’s consolidated real estate properties and related intangibles were as follows: June 30, 2019 Assets Land Building and Improvements Total Real Estate Held for Investment Real Estate Held for Sale Investments in real estate $ 90,153,980 $ 799,967,673 $ 890,121,653 $ — Less: Accumulated depreciation and amortization — (182,018,205 ) (182,018,205 ) — Net investments in real estate and related lease intangibles $ 90,153,980 $ 617,949,468 $ 708,103,448 $ — December 31, 2018 Assets Land Building and Improvements Total Real Estate Held for Investment Real Estate Held for Sale Investments in real estate $ 90,153,980 $ 795,383,423 $ 885,537,403 $ 165,346,251 Less: Accumulated depreciation and amortization — (165,112,070 ) (165,112,070 ) (38,881,747 ) Net investments in real estate and related lease intangibles $ 90,153,980 $ 630,271,353 $ 720,425,333 $ 126,464,504 Total depreciation and amortization expenses were $8,458,798 and $17,440,777 for the three and six months ended June 30, 2019 , and $11,311,894 and $22,202,690 for the three and six months ended June 30, 2018 , respectively. Depreciation of the Company’s buildings and improvements was $8,457,713 and $17,425,950 for the three and six months ended June 30, 2019 , and $10,989,153 and $21,841,657 for the three and six months ended June 30, 2018 , respectively. Amortization of the Company’s other intangible assets was $0 and $12,764 for the three and six months ended June 30, 2019 , and $38,292 and $76,584 for the three and six months ended June 30, 2018 , respectively. Operating Leases As of June 30, 2019 , the Company’s real estate portfolio comprised 7,527 residential apartment homes and was 96.9% leased by a diverse group of residents. For each of the three and six months ended June 30, 2019 and 2018 , the Company’s real estate portfolio earned in excess of 99% and less than 1% of its rental income from residential tenants and commercial office tenants, respectively. The residential tenant lease terms consist of lease durations equal to 12 months or less. Some residential leases contain provisions to extend the lease agreements, options for early termination after paying a specified penalty and other terms and conditions as negotiated. The Company retains substantially all of the risks and benefits of ownership of the real estate assets leased to tenants. Generally, upon the execution of a lease, the Company requires security deposits from tenants in the form of a cash deposit. Amounts required as security deposits vary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related to tenant leases are included in accounts payable and accrued liabilities in the accompanying consolidated balance sheets and totaled $2,242,812 and $2,868,600 as of June 30, 2019 and December 31, 2018 , respectively. As of June 30, 2019 and December 31, 2018 , no tenant represented over 10% of the Company’s annualized base rent. Joint Venture Arrangement with Blackstone Real Estate Income Trust, Inc. On November 10, 2017, the Company, BREIT Steadfast MF JV LP (the “Joint Venture”), BREIT Steadfast MF Parent LLC (“BREIT LP”) and BREIT Steadfast MF GP LLC (“BREIT GP”, and together with BREIT LP, “BREIT”), executed a Contribution Agreement (the “Contribution Agreement”) whereby the Company agreed to contribute a portfolio of 20 properties owned by the Company to the Joint Venture in exchange for a combination of cash and a 10% ownership interest in the Joint Venture (the “Transaction”). BREIT LP owns a 90% interest in the Joint Venture and BREIT GP serves as the general partner of the Joint Venture. Each of BREIT LP and BREIT GP is a wholly-owned subsidiary of Blackstone Real Estate Income Trust, Inc. SIR LANDS Holdings, LLC, a wholly-owned subsidiary of the Company, holds the Company’s 10% interest in the Joint Venture. The 20 properties contributed by the Company to the Joint Venture consist of properties located in Austin, Dallas and San Antonio, Texas, Nashville, Tennessee and Louisville, Kentucky (the “LANDS Portfolio”). On November 15, 2017 (the “First Closing Date”), the Company, through certain indirect wholly-owned subsidiaries, contributed 12 apartment communities (the “First Closing Properties”) to indirect, wholly-owned subsidiaries of the Joint Venture. On January 31, 2018 (the “Second Closing Date”), the Company, through certain indirect wholly-owned subsidiaries, contributed eight apartment communities (the “Second Closing Properties”) to indirect, wholly-owned subsidiaries of the Joint Venture. For additional information on the Transaction, see Note 4 (Investment in Unconsolidated Joint Venture). The aggregate purchase price of the First Closing Properties was $318,576,792 , exclusive of closing costs. On the First Closing Date, the Company sold a 90% interest in the First Closing Properties for $335,430,000 , resulting in a gain of $76,135,530 , which includes reductions to the net book value of the properties due to historical depreciation and amortization expense. The aggregate purchase price of the Second Closing Properties was $117,240,032 , exclusive of closing costs. On the Second Closing Date, the Company sold a 90% interest in the Second Closing Properties for $125,370,000 , resulting in a gain of $38,523,427 , which includes reductions to the net book value of the properties due to historical depreciation and amortization expense. The purchaser of the First Closing Properties and Second Closing Properties was the Joint Venture. 2019 Property Dispositions Dawntree Apartments On August 15, 2013 , the Company, through an indirect wholly-owned subsidiary, acquired Dawntree Apartments , a multifamily property located in Carrollton, Texas , containing 400 apartment homes. The purchase price of Dawntree Apartments was $24,000,000 , exclusive of closing costs. On March 8, 2019 , the Company sold Dawntree Apartments for $46,200,000 , resulting in a gain of $24,141,403 , which includes reductions to the net book value of the property due to historical depreciation and amortization expense. The purchaser of Dawntree Apartments was not affiliated with the Company or the Advisor. In connection with the disposition of Dawntree Apartments , the Company, through an indirect wholly-owned subsidiary, entered into an agreement to defease the remaining outstanding principal balance of $14,201,657 under the note payable. As a result of this agreement, the Company made a $903,564 defeasance payment (excluding expenses), the collateral was released, and the Company was released from all primary debtor obligations associated with the note payable. The Company recognized a $811,084 loss associated with the defeasance, which is included in loss on debt extinguishment on the consolidated statement of income. Estancia Apartments On June 29, 2012 , the Company, through a wholly-owned subsidiary of the Operating Partnership, acquired Estancia Apartments , a multifamily property located in Tulsa, Oklahoma , containing 294 apartment homes. The purchase price of Estancia Apartments was $27,900,000 , exclusive of closing costs. On March 22, 2019 , the Company sold Estancia Apartments for $30,683,000 , resulting in a gain of $6,892,244 , which includes reductions to the net book value of the property due to historical depreciation and amortization expense. The purchaser of Estancia Apartments was not affiliated with the Company or the Advisor. Sonoma Grande Apartments On May 24, 2012 , the Company, through a wholly-owned subsidiary of the Operating Partnership, acquired Sonoma Grande Apartments , a multifamily property located in Tulsa, Oklahoma , containing 336 apartment homes. The purchase price of Sonoma Grande Apartments was $32,200,000 , exclusive of closing costs. On March 22, 2019 , the Company sold Sonoma Grande Apartments for $35,067,000 , resulting in a gain of $9,367,938 , which includes reductions to the net book value of the property due to historical depreciation and amortization expense. The purchaser of Sonoma Grande Apartments was not affiliated with the Company or the Advisor. EBT Lofts, Library Lofts East and Stuart Hall Lofts On December 30, 2011 , February 28, 2013 and August 27, 2013 , the Company, through wholly-owned subsidiaries of the Operating Partnership, acquired EBT Lofts , Library Lofts East and Stuart Hall Lofts , respectively, multifamily properties located in Kansas City, Missouri , collectively containing 335 apartment homes. The combined purchase price of EBT Lofts , Library Lofts East and Stuart Hall Lofts was $38,175,000 , exclusive of closing costs. On April 26, 2019 , the Company sold EBT Lofts , Library Lofts East and Stuart Hall Lofts for $50,685,000 , resulting in a gain of $19,120,514 , which includes reductions to the net book value of the properties due to historical depreciation and amortization expense. The purchaser of EBT Lofts , Library Lofts East and Stuart Hall Lofts was not affiliated with the Company or the Advisor. In connection with the disposition of Library Lofts East , the Company, through an indirect wholly-owned subsidiary, entered into an agreement to defease the remaining outstanding principal balance of $8,120,272 under the note payable. As a result of this agreement, the Company made a $95,417 defeasance payment (excluding expenses), the collateral was released, and the Company was released from all primary debtor obligations associated with the note payable. The Company recognized a $160,080 loss associated with the defeasance, which is included in loss on debt extinguishment on the consolidated statement of income. Waterford on the Meadow On July 3, 2013 , the Company, through a wholly-owned subsidiary of the Operating Partnership, acquired Waterford on the Meadow , a multifamily property located in Plano, Texas , containing 350 apartment homes. The purchase price of Waterford on the Meadow was $23,100,000 , exclusive of closing costs. On May 14, 2019 , the Company sold Waterford on the Meadow for $42,000,000 , resulting in a gain of $20,315,545 , which includes reductions to the net book value of the property due to historical depreciation and amortization expense. The purchaser of Waterford on the Meadow was not affiliated with the Company or the Advisor. In connection with the disposition of Waterford on the Meadow , the Company, through an indirect wholly-owned subsidiary, entered into an agreement to defease the remaining outstanding principal balance of $12,484,478 under the note payable. As a result of this agreement, the Company made a $449,231 defeasance payment (excluding expenses), the collateral was released, and the Company was released from all primary debtor obligations associated with the note payable. The Company recognized a $517,294 loss associated with the defeasance, which is included in loss on debt extinguishment on the consolidated statement of income. Truman Farm Villas On December 22, 2011 , the Company, through a wholly-owned subsidiary of the Operating Partnership, acquired Truman Farm Villas , a multifamily property located in Grandview, Missouri , containing 200 apartment homes. The purchase price of Truman Farm Villas was $9,100,000 , exclusive of closing costs. On May 15, 2019 , the Company sold Truman Farm Villas for $14,650,000 , resulting in a gain of $7,051,452 , which includes reductions to the net book value of the property due to historical depreciation and amortization expense. The purchaser of Truman Farm Villas was not affiliated with the Company or the Advisor. The results of operations for the three and six months ended June 30, 2019 and 2018 , through the date of sale for all properties disposed of through June 30, 2019 , including the properties contributed to the Joint Venture on the Second Closing Date, were included in continuing operations on the Company’s consolidated statements of operations and are as follows: For the Three Months Ended June 30, For the Six Months Ended June 30, 2019 2018 2019 2018 Revenues: Rental income $ 1,023,417 $ 9,589,845 $ 6,436,219 $ 22,099,273 Tenant reimbursements and other 5,175 232,350 193,397 381,986 Total revenues 1,028,592 9,822,195 6,629,616 22,481,259 Expenses: Operating, maintenance and management 574,144 3,044,633 2,573,007 6,851,154 Real estate taxes and insurance (315,328 ) 1,777,210 462,657 3,644,857 Fees to affiliates 59,866 363,346 299,464 838,432 Depreciation and amortization — 2,970,065 531,447 6,203,946 Interest expense 211,448 1,827,904 954,160 4,320,468 Loss on debt extinguishment 981,701 825 1,796,532 2,011,282 General and administrative expenses 12,604 69,259 38,587 143,261 Total expenses $ 1,524,435 $ 10,053,242 $ 6,655,854 $ 24,013,400</t>
  </si>
  <si>
    <t>Investment in Unconsolidated Joint Venture</t>
  </si>
  <si>
    <t>Equity Method Investments and Joint Ventures [Abstract]</t>
  </si>
  <si>
    <t>Investment in Unconsolidated Joint Venture On November 10, 2017 , the Company, the Joint Venture, BREIT LP and BREIT GP executed the Contribution Agreement whereby the Company agreed to contribute the LANDS Portfolio to the Joint Venture in exchange for a combination of cash and a 10% ownership interest in the Joint Venture. BREIT LP owns a 90% interest in the Joint Venture and BREIT GP serves as the general partner of the Joint Venture. Each of BREIT LP and BREIT GP is a wholly-owned subsidiary of Blackstone Real Estate Income Trust, Inc. SIR LANDS Holdings, LLC, a wholly-owned subsidiary of the Operating Partnership, holds the Company’s 10% interest in the Joint Venture. The Company exercises significant influence, but does not control the Joint Venture. Accordingly, as of the First Closing Date and Second Closing Date, the Company deconsolidated the First Closing Properties and Second Closing Properties and has accounted for its investment in the Joint Venture under the equity method of accounting. Income, losses, contributions and distributions are generally allocated based on the members’ respective equity interests. As of June 30, 2019 and December 31, 2018 , the book value of the Company’s investment in the Joint Venture was $13,869,450 and $14,085,399 , respectively, which includes $7,640,166 and $7,640,166 of outside basis difference. The outside basis difference represents the Company’s transaction costs related to entering into the Joint Venture. During the three and six months ended June 30, 2019 and 2018 , $60,294 and $120,588 , and $216,042 and $474,298 , respectively, of amortization of this basis difference was included in equity in losses from unconsolidated joint venture on the accompanying consolidated statements of operations. During the three and six months ended June 30, 2019 and 2018 , the Company received distributions of $109,400 and $309,400 and $263,500 and $530,100 , respectively, related to its investment in the Joint Venture. Unaudited financial information for the Joint Venture as of June 30, 2019 and December 31, 2018 , and for the three and six months ended June 30, 2019 , is summarized below: June 30, 2019 December 31, 2018 Assets: Real estate assets, net $ 492,595,078 $ 493,776,142 Other assets 20,827,496 24,091,229 Total assets $ 513,422,574 $ 517,867,371 Liabilities and equity: Notes payable, net $ 340,447,375 $ 340,840,505 Other liabilities 18,403,624 21,501,680 Company’s capital 15,457,152 15,552,513 Other partner’s capital 139,114,423 139,972,673 Total liabilities and equity $ 513,422,574 $ 517,867,371 For the Three Months Ended June 30, For the Six Months Ended June 30, 2019 2018 2019 2018 Revenues $ 15,789,247 $ 15,542,460 $ 32,453,829 $ 29,212,188 Expenses 17,292,724 25,113,025 33,239,439 52,614,244 Net loss $ (1,503,477 ) $ (9,570,565 ) $ (785,610 ) $ (23,402,056 ) Company’s proportional net loss $ (150,348 ) $ (957,057 ) $ (78,561 ) $ (2,340,206 ) Amortization of outside basis (60,294 ) (216,042 ) (120,588 ) (474,298 ) Equity in losses of unconsolidated joint venture $ (210,642 ) $ (1,173,099 ) $ (199,149 ) $ (2,814,504 )</t>
  </si>
  <si>
    <t>Other Assets</t>
  </si>
  <si>
    <t>Deferred Costs, Capitalized, Prepaid, and Other Assets Disclosure [Abstract]</t>
  </si>
  <si>
    <t>Other Assets As of June 30, 2019 and December 31, 2018 , other assets consisted of: June 30, December 31, Prepaid expenses $ 480,461 $ 1,866,024 Interest rate cap agreements (Note 11) 3,381 117,678 Deposits 523,108 714,736 Operating lease right-of-use assets, net 139,603 — Other assets $ 1,146,553 $ 2,698,438 Amortization of the Company’s operating lease right-of-use assets for the three and six months ended June 30, 2019 were $1,085 and $2,063 , respectively. Amortization of the Company’s operating lease right-of-use assets for the three and six months ended June 30, 2018 were $0 and $0 , respectively.</t>
  </si>
  <si>
    <t>Debt</t>
  </si>
  <si>
    <t>Debt Disclosure [Abstract]</t>
  </si>
  <si>
    <t>Debt Mortgage Notes Payable The following is a summary of mortgage notes payable secured by real property as of June 30, 2019 and December 31, 2018 : June 30, 2019 Interest Rate Range Weighted Average Interest Rate Type Number of Instruments Maturity Date Range Minimum Maximum Principal Outstanding Mortgage notes payable - fixed 14 1/1/2020 - 10/1/2056 3.19 % 4.63 % 3.90 % $ 280,421,166 Mortgage notes payable - variable (1) 6 7/1/2023 - 11/1/2027 1-Mo LIBOR + 1.77% 1-Mo LIBOR + 2.38% 4.51 % 203,349,767 Total mortgage notes payable, gross 20 4.16 % 483,770,933 Premium, net (2) — Deferred financing costs, net (3) (2,928,590 ) Total mortgage notes payable, net $ 480,842,343 December 31, 2018 Interest Rate Range Weighted Average Interest Rate Type Number of Instruments Maturity Date Range Minimum Maximum Principal Outstanding Mortgage notes payable - fixed 20 5/1/2019 - 10/1/2056 3.19 % 5.48 % 3.95 % $ 361,723,899 Mortgage notes payable - variable (1) 10 7/1/2023 - 11/1/2027 1-Mo LIBOR + 1.77% 1-Mo LIBOR + 2.38% 4.69 % 283,046,390 Total mortgage notes payable, gross 30 4.27 % 644,770,289 Premium, net (2) 302,530 Deferred financing costs, net (3) (3,934,705 ) Total mortgage notes payable, net $ 641,138,114 _____________________________ (1) See Note 11 (Derivative Financial Instruments) for a discussion of the interest rate cap agreements used to manage the exposure to interest rate movement on the Company’s variable rate loans. (2) Accumulated amortization related to debt premiums as of June 30, 2019 and December 31, 2018 was $0 and $960,519 , respectively. (3) Accumulated amortization related to deferred financing costs as of June 30, 2019 and December 31, 2018 was $2,114,194 and $2,929,134 , respectively. Credit Facility On July 29, 2016, nine wholly-owned subsidiaries of the Company entered into a credit agreement and a multifamily note with PNC Bank, National Association (“PNC Bank”) (as amended, the credit agreement, multifamily note, loan and security agreements, mortgages and guaranty are collectively referred to herein as the “Loan Documents”) that provide for a new credit facility (the “Credit Facility”) in an amount not to exceed $350,000,000 to refinance certain of the Company’s then existing mortgage loans. The Credit Facility has a maturity date of August 1, 2021 , subject to extension, as further described in the credit agreement. Advances made under the Credit Facility are secured by the subsidiaries’ properties (the “Collateral Pool Property”), pursuant to a mortgage deed of trust with the Company’s subsidiaries party to the Credit Facility in favor of PNC Bank. The Credit Facility accrues interest at the one-month London Inter-bank Offered Rate plus (1) the servicing spread of 0.05% and (2) the net spread, based on the debt service coverage ratio, of between 1.73% and 1.93% , as further described in the credit agreement. Interest only payments on the Credit Facility are payable monthly in arrears and are due and payable on the first day of each month. The entire outstanding principal balance and any accrued and unpaid interest on the Credit Facility are due on the maturity date. The Company’s subsidiaries may voluntarily prepay all or a portion of the amounts advanced under the Loan Documents. Notwithstanding the foregoing, in the event a Collateral Pool Property is released or the credit agreement is terminated, a termination fee is due and payable by the Company’s subsidiaries (as applicable). In certain instances of a breach of the credit agreement, the Company guarantees to PNC Bank the full and prompt payment and performance when due of all amounts for which the Company’s nine wholly-owned subsidiaries are personally liable under the Loan Documents, in addition to all costs and expenses incurred by PNC Bank in enforcing such guaranty. Between November 15, 2017 and May 31, 2018, seven of the Collateral Pool Properties were either disposed of or refinanced, with the advances made to each of the seven Collateral Pool Properties being repaid in full. As of June 30, 2019 and December 31, 2018 , the advances remaining outstanding under the Credit Facility are summarized in the following table: Amount of Advance as of Collateralized Property (1) June 30, 2019 December 31, 2018 Carrington Place $ 5,229,244 $ 27,535,500 Carrington at Champion Forest 4,770,756 25,121,250 10,000,000 52,656,750 Deferred financing costs, net on Credit Facility (2) (73,590 ) (293,290 ) Credit Facility, net $ 9,926,410 $ 52,363,460 ___________ (1) Each property is pledged as collateral for repayment of all amounts advanced under the Credit Facility. (2) Accumulated amortization related to deferred financing costs for the Credit Facility as of June 30, 2019 and December 31, 2018 , was $513,949 and $294,250 , respectively. Maturity and Interest The following is a summary of the Company’s aggregate maturities as of June 30, 2019 : Remainder of 2019 Maturities During the Years Ending December 31, Contractual Obligation Total 2020 2021 2022 2023 Thereafter Principal payments on outstanding debt obligations (1) $ 493,770,933 $ 2,299,670 $ 17,649,343 $ 15,555,211 $ 30,426,146 $ 153,218,901 $ 274,621,662 __________________ (1) Scheduled principal payments on outstanding debt obligations are based on the terms of the notes payable agreements. Amounts exclude the amortization of the deferred financing costs associated with the notes payable. The Company’s notes payable contain customary financial and non-financial debt covenants. As of June 30, 2019 and December 31, 2018 , the Company was in compliance with all financial and non-financial debt covenants. For the three and six months ended June 30, 2019 , the Company incurred interest expense of $6,542,401 and $14,461,190 , respectively. Interest expense for the three and six months ended June 30, 2019 , includes amortization of deferred financing costs of $191,172 and $599,287 , amortization of loan premiums of $4,204 and $48,562 and net unrealized loss from the change in fair value of interest rate cap agreements of $61,418 and $161,297 , respectively. For the three and six months ended June 30, 2018 , the Company incurred interest expense of $8,017,417 and $15,911,669 , respectively. Interest expense for the three and six months ended June 30, 2018 includes amortization of deferred financing costs of $256,743 and $536,980 , amortization of loan premiums of $48,326 and $174,140 and net unrealized loss (gain) from the change in fair value of interest rate cap agreements of $41,953 and $(85,307) , respectively. Interest expense of $1,717,530 and $2,520,324 was payable as of June 30, 2019 and December 31, 2018 , respectively, and is included in accounts payable and accrued liabilities in the accompanying consolidated balance sheets.</t>
  </si>
  <si>
    <t>Stockholders' Equity</t>
  </si>
  <si>
    <t>Equity [Abstract]</t>
  </si>
  <si>
    <t>Stockholders’ Equity General Under the Company’s Third Articles of Amendment and Restatement (the “Charter”), the total number of shares of capital stock authorized for issuance is 1,100,000,000 shares, consisting of 999,999,000 shares of common stock with a par value of $0.01 per share, 1,000 shares of convertible stock with a par value of $0.01 per share and 100,000,000 shares designated as preferred stock with a par value of $0.01 per share. Common Stock The shares of the Company’s common stock entitle the holders to one vote per share on all matters upon which stockholders are entitled to vote, to receive dividends and other distributions as authorized by the Company’s board of directors in accordance with the Maryland General Corporation Law and to all rights of a stockholder pursuant to the Maryland General Corporation Law. The common stock has no preferences or preemptive, conversion or exchange rights. During 2009, the Company issued 22,223 shares of common stock to the Sponsor for $200,007 . From inception to June 30, 2019 , the Company had issued 76,732,395 shares of common stock in a private offering and the Public Offering for aggregate offering proceeds of $679,572,220 , net of offering costs of $95,845,468 , including 4,073,759 shares of common stock pursuant to the DRP, for total offering proceeds of $39,580,847 . Offering costs primarily consisted of selling commissions and dealer manager fees. The Company terminated its Public Offering on December 20, 2013, but continued to offer shares pursuant to the DRP through November 30, 2014. The issuance and vesting activity for the six months ended June 30, 2019 , and for the year ended December 31, 2018 , for the restricted stock issued to the Company’s independent directors were as follows: For the Six Months Ended June 30, 2019 For the Year Ended December 31, 2018 Nonvested shares at the beginning of the period 11,250 11,875 Granted shares — 7,500 Vested shares — (8,125 ) Nonvested shares at the end of the period 11,250 11,250 The weighted average fair value of restricted stock issued to the Company’s independent directors for the six months ended June 30, 2019 and for the year ended December 31, 2018 is as follows: Grant Year Weighted Average Fair Value 2018 $ 9.84 2019 n/a The shares of restricted common stock vest and become non-forfeitable in four equal annual installments beginning on the date of grant and ending on the third anniversary of the date of grant and will become fully vested and become non-forfeitable on the earlier to occur of (1) the termination of the independent director’s service as a director due to death or disability or (2) a change in control of the Company and as otherwise provided in the Incentive Award Plan, (as defined below). Included in general and administrative expenses is $15,444 and $30,888 for the three and six months ended June 30, 2019 , and $17,295 and $34,590 for the three and six months ended June 30, 2018 , respectively, for compensation expense related to the issuance of restricted common stock. The weighted average remaining term of the restricted common stock is 1.11 years as of June 30, 2019 . As of June 30, 2019 , the compensation expense related to the issuance of the restricted common stock not vested was $65,083 . Convertible Stock During 2009, the Company issued 1,000 shares of Convertible Stock to the Advisor for $1,000 . The Convertible Stock will convert into shares of the Company’s common stock if and when: (A) the Company has made total distributions on the then outstanding shares of common stock equal to the original issue price of those shares plus an 8.0% cumulative, non-compounded, annual return on the original issue price of those shares, (B) subject to specified conditions, the Company lists the common stock for trading on a national securities exchange or (C) the Advisory Agreement is terminated or not renewed by the Company (other than for “cause” as defined in the Advisory Agreement). A “listing” will also be deemed to have occurred on the effective date of any merger of the Company in which the consideration received by the holders of the Company’s common stock is the securities of another issuer that are listed on a national securities exchange. Upon conversion, each share of Convertible Stock will convert into a number of shares of common stock equal to 1/1000 of the quotient of (A) 10% of the amount, if any, by which (1) the Company’s “enterprise value” (as defined in the Charter) plus the aggregate value of distributions paid to date on the outstanding shares of common stock exceeds (2) the aggregate purchase price paid by the stockholders for those shares plus an 8.0% cumulative, non-compounded, annual return on the original issue price of those shares, divided by (B) the Company’s enterprise value divided by the number of outstanding shares of common stock, in each case calculated as of the date of the conversion. In the event of a termination or non-renewal of the Advisory Agreement by the Company for cause, the Convertible Stock will be redeemed by the Company for $1.00 . Preferred Stock The Charter also provides the Company’s board of directors with the authority to issue one or more classes or series of preferred stock, and prior to the issuance of such shares of preferred stock, the board of directors shall have the power from time to time to classify or reclassify, in one or more series, any unissued shares and designate the preferences, rights and privileges of such shares of preferred stock. The Company’s board of directors is authorized to amend the Charter, without the approval of the stockholders, to increase the aggregate number of authorized shares of capital stock or the number of shares of any class or series that the Company has authority to issue. As of June 30, 2019 and December 31, 2018 , no shares of the Company’s preferred stock were issued and outstanding. Distribution Reinvestment Plan The Company’s board of directors had approved the DRP through which common stockholders could elect to reinvest an amount equal to the distributions declared on their shares of common stock in additional shares of the Company’s common stock in lieu of receiving cash distributions. The initial purchase price per share under the DRP was $9.50 . Effective September 10, 2012, shares of the Company’s common stock were issued pursuant to the DRP at a price of $9.73 per share. Effective with distributions earned beginning on December 1, 2014, the Company’s board of directors elected to suspend the DRP. As a result, all distributions are paid in cash and not reinvested in shares of the Company’s common stock. The Company’s board of directors may, in its sole discretion, from time to time, reinstate the DRP, although there is no assurance as to if or when this will happen, and change the DRP price based upon changes in the Company’s estimated value per share and other factors that the Company’s board of directors deems relevant. No selling commissions or dealer manager fees were payable on shares sold through the DRP. Share Repurchase Program The Company’s share repurchase program may provide an opportunity for stockholders to have their shares of common stock repurchased by the Company, subject to certain restrictions and limitations. No shares can be repurchased under the Company’s share repurchase program until after the first anniversary of the date of purchase of such shares; provided, however, that this holding period does not apply to repurchases requested within two years after the death or disability of a stockholder. The repurchase price for shares repurchased under the Company’s share repurchase program prior to April 28, 2018, was as follows: Share Purchase Anniversary Repurchase Price on Repurchase Date (1) Less than 1 year No Repurchase Allowed 1 year 92.5% of Estimated Value per Share (2) 2 years 95.0% of Estimated Value per Share (2) 3 years 97.5% of Estimated Value per Share (2) 4 years 100.0% of Estimated Value per Share (2) In the event of a stockholder’s death or disability (3) Average Issue Price for Shares (4) ________________ (1) As adjusted for any stock dividends, combinations, splits, recapitalizations or any similar transaction with respect to the shares of common stock. (2) The “Estimated Value per Share” equals the most recently determined estimated value per share determined by the Company’s board of directors. (3) The required one -year holding period to be eligible to repurchase shares under the Company’s share repurchase program does not apply in the event of death or disability of a stockholder. (4) The purchase price per share for shares repurchased upon the death or disability of a stockholder will be equal to the average issue price per share for all of the stockholder’s shares. The Company’s board of directors elected to suspend the Company’s share repurchase program, effective April 28, 2018. The board of directors of the Company subsequently determined to reinstate and amend the terms of the Company’s share repurchase program, effective May 20, 2018. Pursuant to the amended and reinstated share repurchase program, the revised repurchase price is equal to 93% of the most recently publicly disclosed estimated value per share. The current share repurchase price is $8.74 per share, which represents 93% of the estimated value per share of $9.40 , as approved by the Company’s board of directors. The share repurchase price is further reduced based on how long the stockholder has held the shares as follows: Share Purchase Anniversary Repurchase Price on Repurchase Date (1) Less than 1 year No Repurchase Allowed 1 year 92.5% of the Share Repurchase Price (2) 2 years 95.0% of the Share Repurchase Price (2) 3 years 97.5% of the Share Repurchase Price (2) 4 years 100.0% of the Share Repurchase Price (2) In the event of a stockholder’s death or disability (3) Average Issue Price for Shares (4) ________________ (1) As adjusted for any stock dividends, combinations, splits, recapitalizations or any similar transaction with respect to the shares of common stock. (2) The “Share Repurchase Price” shall equal 93% of the Estimated Value per Share. (3) The required one -year holding period to be eligible to repurchase shares under the Company’s share repurchase program does not apply in the event of death or disability of a stockholder. (4) The purchase price per share for shares repurchased upon the death or disability of a stockholder will be equal to the average issue price per share for all of the stockholder’s shares. The purchase price per share for shares repurchased pursuant to the share repurchase program is further reduced by the aggregate amount of net proceeds per share, if any, distributed to the Company’s stockholders prior to the repurchase date as a result of the sale of one or more of the Company’s assets that constitutes a return of capital distribution as a result of such sales. Repurchases of shares of the Company’s common stock are made quarterly upon written request to the Company at least 15 days prior to the end of the applicable quarter during which the share repurchase program is in effect. Repurchase requests are honored approximately 30 days following the end of the applicable quarter (the “Repurchase Date”). Stockholders may withdraw their repurchase request at any time up to three business days prior to the end of the applicable quarter. The Company is not obligated to repurchase shares of the Company’s common stock under the share repurchase program. In no event shall repurchases under the share repurchase program exceed 5% of the weighted average number of shares of the Company’s common stock outstanding during the prior calendar year or the $2,000,000 limit for any quarter put in place by the Company’s board of directors. There is no fee in connection with a repurchase of shares of the Company’s common stock. As of June 30, 2019 , the Company has recognized repurchases payable of $2,000,000 , which is included in accounts payable and accrued liabilities on the accompanying consolidated balance sheets. During the three and six months ended June 30, 2019 , the Company repurchased a total of 223,595 and 443,291 shares with a total repurchase value of $2,000,000 and $4,000,000 , respectively, and received requests for the repurchase of 1,052,789 and 1,983,629 shares with a total repurchase value of $9,252,075 and $17,431,742 , respectively. During the three and six months ended June 30, 2018 , the Company repurchased a total of 218,011 and 399,415 shares with a total repurchase value of $2,000,000 and $4,000,000 , respectively, and received requests for the repurchase of 955,293 and 1,571,654 shares with a total net repurchase value of $8,270,898 and $13,863,033 . As of June 30, 2019 and 2018 , the Company’s total outstanding repurchase requests received that were subject to the Company’s limitations on repurchases were 6,161,920 shares and 4,272,959 shares, respectively, with a total net repurchase value of $53,905,878 and $39,527,939 , respectively. The Company cannot guarantee that the funds set aside for the share repurchase program will be sufficient to accommodate all repurchase requests made in any quarter. To the extent that the repurchase requests exceed the Company’s limitations on repurchases or the Company does not have sufficient funds available to repurchase all of the shares of the Company’s common stock for which repurchase requests have been submitted in any quarter, priority is given to repurchase requests in the case of the death or disability of a stockholder. If the Company repurchases less than all of the shares subject to a repurchase request in any quarter, with respect to any shares which have not been repurchased, the requesting stockholder could (1) withdraw the request for repurchase or (2) ask that the Company honor the request in a future quarter, if any, when such repurchases may be made pursuant to the limitations of the share repurchase program and when sufficient funds were available. Such pending requests are honored among all requests for repurchases in any given repurchase period as follows: first, pro rata as to repurchases sought upon a stockholder’s death or disability; and, next, pro rata as to other repurchase requests. The Company’s board of directors may, in its sole discretion, amend, suspend or terminate the share repurchase program at any time upon 30 days’ notice to the Company’s stockholders if it determines that the funds available to fund the share repurchase program are needed for other business or operational purposes or that amendment, suspension or termination of the share repurchase program is in the best interest of the Company’s stockholders. Therefore, stockholders may not have the opportunity to make a repurchase request prior to any potential termination of the Company’s share repurchase program. Distributions Declared Distributions declared (1) accrued daily to stockholders of record as of the close of business on each day, (2) were payable in cumulative amounts on or before the third day of each calendar month with respect to the prior month and (3) were calculated at a rate of $0.001519 per share per day during the six months ended June 30, 2019 , which if paid each day over a 365-day period, is equivalent to a 6.0% annualized distribution rate based on a purchase price of $9.24 per share of common stock. Distributions were calculated at a rate of $0.001683 per share per day during the three months ended June 30, 2018, which if paid each day over a 365-day period, is equivalent to a 6.0% annualized distribution rate based on a purchase price of $10.24 per share of common stock and were calculated at a rate of $0.001964 per share per day during the three months ended March 31, 2018, which if paid each day over a 365-day period, is equivalent to a 7.0% annualized distribution rate based on a purchase price of $10.24 per share of common stock. On April 16, 2018 , the Company’s board of directors declared a special distribution in the amount of $1.00 per share, or $75,298,163 in the aggregate, to stockholders of record as of the close of business on April 20, 2018 . Distributions declared for the three and six months ended June 30, 2019 , were $10,266,544 and $20,453,201 , respectively, all of which were attributable to cash distributions. Distributions declared for the three and six months ended June 30, 2018 , were $86,819,112 and $100,139,682 , all of which were attributable to cash distributions. As of June 30, 2019 and December 31, 2018 , $3,381,662 and $3,515,310 in distributions declared were payable. Distributions Paid For the three and six months ended June 30, 2019 , the Company paid cash distributions of $10,390,783 and $20,586,849 , which related to distributions declared for each day in the period from March 1, 2019 through May 31, 2019 , and December 1, 2018 through May 31, 2019 , respectively. All such distributions were paid in cash. For the three and six months ended June 30, 2018 , the Company paid cash distributions of $87,612,706 and $100,944,127 , which related to distributions declared for each day in the period from March 1, 2018 through May 31, 2018 , and December 1, 2017 through May 31, 2018 , respectively, inclusive of the special distribution in the amount of $75,298,163 paid on May 2, 2018 , to stockholders of record as of the close of business on April 20, 2018 . All such distributions were paid in cash.</t>
  </si>
  <si>
    <t>Related Party Arrangements</t>
  </si>
  <si>
    <t>Related Party Transactions [Abstract]</t>
  </si>
  <si>
    <t>Related Party Arrangements The Company has entered into the Advisory Agreement with the Advisor. Pursuant to the Advisory Agreement, the Company is obligated to pay the Advisor specified fees upon the provision of certain services related to the investment of funds in real estate and real estate-related investments, the management of the Company’s investments and for other services (including, but not limited to, the disposition of investments). Subject to the limitations described below, the Company is obligated to reimburse the Advisor and its affiliates for acquisition and origination expenses and certain operating expenses incurred on behalf of the Company or incurred in connection with providing services to the Company. Amounts attributable to the Advisor and its affiliates incurred for the three and six months ended June 30, 2019 and 2018 , and amounts that are payable (prepaid) to the Advisor and its affiliates as of June 30, 2019 and December 31, 2018 , are as follows: Incurred (Received) For the Incurred (Received) For the Payable (Prepaid) as of Three Months Ended June 30, Six Months Ended June 30, 2019 2018 2019 2018 June 30, 2019 December 31, 2018 Consolidated Statements of Operations: Expensed Investment management fees (1) $ 2,027,504 $ 2,343,430 $ 4,303,703 $ 4,766,441 $ 354,017 $ 1,640,485 Due diligence costs (2) — 25,438 — 223,317 — 211,188 Property management: Fees (1) 817,754 978,620 1,725,825 2,003,352 289,946 334,577 Reimbursement of onsite personnel (3) 2,527,546 2,969,457 5,462,565 6,086,367 483,859 589,551 Reimbursements - other (1) 583,323 286,264 1,119,683 609,337 73,487 39,349 Reimbursements - property operations (3) 19,918 18,414 38,603 42,393 — — Reimbursements - G&amp;A (2) 15,504 13,438 56,649 34,726 — — Other operating expenses (2) 418,600 291,236 846,602 675,749 171,758 115,212 Disposition fees (4) 1,610,025 — 3,289,275 3,841,050 — 2,052,750 Disposition transaction costs (4) 27,183 — 39,483 67,464 — — Loan coordination fee (1) — 200,910 — 362,160 — — Property insurance (5) 450,215 314,077 850,583 628,181 — (119,055 ) Insurance proceeds (6) — — — — — (75,000 ) Rental Revenue (7) 3,792 — 3,792 — — — Consolidated Balance Sheets: Capitalized Construction management: Fees (8) 135,922 59,328 155,402 65,473 3,224 2,608 Reimbursement of labor costs (8) 30,635 19,087 54,217 35,437 1,286 198 Capital expenditures (8) — 11,178 — 38,180 — — Capitalized costs on investment in unconsolidated joint venture (9) — — — 58,386 — — Acquisition expenses (10) — 235,847 — 245,048 — — Acquisition fees (10) — 705,722 — 705,722 — — $ 8,667,921 $ 8,472,446 $ 17,946,382 $ 20,488,783 $ 1,377,577 $ 4,791,863 _____________________________ (1) Included in fees to affiliates in the accompanying consolidated statements of operations. (2) Included in general and administrative expenses in the accompanying consolidated statements of operations. (3) Included in operating, maintenance and management in the accompanying consolidated statements of operations. (4) Included in gain on sales of real estate, net in the accompanying consolidated statements of operations. (5) Property related insurance expense and the amortization of the prepaid insurance deductible account are included in general and administrative expenses in the accompanying consolidated statements of operations. The amortization of the prepaid property insurance is included in operating, maintenance and management expenses in the accompanying consolidated statements of operations. The prepaid insurance is included in other assets in the accompanying consolidated balance sheets upon payment. (6) Included in other income in the accompanying consolidated statements of operations. (7) Included in rental income in the accompanying consolidated statements of operations. (8) Included in building and improvements in the accompanying consolidated balance sheets. (9) Included in investment in unconsolidated joint venture in the accompanying consolidated balance sheets. (10) Included in total real estate, cost in the accompanying consolidated balance sheets. Investment Management Fee The Company pays the Advisor a monthly investment management fee equal to one-twelfth of 0.80% of (1) the cost of real properties and real estate-related assets acquired directly by the Company or (2) the Company’s allocable cost of each real property or real estate-related asset acquired through a joint venture. The investment management fee is calculated including acquisition fees, acquisition expenses, cost of development, construction or improvement and any debt attributable to such investments, or the Company’s proportionate share thereof in the case of investments made through joint ventures. The cost of real properties and real estate-related assets that have been sold by the Company during the applicable month is excluded from the fee. Acquisition Fees and Expenses The Company pays the Advisor an acquisition fee equal to 2.0% of (1) the cost of investment, as defined in the Advisory Agreement, in connection with the investigation, selection and acquisition (by purchase, investment or exchange) of any type of real property or real estate-related asset; provided, however, that the total acquisition fee payable by the Company to the Advisor or its affiliates shall equal 0.5% of the cost of investment in the event that proceeds from a prior sale of an investment are used to fund the acquisition of an investment, or (2) the Company’s allocable cost of a real property or real estate-related asset acquired in a joint venture, in each case including purchase price, acquisition expenses and any debt attributable to such investments. In addition to acquisition fees, the Company reimburses the Advisor for amounts directly incurred by the Advisor or its affiliates, including personnel-related costs for acquisition due diligence, legal and non-recurring management services, and amounts the Advisor pays to third parties in connection with the selection, acquisition or development of a property or acquisition of real estate-related assets, whether or not the Company ultimately acquires the property or the real estate-related assets. The Charter limits the Company’s ability to pay acquisition fees if the total of all acquisition fees and expenses relating to the purchase would exceed 6.0% of the contract purchase price. Under the Charter, a majority of the Company’s board of directors, including a majority of the independent directors, is required to approve any acquisition fees (or portion thereof) that would cause the total of all acquisition fees and expenses relating to an acquisition to exceed 6.0% of the contract purchase price. In connection with the purchase of securities, the acquisition fee may be paid to an affiliate of the Advisor that is registered as a Financial Industry Regulatory Authority, Inc. (“FINRA”) member broker-dealer if applicable FINRA rules would prohibit the payment of the acquisition fee to a firm that is not a registered broker-dealer. Property Management Fees and Expenses The Company has entered into Property Management Agreements (as amended from time to time, each a “Property Management Agreement”) with Steadfast Management Company, Inc., an affiliate of the Sponsor (the “Property Manager”), in connection with the acquisition of each of the Company’s properties (other than EBT Lofts, Library Lofts and Stuart Hall Lofts, which were managed by an unaffiliated third-party management company). As of June 30, 2019 , the property management fee payable with respect to each property under each Property Management Agreement, ranged from 2.50% to 3.50% of the annual gross revenue collected, which is usual and customary for comparable property management services rendered to similar properties in similar geographic markets, as determined by the Advisor and approved by a majority of the members of the Company’s board of directors, including a majority of the independent directors. The Property Manager also received an oversight fee of 1% of gross revenues at certain of the properties at which it did not serve as a property manager. Generally, each Property Management Agreement has an initial one year term and will continue thereafter on a month-to-month basis unless either party gives 60 -days’ prior notice of its desire to terminate the Property Management Agreement, provided that the Company may terminate the Property Management Agreement at any time upon a determination of gross negligence, willful misconduct or bad acts of the Property Manager or its employees or upon an uncured breach of the Property Management Agreement upon 30 days’ prior written notice to the Property Manager. In addition to the property management fee, the Property Management Agreements also specify certain other reimbursements payable to the Property Manager or its affiliates, including reimbursements for benefit administration, information technology infrastructure, licenses, support and training services and capital expenditures. The Company also reimburses the Property Manager for the salaries and related benefits of on-site property management employees. Construction Management The Company has entered into Construction Management Agreements with Pacific Coast Land and Construction, Inc., an affiliate of the Sponsor (the “Construction Manager”), in connection with the planned capital improvements and renovation for certain of the Company’s properties. As of June 30, 2019 , the construction management fee payable with respect to each property pursuant to the Construction Management Agreements (each a “Construction Management Agreement”) ranged from 6.0% to 12.0% of the costs of the improvements for which the Construction Manager has planning and oversight authority. Generally, each Construction Management Agreement can be terminated by either party with 30 days’ prior written notice to the other party. Construction management fees are capitalized to the respective real estate properties in the period in which they are incurred, as such costs relate to capital improvements and renovations for units taken out of service while they undergo the planned renovation. The Company may also reimburse the Construction Manager for the salaries and related benefits of certain of its employees for time spent working on capital improvements and renovations at its properties. Property Insurance The Company deposits amounts with an affiliate of the Sponsor to fund a prepaid insurance deductible account to cover the cost of required insurance deductibles across all properties of the Company and other affiliated entities. Upon filing a major claim, proceeds from the insurance deductible account may be used by the Company or another affiliate of the Sponsor. In addition, the Company deposits amounts with an affiliate of the Sponsor to cover the cost of property insurance across certain properties of the Company. Other Operating Expense Reimbursement In addition to the various fees paid to the Advisor, the Company is obligated to pay directly or reimburse all expenses incurred by the Advisor in providing services to the Company, including the Company’s allocable share of the Advisor’s overhead, such as rent, employee costs, utilities and information technology costs. The Company will not reimburse the Advisor for employee costs in connection with services for which the Advisor or its affiliates receive acquisition fees or disposition fees or for the salaries the Advisor pays to the Company’s executive officers. The Charter limits the Company’s total operating expenses during any four fiscal quarters to the greater of 2% of the Company’s average invested assets or 25% of the Company’s net income for the same period (the “ 2% / 25% Limitation”). The Company may reimburse the Advisor, at the end of each fiscal quarter, for operating expenses incurred by the Advisor; provided, however, that the Company shall not reimburse the Advisor at the end of any fiscal quarter for operating expenses that exceed the 2% / 25% Limitation unless the independent directors have determined that such excess expenses were justified based on unusual and non-recurring factors. The Advisor must reimburse the Company for the amount by which the Company’s operating expenses for the preceding four fiscal quarters then ended exceed the 2% / 25% Limitation unless the independent directors have determined that such excess expenses were justified. For purposes of determining the 2% / 25% Limitation, “average invested assets” means the average monthly book value of the Company’s assets invested directly or indirectly in equity interests and loans secured by real estate during the 12 -month period before deducting depreciation, bad debts or other non-cash reserves. “Total operating expenses” means all expenses paid or incurred by the Company that are in any way related to the Company’s operation, including the Company’s allocable share of Advisor overhead, but excluding (a) the expenses of raising capital such as organization and offering expenses, legal, audit, accounting, underwriting, brokerage, listing, registration and other fees, printing and other such expenses and taxes incurred in connection with the issuance, distribution, transfer, listing and registration of shares of the Company’s common stock; (b) interest payments; (c) taxes; (d) non-cash expenditures such as depreciation, amortization and bad debt reserves; (e) reasonable incentive fees based on the gain in the sale of the Company’s assets; (f) acquisition fees and acquisition expenses (including expenses relating to potential acquisitions that the Company does not close) and investment management fees; (g) real estate commissions on the resale of investments; and (h) other expenses connected with the acquisition, disposition, management and ownership of investments (including the costs of foreclosure, insurance premiums, legal services, maintenance, repair and improvement of real property). At June 30, 2019 , the Company’s total operating expenses, as defined above, did not exceed the 2% / 25% Limitation. Disposition Fee The Company pays the Advisor a disposition fee in connection with a sale of a property or real estate-related asset and in the event of the sale of the entire Company (a “Final Liquidity Event”), in either case when the Advisor or its affiliates provides a substantial amount of services as determined by a majority of the Company’s independent directors. With respect to a sale of a property or real estate-related asset, the Company pays the Advisor a disposition fee equal to 1.5% of the contract sales price of the investment sold. With respect to a Final Liquidity Event, the Company will pay the Advisor a disposition fee equal to (i) 0.5% of the total consideration paid in a Final Liquidity Event if the price per share paid to stockholders is less than or equal to $9.00 ; (ii) 0.75% of the total consideration paid in a Final Liquidity Event if the price per share paid to stockholders is between $9.01 and $10.24 ; (iii) 1.00% of the total consideration paid in a Final Liquidity Event if the price per share paid to stockholders is between $10.25 and $11.24 ; (iv) 1.25% of the total consideration paid in a Final Liquidity Event if the price per share paid to stockholders is between $11.25 and $12.00 ; and (v) 1.50% of the total consideration paid in a Final Liquidity Event if the price per share paid to stockholders is greater than or equal to $12.01 ; provided, however, that the price per share paid to stockholders as listed in each of clauses (i) through (v) above shall be adjusted for any special distributions, stock splits, combinations, recapitalizations or any similar transaction with respect to our shares. To the extent the disposition fee is paid upon the sale of any assets other than real property, it will be included as an operating expense for purposes of the 2% / 25% Limitation. In connection with the sale of securities, the disposition fee may be paid to an affiliate of the Advisor that is registered as a FINRA member broker-dealer if applicable FINRA rules would prohibit the payment of the disposition fee to a firm that is not a registered broker-dealer. The Charter limits the maximum amount of the disposition fees payable to the Advisor for the sale of any real property to the lesser of one-half of the brokerage commission paid or 3.0% of the contract sales price, but in no event shall the total real estate commissions paid, including any disposition fees payable to the Advisor, exceed 6.0% of the contract sales price. Loan Coordination Fee The Company pays the Advisor a loan coordination fee equal to 0.50% of the amount of debt financed or refinanced (in each case, other than at the time of the acquisition of a property or a real estate-related asset), or the Company’s proportionate share of the initial amount of new debt financed or refinanced or the amount of any debt refinanced in the case of investments made through a joint venture.</t>
  </si>
  <si>
    <t>Incentive Award Plan and Independent Director Compensation</t>
  </si>
  <si>
    <t>Share-based Payment Arrangement [Abstract]</t>
  </si>
  <si>
    <t>ncentive Award Plan and Independent Director Compensation The Company has adopted an incentive plan (the “Incentive Award Plan”) that provides for the grant of equity awards to its employees, directors and consultants and those of the Company’s affiliates. The Incentive Award Plan authorizes the grant of non-qualified and incentive stock options, restricted stock awards, restricted stock units, stock appreciation rights, dividend equivalents and other stock-based awards or cash-based awards. No awards have been granted under the Incentive Award Plan as of June 30, 2019 and December 31, 2018 , except those awards granted to the independent directors as described below. Under the Company’s independent directors’ compensation plan, which is a sub-plan of the Incentive Award Plan, each of the Company’s then independent directors was entitled to receive 5,000 shares of restricted common stock in connection with the initial meeting of the Company’s full board of directors. The Company’s initial board of directors, and each of the independent directors, agreed to delay the initial grant of restricted stock until the Company raised $2,000,000 in gross offering proceeds in a private offering that preceded the Public Offering. Each subsequent independent director that joins the Company’s board of directors would receive 5,000 shares of restricted common stock upon election to the Company’s board of directors. In addition, on the date following an independent director’s re-election to the Company’s board of directors, he or she receives 2,500 shares of restricted common stock. One-fourth of the shares of restricted common stock generally vest and become non-forfeitable upon issuance and the remaining portion will vest in three equal annual installments beginning on the first anniversary of the date of grant and ending on the third anniversary of the date of grant; provided, however, that the restricted stock will become fully vested and become non-forfeitable on the earlier to occur of (1) the termination of the independent director’s service as a director due to his or her death or disability or (2) a change in control of the Company and as otherwise provided in the Incentive Award Plan. These restricted stock awards entitle the holders to participate in distributions even if the shares are not fully vested. The Company recorded stock-based compensation expense of $15,444 and $30,888 for the three and six months ended June 30, 2019 , and $17,295 and $34,590 for the three and six months ended June 30, 2018 , respectively.</t>
  </si>
  <si>
    <t>Commitments and Contingencies</t>
  </si>
  <si>
    <t>Commitments and Contingencies Disclosure [Abstract]</t>
  </si>
  <si>
    <t>Commitments and Contingencies Economic Dependency The Company is dependent on the Advisor and its affiliates for certain services that are essential to the Company, including the identification, evaluation, negotiation, purchase and disposition of real estate and real estate-related investments; management of the daily operations of the Company’s real estate and real estate-related investment portfolio; and other general and administrative responsibilities. In the event that these companies are unable to provide the respective services, the Company will be required to obtain such services from other sources. Concentration of Credit Risk The geographic concentration of the Company’s portfolio makes it particularly susceptible to adverse economic developments in the Houston, Texas, Oklahoma City, Oklahoma, Columbus, Ohio, Atlanta, Georgia and Lexington, Kentucky apartment markets. Any adverse economic or real estate developments in these markets, such as business layoffs or downsizing, relocations of businesses, increased competition from other apartment communities, decrease in demand for apartments or any other changes, could adversely affect the Company’s operating results and its ability to make distributions to stockholders. Environmental As an own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Legal Matters From time to time, the Company is subject, or party, to legal proceedings that arise in the ordinary course of its business. Management is not aware of any legal proceedings of which the outcome is reasonably likely to have a material adverse effect on the Company’s results of operations or financial condition nor is the Company aware of any such legal proceedings contemplated by government agencies.</t>
  </si>
  <si>
    <t>Derivative Financial Instruments</t>
  </si>
  <si>
    <t>Derivative Instruments and Hedging Activities Disclosure [Abstract]</t>
  </si>
  <si>
    <t>Derivative Financial Instruments The Company uses interest rate derivatives with the objective of managing exposure to interest rate movements thereby minimizing the effect of interest rate changes and the effect they could have on future cash flows. Interest rate cap agreements are used to accomplish this objective. The following table provides the terms of the Company’s interest rate derivative instruments that were in effect at June 30, 2019 and December 31, 2018 : June 30, 2019 Type Maturity Date Range Based on Number of Instruments Notional Amount Variable Rate Weighted Average Rate Cap Fair Value Interest rate cap 1/1/2020 - 7/1/2021 One-Month LIBOR 6 $ 203,266,995 2.40 % 3.49 % $ 3,381 December 31, 2018 Type Maturity Date Range Based on Number of Instruments Notional Amount Variable Rate Weighted Average Rate Cap Fair Value Interest rate cap 6/1/2019 - 7/1/2021 One-Month LIBOR 10 $ 283,654,000 2.52 % 2.81 % $ 117,678 The interest rate cap agreements are not designated as cash flow hedges. Accordingly, the Company records any changes in the fair value of the interest rate cap agreements as interest expense. The change in the fair value of the interest rate cap agreements for the three and six months ended June 30, 2019 , resulted in an unrealized loss of $61,418 and $161,297 , respectively, which is included in interest expense in the accompanying consolidated statements of operations. During the three and six months ended June 30, 2019 , the Company acquired interest rate cap agreements of $47,000 . During the three and six months ended June 30, 2018 , the Company acquired interest rate cap agreements of $203,300 . The fair value of the interest rate cap agreements of $3,381 and $117,678 as of June 30, 2019 and December 31, 2018 , respectively, is included in other assets on the accompanying consolidated balance sheets.</t>
  </si>
  <si>
    <t>Subsequent Events</t>
  </si>
  <si>
    <t>Subsequent Events [Abstract]</t>
  </si>
  <si>
    <t>Subsequent Events Distributions Paid On July 1, 2019 , the Company paid distributions of $3,381,662 , which related to distributions declared for each day in the period from June 1, 2019 through June 30, 2019 . All such distributions were paid in cash. On August 1, 2019 , the Company paid distributions of $3,494,044 , which related to distributions declared for each day in the period from July 1, 2019 through July 31, 2019 . All such distributions were paid in cash. Shares Repurchased On July 31, 2019 , the Company repurchased 222,982 shares of its common stock for a total repurchase value of $2,000,000 , or $8.97 per share, pursuant to the Company’s share repurchase program. Distributions Declared On August 7, 2019, the Company’s board of directors approved and authorized a daily distribution to stockholders of record as of the close of business on each day of the period commencing on October 1, 2019 and ending on December 31, 2019. The distributions will be equal to $0.001519 per share of the Company’s common stock. The distributions for each record date in October 2019, November 2019 and December 2019 will be paid in November 2019, December 2019 and January 2020, respectively. The distributions will be payable to stockholders from legally available funds therefor. Repayment of Credit Facility On July 29, 2019, the Company made a principal payment in the amount of $10,000,000 on the Credit Facility with PNC Bank thereby terminating the facility. Pending Merger with Steadfast Apartment REIT, Inc. On August 5, 2019 , the Company, Steadfast Apartment REIT, Inc. (“STAR”), Steadfast Apartment REIT Operating Partnership, L.P., STAR’s operating partnership (“STAR Operating Partnership”), the Operating Partnership, and SI Subsidiary, LLC, a wholly-owned subsidiary of STAR (“SIR Merger Sub”), entered into an Agreement and Plan of Merger (the “Merger Agreement”). Subject to the terms and conditions of the Merger Agreement, the Company will merge with and into SIR Merger Sub (the “Merger”), with SIR Merger Sub surviving the Merger, such that following the Merger, the surviving entity will continue as a wholly -owned subsidiary of STAR. In accordance with the applicable provisions of the Maryland General Corporation Law (the “MGCL”), the separate existence of the Company shall cease. At the effective time of the Merger and subject to the terms and conditions of the Merger Agreement, each issued and outstanding share of the Company’s common stock (or a fraction thereof), $0.01 par value per share (“SIR Common Stock”), will be converted into the right to receive 0.5934 shares of STAR’s common stock, $0.01 par value per share. The obligation of each party to consummate the Merger is subject to a number of conditions, including receipt of the approval of the Merger by the holders of a majority of the outstanding shares of SIR Common Stock (the “SIR Stockholder Approval”) and of an amendment to the Charter to delete certain provisions regarding roll-up transactions. The Company (with the prior approval of its special committee) may terminate the Merger Agreement in order to enter into an “Alternative Acquisition Agreement” with respect to a “Superior Proposal” (each as defined in the Merger Agreement) at any time prior to receipt by the Company of the SIR Stockholder Approval pursuant to the terms of the Merger Agreement. STAR may terminate the Merger Agreement at any time prior to the receipt of the SIR Stockholder Approval, in certain limited circumstances, including upon an “Adverse Recommendation Change” (as defined in the Merger Agreement). If the Merger Agreement is terminated in connection with the Company’s acceptance of a Superior Proposal or making an Adverse Recommendation Change, then the Company must pay to STAR a termination fee of (i)(A) $8,694,218 if such termination occurs no later than seven business days after (x) 11:59 p.m. New York City time on September 5, 2019 (the “SIR Go Shop Period End Time”) or (y) the end of the specified period for negotiations with STAR following notice (received within five business days of the SIR Go Shop Period End Time) that the Company intends to enter into a Superior Proposal or (B) $20,866,122 if it occurred thereafter and (ii) up to $2,000,000 as reimbursement for STAR’s Expenses (as defined in the Merger Agreement). On August 5, 2019 , STAR, Steadfast Apartment REIT III Inc., (“STAR III”), STAR Operating Partnership, Steadfast Apartment REIT III Operating Partnership, L.P., the operating partnership of STAR III, and SIII Subsidiary, LLC, a wholly-owned subsidiary of STAR (“STAR III Merger Sub”), entered into an Agreement and Plan of Merger (the “STAR III Merger Agreement”). Subject to the terms and conditions of the STAR III Merger Agreement, STAR III will merge with and into STAR III Merger Sub (the “STAR III Merger”), with STAR III Merger Sub surviving the STAR III Merger, such that following the STAR III Merger, the surviving entity will continue as a wholly -owned subsidiary of STAR. In accordance with the applicable provisions of the MGCL, the separate existence of STAR III shall cease. The consummation of the Company’s merger with STAR is not contingent upon the completion of the merger between STAR and STAR III, and the consummation of the merger between STAR and STAR III is not contingent upon the completion of the Company’s merger with STAR. The combined company after the mergers (the “Combined Company”) will retain the name “Steadfast Apartment REIT, Inc.” Each merger is intended to qualify as a “reorganization” under, and within the meaning of, Section 368(a) of the Internal Revenue Code. If the mergers were to occur today, the Combined Company’s portfolio would consist of 71 properties in 14 states with an average effective rent of $1,158 . Based on occupancy as of June 30, 2019 , the Combined Company’s portfolio would have an occupancy rate of 94% , an average age of 20 years and gross real estate assets of $3.3 billion . Amended and Restated Share Repurchase Plan In connection with the proposed SIR Merger, on August 5, 2019 , the Company’s board of directors approved the Amended and Restated Share Repurchase Plan (the “Amended &amp; Restated SRP”), which will become effective September 5, 2019 , and will apply beginning with repurchases made on the repurchase date (as defined in the Amended &amp; Restated SRP) with respect to the third quarter of 2019 . Under the Amended &amp; Restated SRP, the Company will only repurchase shares of common stock in connection with the death or qualifying disability (as determined by the Company’s board in its sole discretion) of a stockholder, subject to certain terms and conditions specified in the Amended &amp; Restated SRP. Repurchases pursuant to the Amended and Restated SRP will continue to be limited to $2,000,000 per quarter. Termination Agreement Concurrently with the entry into the SIR Merger Agreement, the Company and the Advisor entered into a termination letter agreement (the “Termination Agreement”), effective as of August 5, 2019 . Pursuant to the Termination Agreement, the Advisory Agreement will be terminated at the effective time of the SIR Merger. Also pursuant to the Termination Agreement, the Advisor agreed to waive any disposition fee it otherwise would be entitled to pursuant to the Advisory Agreement related to the SIR Merger and confirmed the disposition fee payable to the Advisor in the event the SIR Merger Agreement is terminated and the Company consummates a different transaction that would entitle the Advisor to a disposition fee. Amendment to Bylaws Effective August 5, 2019 , the Company’s board of directors amended the Company’s Bylaws to add new Article XIV designating the Circuit Court for Baltimore City, Maryland (or, if that Court does not have jurisdiction, the United States District Court for the District of Maryland, Northern Division) as the exclusive forum for certain proceedings relating to the Company, as set forth in the new article.</t>
  </si>
  <si>
    <t>Summary of Significant Accounting Policies (Policies)</t>
  </si>
  <si>
    <t>Principles of Consolidation</t>
  </si>
  <si>
    <t>Principles of Consolidation and Basis of Presentation The consolidated financial statements include the accounts of the Company, the consolidated variable interest entity (“VIE”) that the Company controls and of which the Company is the primary beneficiary, and the Operating Partnership’s subsidiaries. All significant intercompany balances and transactions are eliminated in consolidation. The financial statements of the Company’s subsidiaries are prepared using accounting policies consistent with those of the Company. The Operating Partnership is a VIE as the limited partner lacks substantive kick-out rights and substantive participating rights. The Company is the primary beneficiary of, and consolidates, the Operating Partnership.</t>
  </si>
  <si>
    <t>Basis of Presentation</t>
  </si>
  <si>
    <t>The accompanying unaudited consolidated financial statements are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that are of a normal and recurring nature and necessary for a fair and consistent presentation of the results of such periods. Operating results for the three and six months ended June 30, 2019 , are not necessarily indicative of the results that may be expected for the year ending December 31, 2019 . The unaudited consolidated financial statements herein should be read in conjunction with the consolidated financial statements and notes thereto included in the Company’s Annual Report on Form 10-K for the year ended December 31, 2018 .</t>
  </si>
  <si>
    <t>Use of Estimates</t>
  </si>
  <si>
    <t>Use of Estimates 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t>
  </si>
  <si>
    <t>Fair Value Measurements</t>
  </si>
  <si>
    <t>Fair Value Measurements Under GAAP, the Company is required to measure certain financial instruments at fair value on a recurring basis. In addition, the Company is required to measure other assets and liabiliti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will classify such items in Level 1 or Level 2. In instances where the marke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will establish a fair value by assigning weights to the various valuation sources. The following describes the valuation methodologies used by the Company to measure fair value, including an indication of the level in the fair value hierarchy in which each asset or liability is generally classified. Interest rate cap agreements - The Company has entered into certain interest rate cap agreements. These derivatives are recorded at fair value. Fair value was based on a model-driven valuation using the associated variable rate curve and an implied market volatility, both of which were observable at commonly quoted intervals for the full term of the interest rate cap agreements. Therefore, the Company’s interest rate cap agreements were classified within Level 2 of the fair value hierarchy and are included in other assets in the accompanying consolidated balance sheets. Changes in the fair value of the interest rate cap agreements are recorded as interest expense in the accompanying unaudited consolidated statements of operations.</t>
  </si>
  <si>
    <t>Fair Value of Financial Instruments</t>
  </si>
  <si>
    <t>Fair Value of Financial Instruments The accompanying consolidated balance sheets include the following financial instruments: cash and cash equivalents, restricted cash, rents and other receivables, accounts payable and accrued liabilities, distributions payable, due to affiliates and notes payable. The Company considers the carrying value of cash and cash equivalents, restricted cash, rents and other receivables, accounts payable and accrued liabilities and distributions payable to approximate the fair value of these financial instruments based on the short duration between origination of the instruments and their expected realization. The fair value of amounts due to affiliates is not determinable due to the related party nature of such amounts. The fair value of the notes payable is estimated using a discounted cash flow analysis using borrowing rates available to the Company for debt instruments with similar terms and maturities.</t>
  </si>
  <si>
    <t>Distribution Policy</t>
  </si>
  <si>
    <t xml:space="preserve">Distribution Policy The Company has elected to be taxed as, and qualifies as, a REIT commencing with the taxable year ended December 31, 2010. To continue to qualify as a REIT, the Company intends to make distributions each taxable year equal to at least 90% of its REIT taxable income (which is determined without regard to the dividends paid deduction or net capital gain and which does not necessarily equal net income as calculated in accordance with GAAP). Distributions declared during the three months ended June 30, 2019 and 2018 were based on daily record dates and calculated at a rate of $0.001519 and $0.001683 per share per day, respectively. Distributions were based on daily record dates and calculated at a rate of $0.001519 and $0.001964 per share per day during the six months ended June 30, 2019 and three months ended March 31, 2018, respectively. Each day during the six months ended June 30, 2019 and 2018 , was a distribution record date. 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 </t>
  </si>
  <si>
    <t>Per Share Data</t>
  </si>
  <si>
    <t>Per Share Data Basic earnings (loss) per share attributable to common stockholders for all periods presented are computed by dividing net income by the weighted average number of shares of the Company’s common stock outstanding during the period. Diluted earnings (loss) per share is computed based on the weighted average number of shares of the Company’s common stock and all potentially dilutive securities, if any. Distributions declared per common share assume each share was issued and outstanding each day during the period. Nonvested shares of the Company’s restricted common stock give rise to potentially dilutive shares of the Company’s common stock. In accordance with FASB ASC Topic 260-10-45, Earnings Per Share , the Company uses the two-class method to calculate earnings (loss) per share. Basic earnings (loss) per share is calculated based on dividends declared and the rights of common shares and participating securities in any undistributed earnings, which represents net income (loss) remaining after deduction of dividends declared during the period. The undistributed earnings (loss) are allocated to all outstanding common shares based on the relative percentage of each class of shares. The Company does not have any participating securities outstanding other than the shares of common stock and the unvested restricted common stock during the periods presented. Earnings (loss) attributable to the unvested restricted common stock are deducted from earnings (loss) in the computation of per share amounts where applicable.</t>
  </si>
  <si>
    <t>Segment Disclosure</t>
  </si>
  <si>
    <t>Segment Disclosure The Company has determined that it has one reportable segment with activities related to investing in multifamily properties. The Company’s investments in real estate are in different geographic regions, and management evaluates operating performance on an individual asset level. However, as each of the Company’s assets has similar economic characteristics, tenants and products and services, its assets have been aggregated into one reportable segment.</t>
  </si>
  <si>
    <t>Recently Issued Accounting Standards Updates</t>
  </si>
  <si>
    <t>Recent Accounting Pronouncements In February 2016, the FASB established ASC Topic 842 , Leases (“ASC 842”), by issuing ASU 2016-02, which requires lessees to recognize right-of-use assets and lease liabilities for operating leases on the balance sheet and disclose key information about leasing arrangements. ASC 842 also makes targeted changes to lessor accounting. ASC 842 was subsequently amended by ASU 2018-01, Land Easement Practical Expedient for Transition to Topic 842 (“ASU 2018-01”), ASU 2018-10, Codification Improvements to Topic 842 (“ASU 2018-10”), ASU 2018-11, Targeted Improvements (“ASU 2018-11”) and ASU 2018-20, Leases (Topic 842), Narrow-scope Improvements for Lessors (“ASU 2018-20”). ASC 842 requires a modified retrospective transition approach and was effective in the first quarter of 2019 and allowed for early adoption. The Company elected an optional transition method that allows entities to initially apply ASC 842 at the adoption date (January 1, 2019) and recognize a cumulative-effect adjustment to the opening balance of retained earnings in the period of adoption. The Company evaluated the impact of ASC 842 on its leases both as it relates to the Company acting as a lessee and as a lessor. Based on its evaluation, as it relates to the former, the Company elected to apply each of the practical expedients described in ASC 842-10-65-1(f) that allowed the Company, among other things, to not reassess lease classification conclusions or initial direct cost accounting as of December 31, 2018, therefore these leases continue to be accounted for as operating leases. The Company also elected the practical expedient described in ASC 842-20-25-2 not to apply the recognition requirements in ASC 842 to short-term leases and instead, to recognize lease payments in the consolidated statement of operations on a straight-line basis over the lease term. The Company did not experience a material impact on the recognition of leases in the consolidated financial statements because the quantity of leased equipment by the Company is limited and immaterial to the consolidated financial statements. Upon adoption, the Company recognized an initial operating lease right-of-use asset, net, of $94,742 and an operating lease liability, net, of $87,862 . As it relates to the Company as lessor, the Company did not experience a material impact on the recognition of leases in the consolidated financial statements because under ASC 842, lessors continue to account for leases using an approach that is substantially equivalent to historical guidance for sales-type leases, direct financing leases, and operating leases. The Company elected a practical expedient which allows lessors to not separate non-lease components from the lease component when the timing and pattern of transfer for the lease components and non-lease components are the same and if the lease component is classified as an operating lease. As a result, on January 1, 2019, the Company began presenting all rentals and reimbursements from tenants as a single line item rental income within the consolidated statements of operations. As of January 1, 2019, the Company implemented changes to its business processes and controls related to accounting for and the presentation and disclosure of leases, including the reclassification of tenant reimbursements, previously disclosed as part of tenant reimbursements and other, to rental income, in the consolidated statements of operations. Under ASC 842, beginning on January 1, 2019, changes in the probability of collecting tenant rental income could result in direct adjustments of rental income and tenant receivables. The Company did not experience a material impact on its rental income and tenant receivables as of the adoption date. The Company’s rental income consists of fixed rental payments from tenants under operating leases and is recognized on a straight-line basis over the respective operating lease terms. The Company recognizes minimum rent, including rental abatements, concessions and contractual fixed increases attributable to operating leases, on a straight-line basis over the term of the non-cancelable term of the related lease. The Company’s rental income that relates to variable lease payments consists of tenant reimbursements and includes reimbursements for recoverable costs, which are recognized as revenue in the period during which the applicable expenses are incurred and the tenant’s obligation to reimburse the Company arises. The Company recognized $27,152,676 and $58,091,517 of rental income related to operating lease payments of which $2,497,111 and $5,308,623 was for variable lease payments for the three and six months ended June 30, 2019 , respectively. In June 2016, the FASB issued ASU 2016-13, Financial Instruments-Credit Losses (“ ASU 2016-13”). ASU 2016-13 requires more timely recording of credit losses on loans and other financial instruments that are not accounted for at fair value through net income (loss),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in current GAAP. In November 2018, the FASB issued ASU 2018-19, Codification Improvements to Topic 326, Financial Instruments - Credit Losses (“ASU 2018-19”), which clarifies that operating lease receivables accounted for under ASC 842 Leases , are not in the scope of the new credit losses guidance. The effective date and transition requirements for this guidance are the same as for ASU 2016-13. ASU 2016-13 is effective for annual periods beginning after December 15, 2019, including interim periods within those fiscal years. Early adoption is permitted for annual periods beginning after December 15, 2018, including interim periods within those fiscal years. The Company is currently evaluating the impact this guidance will have on its consolidated financial statements and related disclosures and does not expect a material impact on its consolidated financial statements and related disclosures from its adoption. In August 2018, the FASB issued ASU 2018-13, Fair Value Measurement (Topic 820): Disclosure Framework—Changes to the Disclosure Requirements for Fair Value Measurement (“ASU 2018-13”). The FASB issued ASU 2018-13 to improve the effectiveness of fair value measurement disclosures by adding, eliminating, and modifying certain disclosure requirements. The issuance of ASU 2018-13 is part of a disclosure framework project. The disclosure framework project’s objective and primary focus are to improve the effectiveness of disclosures in the notes to financial statements by facilitating clear communication of the information required by GAAP that is most important to users of each entity’s financial statements. Achieving the objective of improving the effectiveness of the notes to financial statements includes: (1) the development of a framework that promotes consistent decisions by the FASB board about disclosure requirements and (2) the appropriate exercise of discretion by reporting entities. The amendments in ASU 2018-13 modify the disclosure requirements on fair value measurements in Topic 820, Fair Value Measurement , based on the concepts in FASB Concepts Statement, Conceptual Framework for Financial Reporting—Chapter 8: Notes to Financial Statements , including the consideration of costs and benefit. ASU 2018-13 removed certain disclosure requirements under Topic 820 such as the disclosure requirements of the valuation process for level 3 fair value measurements and modified and added certain of the disclosure requirements in Topic 820. ASU 2018-13 requires prospective and retrospective application depending on the amendment and is effective for annual periods beginning after December 15, 2019, including interim periods within those fiscal years. Early adoption is permitted. The Company is currently evaluating the impact of ASU 2018-13 will have on its consolidated financial statements and related disclosures and believes that certain disclosures of interest rate cap agreements in its consolidated financial statements may be impacted by the adoption of ASU 2018-13. The SEC’s Disclosure Update and Simplification rule (Release 33-10532) amends the interim financial statement requirements to require a reconciliation of changes in stockholder’ equity in the notes or as a separate statement. This analysis should reconcile the beginning balance to the ending balance of each caption in stockholders’ equity for each period for which an income statement is required to be filed and comply with the remaining content requirements of Rule 3-04 of Regulation S-X. As a result, registrants will have to provide the reconciliation for both the year-to-date and quarterly periods and comparable periods in Form 10-Q but only for the year-to-date periods in registration statements. The rule does not prescribe the format of the presentation as long as the appropriate periods are provided. Per a Compliance and Disclosure Interpretation (Q 105.09, Exchange Act Forms, 10-Q), “The amendments are effective for all filings made on or after November 5, 2018. In light of the timing of effectiveness of the amendments and proximity of effectiveness to the filing date for most filers’ quarterly reports, the staff would not object if the filer’s first presentation of the changes in the shareholders’ equity is included in its Form 10-Q for the quarter that begins after the effective date of the amendments.” This allows the Company to adopt the amendment for the Company’s first quarter 2019 filing. The Company has adopted this guidance in the six months ended June 30, 2019 by presenting a reconciliation of changes in stockholders’ equity for the current and prior period as a separate statement.</t>
  </si>
  <si>
    <t>Summary of Significant Accounting Policies (Tables)</t>
  </si>
  <si>
    <t>Summary of Assets Required to be Measured at Fair Value on a Recurring Basis</t>
  </si>
  <si>
    <t>The following table reflects the Company’s assets required to be measured at fair value on a recurring basis on the consolidated balance sheets: June 30, 2019 Fair Value Measurements Using Level 1 Level 2 Level 3 Assets: Interest rate cap agreements $ — $ 3,381 $ — December 31, 2018 Fair Value Measurements Using Level 1 Level 2 Level 3 Assets: Interest rate cap agreements $ — $ 117,678 $ —</t>
  </si>
  <si>
    <t>Restrictions on Cash and Cash Equivalents</t>
  </si>
  <si>
    <t>The following table represents the components of the cash, cash equivalents and restricted cash presented on the accompanying consolidated statements of cash flows for the six months ended June 30, 2019 and 2018 : June 30, 2019 2018 Cash and cash equivalents $ 124,685,084 $ 91,588,750 Restricted cash 9,109,706 24,186,419 Total cash, cash equivalents and restricted cash $ 133,794,790 $ 115,775,169</t>
  </si>
  <si>
    <t>Schedule of New Accounting Pronouncements and Changes in Accounting Principles</t>
  </si>
  <si>
    <t xml:space="preserve">The table below provides a reconciliation of the prior period presentation of the income statement line items that were reclassified in our consolidated statements of operations to conform to the current period presentation, pursuant to the adoption of the new lease accounting standard and election of the single component practical expedient: Three Months Ended June 30, 2018 Six Months Ended June 30, 2018 Rental income (presentation prior to January 1, 2019) $ 30,062,993 $ 61,240,920 Tenant reimbursements (1) (presentation prior to January 1, 2019) 2,978,912 6,337,287 Rental income (presentation effective January 1, 2019) $ 33,041,905 $ 67,578,207 _______________ (1) Tenants reimbursements include reimbursements for recoverable costs. </t>
  </si>
  <si>
    <t>Real Estate (Tables)</t>
  </si>
  <si>
    <t>Schedule of Accumulated Depreciation and Amortization Related to the Consolidated Real Estate Properties and Related Intangibles</t>
  </si>
  <si>
    <t>As of June 30, 2019 and December 31, 2018 , accumulated depreciation and amortization related to the Company’s consolidated real estate properties and related intangibles were as follows: June 30, 2019 Assets Land Building and Improvements Total Real Estate Held for Investment Real Estate Held for Sale Investments in real estate $ 90,153,980 $ 799,967,673 $ 890,121,653 $ — Less: Accumulated depreciation and amortization — (182,018,205 ) (182,018,205 ) — Net investments in real estate and related lease intangibles $ 90,153,980 $ 617,949,468 $ 708,103,448 $ — December 31, 2018 Assets Land Building and Improvements Total Real Estate Held for Investment Real Estate Held for Sale Investments in real estate $ 90,153,980 $ 795,383,423 $ 885,537,403 $ 165,346,251 Less: Accumulated depreciation and amortization — (165,112,070 ) (165,112,070 ) (38,881,747 ) Net investments in real estate and related lease intangibles $ 90,153,980 $ 630,271,353 $ 720,425,333 $ 126,464,504</t>
  </si>
  <si>
    <t>Schedule of Property Dispositions</t>
  </si>
  <si>
    <t>The results of operations for the three and six months ended June 30, 2019 and 2018 , through the date of sale for all properties disposed of through June 30, 2019 , including the properties contributed to the Joint Venture on the Second Closing Date, were included in continuing operations on the Company’s consolidated statements of operations and are as follows: For the Three Months Ended June 30, For the Six Months Ended June 30, 2019 2018 2019 2018 Revenues: Rental income $ 1,023,417 $ 9,589,845 $ 6,436,219 $ 22,099,273 Tenant reimbursements and other 5,175 232,350 193,397 381,986 Total revenues 1,028,592 9,822,195 6,629,616 22,481,259 Expenses: Operating, maintenance and management 574,144 3,044,633 2,573,007 6,851,154 Real estate taxes and insurance (315,328 ) 1,777,210 462,657 3,644,857 Fees to affiliates 59,866 363,346 299,464 838,432 Depreciation and amortization — 2,970,065 531,447 6,203,946 Interest expense 211,448 1,827,904 954,160 4,320,468 Loss on debt extinguishment 981,701 825 1,796,532 2,011,282 General and administrative expenses 12,604 69,259 38,587 143,261 Total expenses $ 1,524,435 $ 10,053,242 $ 6,655,854 $ 24,013,400</t>
  </si>
  <si>
    <t>Investment in Unconsolidated Joint Venture (Tables)</t>
  </si>
  <si>
    <t>Summarized Financial Information of Joint Venture</t>
  </si>
  <si>
    <t>Unaudited financial information for the Joint Venture as of June 30, 2019 and December 31, 2018 , and for the three and six months ended June 30, 2019 , is summarized below: June 30, 2019 December 31, 2018 Assets: Real estate assets, net $ 492,595,078 $ 493,776,142 Other assets 20,827,496 24,091,229 Total assets $ 513,422,574 $ 517,867,371 Liabilities and equity: Notes payable, net $ 340,447,375 $ 340,840,505 Other liabilities 18,403,624 21,501,680 Company’s capital 15,457,152 15,552,513 Other partner’s capital 139,114,423 139,972,673 Total liabilities and equity $ 513,422,574 $ 517,867,371 For the Three Months Ended June 30, For the Six Months Ended June 30, 2019 2018 2019 2018 Revenues $ 15,789,247 $ 15,542,460 $ 32,453,829 $ 29,212,188 Expenses 17,292,724 25,113,025 33,239,439 52,614,244 Net loss $ (1,503,477 ) $ (9,570,565 ) $ (785,610 ) $ (23,402,056 ) Company’s proportional net loss $ (150,348 ) $ (957,057 ) $ (78,561 ) $ (2,340,206 ) Amortization of outside basis (60,294 ) (216,042 ) (120,588 ) (474,298 ) Equity in losses of unconsolidated joint venture $ (210,642 ) $ (1,173,099 ) $ (199,149 ) $ (2,814,504 )</t>
  </si>
  <si>
    <t>Other Assets (Tables)</t>
  </si>
  <si>
    <t>Schedule of Deferred Financing Costs and Other Assets, Net of Accumulated Amortization</t>
  </si>
  <si>
    <t>As of June 30, 2019 and December 31, 2018 , other assets consisted of: June 30, December 31, Prepaid expenses $ 480,461 $ 1,866,024 Interest rate cap agreements (Note 11) 3,381 117,678 Deposits 523,108 714,736 Operating lease right-of-use assets, net 139,603 — Other assets $ 1,146,553 $ 2,698,438</t>
  </si>
  <si>
    <t>Debt (Tables)</t>
  </si>
  <si>
    <t>Summary of Notes Payable Secured by Real Property</t>
  </si>
  <si>
    <t>The following is a summary of mortgage notes payable secured by real property as of June 30, 2019 and December 31, 2018 : June 30, 2019 Interest Rate Range Weighted Average Interest Rate Type Number of Instruments Maturity Date Range Minimum Maximum Principal Outstanding Mortgage notes payable - fixed 14 1/1/2020 - 10/1/2056 3.19 % 4.63 % 3.90 % $ 280,421,166 Mortgage notes payable - variable (1) 6 7/1/2023 - 11/1/2027 1-Mo LIBOR + 1.77% 1-Mo LIBOR + 2.38% 4.51 % 203,349,767 Total mortgage notes payable, gross 20 4.16 % 483,770,933 Premium, net (2) — Deferred financing costs, net (3) (2,928,590 ) Total mortgage notes payable, net $ 480,842,343 December 31, 2018 Interest Rate Range Weighted Average Interest Rate Type Number of Instruments Maturity Date Range Minimum Maximum Principal Outstanding Mortgage notes payable - fixed 20 5/1/2019 - 10/1/2056 3.19 % 5.48 % 3.95 % $ 361,723,899 Mortgage notes payable - variable (1) 10 7/1/2023 - 11/1/2027 1-Mo LIBOR + 1.77% 1-Mo LIBOR + 2.38% 4.69 % 283,046,390 Total mortgage notes payable, gross 30 4.27 % 644,770,289 Premium, net (2) 302,530 Deferred financing costs, net (3) (3,934,705 ) Total mortgage notes payable, net $ 641,138,114 _____________________________ (1) See Note 11 (Derivative Financial Instruments) for a discussion of the interest rate cap agreements used to manage the exposure to interest rate movement on the Company’s variable rate loans. (2) Accumulated amortization related to debt premiums as of June 30, 2019 and December 31, 2018 was $0 and $960,519 , respectively. (3) Accumulated amortization related to deferred financing costs as of June 30, 2019 and December 31, 2018 was $2,114,194 and $2,929,134 , respectively.</t>
  </si>
  <si>
    <t>Schedule of Revolving Credit Facility Advances</t>
  </si>
  <si>
    <t>As of June 30, 2019 and December 31, 2018 , the advances remaining outstanding under the Credit Facility are summarized in the following table: Amount of Advance as of Collateralized Property (1) June 30, 2019 December 31, 2018 Carrington Place $ 5,229,244 $ 27,535,500 Carrington at Champion Forest 4,770,756 25,121,250 10,000,000 52,656,750 Deferred financing costs, net on Credit Facility (2) (73,590 ) (293,290 ) Credit Facility, net $ 9,926,410 $ 52,363,460 ___________ (1) Each property is pledged as collateral for repayment of all amounts advanced under the Credit Facility. (2) Accumulated amortization related to deferred financing costs for the Credit Facility as of June 30, 2019 and December 31, 2018 , was $513,949 and $294,250 , respectively.</t>
  </si>
  <si>
    <t>Summary of Aggregate Maturities</t>
  </si>
  <si>
    <t>The following is a summary of the Company’s aggregate maturities as of June 30, 2019 : Remainder of 2019 Maturities During the Years Ending December 31, Contractual Obligation Total 2020 2021 2022 2023 Thereafter Principal payments on outstanding debt obligations (1) $ 493,770,933 $ 2,299,670 $ 17,649,343 $ 15,555,211 $ 30,426,146 $ 153,218,901 $ 274,621,662 __________________ (1) Scheduled principal payments on outstanding debt obligations are based on the terms of the notes payable agreements. Amounts exclude the amortization of the deferred financing costs associated with the notes payable.</t>
  </si>
  <si>
    <t>Stockholders' Equity (Tables)</t>
  </si>
  <si>
    <t>Schedule of Restricted Stock Issued to Independent Directors as Compensation</t>
  </si>
  <si>
    <t>The issuance and vesting activity for the six months ended June 30, 2019 , and for the year ended December 31, 2018 , for the restricted stock issued to the Company’s independent directors were as follows: For the Six Months Ended June 30, 2019 For the Year Ended December 31, 2018 Nonvested shares at the beginning of the period 11,250 11,875 Granted shares — 7,500 Vested shares — (8,125 ) Nonvested shares at the end of the period 11,250 11,250 The weighted average fair value of restricted stock issued to the Company’s independent directors for the six months ended June 30, 2019 and for the year ended December 31, 2018 is as follows: Grant Year Weighted Average Fair Value 2018 $ 9.84 2019 n/a</t>
  </si>
  <si>
    <t>Schedule of Repurchase Prices Under Share Repurchase Plan</t>
  </si>
  <si>
    <t>The repurchase price for shares repurchased under the Company’s share repurchase program prior to April 28, 2018, was as follows: Share Purchase Anniversary Repurchase Price on Repurchase Date (1) Less than 1 year No Repurchase Allowed 1 year 92.5% of Estimated Value per Share (2) 2 years 95.0% of Estimated Value per Share (2) 3 years 97.5% of Estimated Value per Share (2) 4 years 100.0% of Estimated Value per Share (2) In the event of a stockholder’s death or disability (3) Average Issue Price for Shares (4) ________________ (1) As adjusted for any stock dividends, combinations, splits, recapitalizations or any similar transaction with respect to the shares of common stock. (2) The “Estimated Value per Share” equals the most recently determined estimated value per share determined by the Company’s board of directors. (3) The required one -year holding period to be eligible to repurchase shares under the Company’s share repurchase program does not apply in the event of death or disability of a stockholder. (4) The purchase price per share for shares repurchased upon the death or disability of a stockholder will be equal to the average issue price per share for all of the stockholder’s shares. The Company’s board of directors elected to suspend the Company’s share repurchase program, effective April 28, 2018. The board of directors of the Company subsequently determined to reinstate and amend the terms of the Company’s share repurchase program, effective May 20, 2018. Pursuant to the amended and reinstated share repurchase program, the revised repurchase price is equal to 93% of the most recently publicly disclosed estimated value per share. The current share repurchase price is $8.74 per share, which represents 93% of the estimated value per share of $9.40 , as approved by the Company’s board of directors. The share repurchase price is further reduced based on how long the stockholder has held the shares as follows: Share Purchase Anniversary Repurchase Price on Repurchase Date (1) Less than 1 year No Repurchase Allowed 1 year 92.5% of the Share Repurchase Price (2) 2 years 95.0% of the Share Repurchase Price (2) 3 years 97.5% of the Share Repurchase Price (2) 4 years 100.0% of the Share Repurchase Price (2) In the event of a stockholder’s death or disability (3) Average Issue Price for Shares (4) ________________ (1) As adjusted for any stock dividends, combinations, splits, recapitalizations or any similar transaction with respect to the shares of common stock. (2) The “Share Repurchase Price” shall equal 93% of the Estimated Value per Share. (3) The required one -year holding period to be eligible to repurchase shares under the Company’s share repurchase program does not apply in the event of death or disability of a stockholder. (4) The purchase price per share for shares repurchased upon the death or disability of a stockholder will be equal to the average issue price per share for all of the stockholder’s shares.</t>
  </si>
  <si>
    <t>Related Party Arrangements (Tables)</t>
  </si>
  <si>
    <t>Schedule of Amounts Attributable to the Advisor and its Affiliates</t>
  </si>
  <si>
    <t xml:space="preserve">Amounts attributable to the Advisor and its affiliates incurred for the three and six months ended June 30, 2019 and 2018 , and amounts that are payable (prepaid) to the Advisor and its affiliates as of June 30, 2019 and December 31, 2018 , are as follows: Incurred (Received) For the Incurred (Received) For the Payable (Prepaid) as of Three Months Ended June 30, Six Months Ended June 30, 2019 2018 2019 2018 June 30, 2019 December 31, 2018 Consolidated Statements of Operations: Expensed Investment management fees (1) $ 2,027,504 $ 2,343,430 $ 4,303,703 $ 4,766,441 $ 354,017 $ 1,640,485 Due diligence costs (2) — 25,438 — 223,317 — 211,188 Property management: Fees (1) 817,754 978,620 1,725,825 2,003,352 289,946 334,577 Reimbursement of onsite personnel (3) 2,527,546 2,969,457 5,462,565 6,086,367 483,859 589,551 Reimbursements - other (1) 583,323 286,264 1,119,683 609,337 73,487 39,349 Reimbursements - property operations (3) 19,918 18,414 38,603 42,393 — — Reimbursements - G&amp;A (2) 15,504 13,438 56,649 34,726 — — Other operating expenses (2) 418,600 291,236 846,602 675,749 171,758 115,212 Disposition fees (4) 1,610,025 — 3,289,275 3,841,050 — 2,052,750 Disposition transaction costs (4) 27,183 — 39,483 67,464 — — Loan coordination fee (1) — 200,910 — 362,160 — — Property insurance (5) 450,215 314,077 850,583 628,181 — (119,055 ) Insurance proceeds (6) — — — — — (75,000 ) Rental Revenue (7) 3,792 — 3,792 — — — Consolidated Balance Sheets: Capitalized Construction management: Fees (8) 135,922 59,328 155,402 65,473 3,224 2,608 Reimbursement of labor costs (8) 30,635 19,087 54,217 35,437 1,286 198 Capital expenditures (8) — 11,178 — 38,180 — — Capitalized costs on investment in unconsolidated joint venture (9) — — — 58,386 — — Acquisition expenses (10) — 235,847 — 245,048 — — Acquisition fees (10) — 705,722 — 705,722 — — $ 8,667,921 $ 8,472,446 $ 17,946,382 $ 20,488,783 $ 1,377,577 $ 4,791,863 _____________________________ (1) Included in fees to affiliates in the accompanying consolidated statements of operations. (2) Included in general and administrative expenses in the accompanying consolidated statements of operations. (3) Included in operating, maintenance and management in the accompanying consolidated statements of operations. (4) Included in gain on sales of real estate, net in the accompanying consolidated statements of operations. (5) Property related insurance expense and the amortization of the prepaid insurance deductible account are included in general and administrative expenses in the accompanying consolidated statements of operations. The amortization of the prepaid property insurance is included in operating, maintenance and management expenses in the accompanying consolidated statements of operations. The prepaid insurance is included in other assets in the accompanying consolidated balance sheets upon payment. (6) Included in other income in the accompanying consolidated statements of operations. (7) Included in rental income in the accompanying consolidated statements of operations. (8) Included in building and improvements in the accompanying consolidated balance sheets. (9) Included in investment in unconsolidated joint venture in the accompanying consolidated balance sheets. (10) Included in total real estate, cost in the accompanying consolidated balance sheets. </t>
  </si>
  <si>
    <t>Derivative Financial Instruments (Tables)</t>
  </si>
  <si>
    <t>Schedule of Interest Rate Derivative Instruments</t>
  </si>
  <si>
    <t>The following table provides the terms of the Company’s interest rate derivative instruments that were in effect at June 30, 2019 and December 31, 2018 : June 30, 2019 Type Maturity Date Range Based on Number of Instruments Notional Amount Variable Rate Weighted Average Rate Cap Fair Value Interest rate cap 1/1/2020 - 7/1/2021 One-Month LIBOR 6 $ 203,266,995 2.40 % 3.49 % $ 3,381 December 31, 2018 Type Maturity Date Range Based on Number of Instruments Notional Amount Variable Rate Weighted Average Rate Cap Fair Value Interest rate cap 6/1/2019 - 7/1/2021 One-Month LIBOR 10 $ 283,654,000 2.52 % 2.81 % $ 117,678</t>
  </si>
  <si>
    <t>Organization and Business - Narrative (Details)</t>
  </si>
  <si>
    <t>Jul. 10, 2009USD ($)shares</t>
  </si>
  <si>
    <t>Jun. 12, 2009USD ($)$ / sharesshares</t>
  </si>
  <si>
    <t>Mar. 31, 2019shares</t>
  </si>
  <si>
    <t>Dec. 31, 2009shares</t>
  </si>
  <si>
    <t>Jun. 30, 2019Investmentapartmentproperty$ / sharesshares</t>
  </si>
  <si>
    <t>Mar. 13, 2019$ / shares</t>
  </si>
  <si>
    <t>Dec. 31, 2018shares</t>
  </si>
  <si>
    <t>Jun. 30, 2018$ / shares</t>
  </si>
  <si>
    <t>May 20, 2018$ / shares</t>
  </si>
  <si>
    <t>Mar. 31, 2018$ / shares</t>
  </si>
  <si>
    <t>Class of Stock [Line Items]</t>
  </si>
  <si>
    <t>Share price (in dollars per share) | $ / shares</t>
  </si>
  <si>
    <t>Residential Real Estate [Member]</t>
  </si>
  <si>
    <t>Number of multifamily real estate properties owned | property</t>
  </si>
  <si>
    <t>Units (apartment homes) | apartment</t>
  </si>
  <si>
    <t>Stock issued to advisor (in shares)</t>
  </si>
  <si>
    <t>Steadfast REIT Investments, LLC [Member] | Common Stock [Member]</t>
  </si>
  <si>
    <t>Issuance of common stock (in shares)</t>
  </si>
  <si>
    <t>Issuance of common stock | $</t>
  </si>
  <si>
    <t>Steadfast Income Advisor, LLC [Member]</t>
  </si>
  <si>
    <t>Investment from advisor | $</t>
  </si>
  <si>
    <t>Steadfast Income Advisor, LLC [Member] | Convertible Stock [Member]</t>
  </si>
  <si>
    <t>BREIT Steadfast MF JV LP [Member]</t>
  </si>
  <si>
    <t>Ownership percentage</t>
  </si>
  <si>
    <t>10.00%</t>
  </si>
  <si>
    <t>BREIT Steadfast MF JV LP [Member] | Residential Real Estate [Member]</t>
  </si>
  <si>
    <t>Number of Joint Ventures | Investment</t>
  </si>
  <si>
    <t>Organization and Business - Public Offering (Details) - USD ($)</t>
  </si>
  <si>
    <t>41 Months Ended</t>
  </si>
  <si>
    <t>126 Months Ended</t>
  </si>
  <si>
    <t>Dec. 20, 2013</t>
  </si>
  <si>
    <t>May 20, 2018</t>
  </si>
  <si>
    <t>Mar. 31, 2018</t>
  </si>
  <si>
    <t>Sep. 10, 2012</t>
  </si>
  <si>
    <t>Jul. 19, 2010</t>
  </si>
  <si>
    <t>Jul. 23, 2009</t>
  </si>
  <si>
    <t>Share price (in dollars per share)</t>
  </si>
  <si>
    <t>Stock issued during period, dividend reinvestment plan (in shares)</t>
  </si>
  <si>
    <t>Proceeds from issuance of common stock, dividend reinvestment plan</t>
  </si>
  <si>
    <t>IPO [Member]</t>
  </si>
  <si>
    <t>Issuance of common stock</t>
  </si>
  <si>
    <t>Distribution Reinvestment Plan [Member]</t>
  </si>
  <si>
    <t>Common Stock [Member] | Primary Offering [Member]</t>
  </si>
  <si>
    <t>Common stock, capital shares reserved for future issuance (in shares)</t>
  </si>
  <si>
    <t>Common Stock [Member] | IPO [Member]</t>
  </si>
  <si>
    <t>Common stock, capital shares reserved for future issuance, distribution reinvestment plan, up to (in shares)</t>
  </si>
  <si>
    <t>Share price, distribution reinvestment plan (in dollars per share)</t>
  </si>
  <si>
    <t>Summary of Significant Accounting Policies - Summary of Assets Required to be Measured at Fair Value on a Recurring Basis (Details) - Interest Rate Cap [Member] - Fair Value, Recurring [Member] - USD ($)</t>
  </si>
  <si>
    <t>Level 1 [Member]</t>
  </si>
  <si>
    <t>Fair Value, Balance Sheet Grouping, Financial Statement Captions [Line Items]</t>
  </si>
  <si>
    <t>Interest rate cap agreements</t>
  </si>
  <si>
    <t>Level 2 [Member]</t>
  </si>
  <si>
    <t>Level 3 [Member]</t>
  </si>
  <si>
    <t>Summary of Significant Accounting Policies - Fair Value of Financial Instruments (Details) - USD ($)</t>
  </si>
  <si>
    <t>Estimate of Fair Value Measurement [Member]</t>
  </si>
  <si>
    <t>Mortgage notes payable at fair value</t>
  </si>
  <si>
    <t>Reported Value Measurement [Member]</t>
  </si>
  <si>
    <t>Summary of Significant Accounting Policies - Restricted Cash (Details) - USD ($)</t>
  </si>
  <si>
    <t>Dec. 31, 2017</t>
  </si>
  <si>
    <t>Restricted cash impounds set aside for future property taxes, property insurance payments, and tenant improvements as required by lenders</t>
  </si>
  <si>
    <t>Cash, Cash Equivalents, Restricted Cash and Restricted Cash Equivalents [Abstract]</t>
  </si>
  <si>
    <t>Total cash, cash equivalents and restricted cash</t>
  </si>
  <si>
    <t>Restricted held in real estate assets held for sale</t>
  </si>
  <si>
    <t>Summary of Significant Accounting Policies - Distribution Policy (Details) - $ / shares</t>
  </si>
  <si>
    <t>Mar. 31, 2019</t>
  </si>
  <si>
    <t>Common share, distribution rate per share per day, declared (in dollars per share)</t>
  </si>
  <si>
    <t>Distributions declared per common share (in dollars per share)</t>
  </si>
  <si>
    <t>Summary of Significant Accounting Policies - Segment Disclosure (Details)</t>
  </si>
  <si>
    <t>Jun. 30, 2019segment</t>
  </si>
  <si>
    <t>Number of reportable segments</t>
  </si>
  <si>
    <t>Summary of Significant Accounting Policies - Reclassifications and Recent Accounting Pronouncements (Details) - USD ($)</t>
  </si>
  <si>
    <t>New Accounting Pronouncements or Change in Accounting Principle [Line Items]</t>
  </si>
  <si>
    <t>Tenant reimbursements(1) (presentation prior to January 1, 2019)</t>
  </si>
  <si>
    <t>Accounting Standards Update 2016-02 [Member]</t>
  </si>
  <si>
    <t>Rental income (presentation prior to January 1, 2019)</t>
  </si>
  <si>
    <t>Rental income (presentation effective January 1, 2019)</t>
  </si>
  <si>
    <t>Variable lease income</t>
  </si>
  <si>
    <t>Real Estate - Narrative (Details)</t>
  </si>
  <si>
    <t>12 Months Ended</t>
  </si>
  <si>
    <t>Jun. 30, 2019USD ($)apartmentproperty</t>
  </si>
  <si>
    <t>Mar. 31, 2019USD ($)</t>
  </si>
  <si>
    <t>Jun. 30, 2019USD ($)apartmentpropertycustomer</t>
  </si>
  <si>
    <t>Dec. 31, 2018USD ($)customer</t>
  </si>
  <si>
    <t>Real Estate Properties [Line Items]</t>
  </si>
  <si>
    <t>Contract purchase price</t>
  </si>
  <si>
    <t>Average percentage of real estate portfolio occupied</t>
  </si>
  <si>
    <t>95.10%</t>
  </si>
  <si>
    <t>94.30%</t>
  </si>
  <si>
    <t>Average monthly collected rent</t>
  </si>
  <si>
    <t>Tenant [Member] | Customer Concentration Risk [Member]</t>
  </si>
  <si>
    <t>Number of tenant representing over 10% of Company's annualized base rent | customer</t>
  </si>
  <si>
    <t>Accounts Payable and Accrued Liabilities [Member]</t>
  </si>
  <si>
    <t>Security deposit liability</t>
  </si>
  <si>
    <t>Building and Improvements [Member]</t>
  </si>
  <si>
    <t>Depreciation</t>
  </si>
  <si>
    <t>Real Estate Investment [Member]</t>
  </si>
  <si>
    <t>Amortization of Intangible Assets</t>
  </si>
  <si>
    <t>Other Intangible Assets [Member]</t>
  </si>
  <si>
    <t>Percentage leased</t>
  </si>
  <si>
    <t>96.90%</t>
  </si>
  <si>
    <t>Operating leases, revenue, percentage (more than 99% for residential tenants, less than 1% for commercial office tenants)</t>
  </si>
  <si>
    <t>99.00%</t>
  </si>
  <si>
    <t>Residential Real Estate [Member] | Maximum [Member]</t>
  </si>
  <si>
    <t>Operating lease term</t>
  </si>
  <si>
    <t>12 months</t>
  </si>
  <si>
    <t>Commercial Real Estate [Member]</t>
  </si>
  <si>
    <t>1.00%</t>
  </si>
  <si>
    <t>Real Estate - Schedule of Accumulated Depreciation and Amortization Related to the Consolidated Real Estate Properties and Related Intangibles (Details) - USD ($)</t>
  </si>
  <si>
    <t>Real Estate Investment Property and Accumulated Depreciation and Amortization [Line Items]</t>
  </si>
  <si>
    <t>Investments in real estate</t>
  </si>
  <si>
    <t>Less: Accumulated depreciation and amortization</t>
  </si>
  <si>
    <t>Net investments in real estate and related lease intangibles</t>
  </si>
  <si>
    <t>Land [Member]</t>
  </si>
  <si>
    <t>Real Estate Investment [Member] | Real Estate Held for Sale [Member]</t>
  </si>
  <si>
    <t>Real Estate - Joint Venture Arrangement with Blackstone Real Estate Income Trust, Inc. (Details)</t>
  </si>
  <si>
    <t>Jan. 31, 2018apartment_community</t>
  </si>
  <si>
    <t>Nov. 15, 2017USD ($)apartment_community</t>
  </si>
  <si>
    <t>Nov. 10, 2017apartment_community</t>
  </si>
  <si>
    <t>Jul. 03, 2013USD ($)</t>
  </si>
  <si>
    <t>May 16, 2014USD ($)</t>
  </si>
  <si>
    <t>Real Estate [Line Items]</t>
  </si>
  <si>
    <t>Payments to acquire real estate</t>
  </si>
  <si>
    <t>Joint Venture Arrangement with Blackstone Real Estate Income Trust, Inc. [Member]</t>
  </si>
  <si>
    <t>Gain (Loss) on disposition</t>
  </si>
  <si>
    <t>Joint Venture Arrangement with Blackstone Real Estate Income Trust, Inc. [Member] | First Closing Properties [Member]</t>
  </si>
  <si>
    <t>Proceeds from sale of real estate</t>
  </si>
  <si>
    <t>Joint Venture Arrangement with Blackstone Real Estate Income Trust, Inc. [Member] | Second Closing Properties [Member]</t>
  </si>
  <si>
    <t>Ownership percent divested</t>
  </si>
  <si>
    <t>90.00%</t>
  </si>
  <si>
    <t>Joint Venture Arrangement with Blackstone Real Estate Income Trust, Inc. [Member] | SIR Land Holdings, LLC [Member]</t>
  </si>
  <si>
    <t>Number of properties contributed | apartment_community</t>
  </si>
  <si>
    <t>Joint Venture Arrangement with Blackstone Real Estate Income Trust, Inc. [Member] | BREIT LP [Member]</t>
  </si>
  <si>
    <t>Real Estate - Property Dispositions (Details)</t>
  </si>
  <si>
    <t>May 15, 2019USD ($)</t>
  </si>
  <si>
    <t>May 14, 2019USD ($)</t>
  </si>
  <si>
    <t>Apr. 26, 2019USD ($)</t>
  </si>
  <si>
    <t>Mar. 22, 2019USD ($)</t>
  </si>
  <si>
    <t>Mar. 08, 2019USD ($)</t>
  </si>
  <si>
    <t>Aug. 15, 2013USD ($)apartment</t>
  </si>
  <si>
    <t>Jul. 03, 2013USD ($)apartment</t>
  </si>
  <si>
    <t>Jun. 29, 2012USD ($)apartment</t>
  </si>
  <si>
    <t>Mar. 24, 2012USD ($)apartment</t>
  </si>
  <si>
    <t>Dec. 22, 2011USD ($)apartment</t>
  </si>
  <si>
    <t>Aug. 27, 2013USD ($)apartment</t>
  </si>
  <si>
    <t>Discontinued Operations, Disposed of by Sale [Member]</t>
  </si>
  <si>
    <t>Dawntree Apartments [Member]</t>
  </si>
  <si>
    <t>Income Statement, Balance Sheet and Additional Disclosures by Disposal Groups, Including Discontinued Operations [Line Items]</t>
  </si>
  <si>
    <t>Purchase price</t>
  </si>
  <si>
    <t>Dawntree Apartments [Member] | Discontinued Operations, Disposed of by Sale [Member]</t>
  </si>
  <si>
    <t>Sales price</t>
  </si>
  <si>
    <t>Gain on sale</t>
  </si>
  <si>
    <t>Agreement to defease the outstanding notes payable amount</t>
  </si>
  <si>
    <t>Defease payment</t>
  </si>
  <si>
    <t>Dawntree Apartments [Member] | Discontinued Operations, Disposed of by Sale [Member] | Loss on Early Extinguishment of Debt [Member]</t>
  </si>
  <si>
    <t>Loss associated with defeasance</t>
  </si>
  <si>
    <t>Estancia Apartments [Member]</t>
  </si>
  <si>
    <t>Estancia Apartments [Member] | Discontinued Operations, Disposed of by Sale [Member]</t>
  </si>
  <si>
    <t>Sonoma Grande Apartments [Member]</t>
  </si>
  <si>
    <t>Sonoma Grande Apartments [Member] | Discontinued Operations, Disposed of by Sale [Member]</t>
  </si>
  <si>
    <t>EBT Lofts, Library Lofts East and Stuart Hall Lofts [Member]</t>
  </si>
  <si>
    <t>EBT Lofts, Library Lofts East and Stuart Hall Lofts [Member] | Discontinued Operations, Disposed of by Sale [Member]</t>
  </si>
  <si>
    <t>EBT Lofts, Library Lofts East and Stuart Hall Lofts [Member] | Discontinued Operations, Disposed of by Sale [Member] | Loss on Early Extinguishment of Debt [Member]</t>
  </si>
  <si>
    <t>Waterford on the Meadow [Member]</t>
  </si>
  <si>
    <t>Waterford on the Meadow [Member] | Discontinued Operations, Disposed of by Sale [Member]</t>
  </si>
  <si>
    <t>Waterford on the Meadow [Member] | Discontinued Operations, Disposed of by Sale [Member] | Loss on Early Extinguishment of Debt [Member]</t>
  </si>
  <si>
    <t>Truman Farm Villas [Member] | Discontinued Operations, Disposed of by Sale [Member]</t>
  </si>
  <si>
    <t>Investment in Unconsolidated Joint Venture - Narrative (Details) - USD ($)</t>
  </si>
  <si>
    <t>Nov. 10, 2017</t>
  </si>
  <si>
    <t>Schedule of Equity Method Investments [Line Items]</t>
  </si>
  <si>
    <t>Noncash or Part Noncash Acquisition, Interest Acquired</t>
  </si>
  <si>
    <t>Book value of joint venture</t>
  </si>
  <si>
    <t>Outside difference</t>
  </si>
  <si>
    <t>Amortization of the basis difference</t>
  </si>
  <si>
    <t>BREIT LP [Member] | BREIT Steadfast MF JV LP [Member]</t>
  </si>
  <si>
    <t>Other Assets (Details) - USD ($)</t>
  </si>
  <si>
    <t>Prepaid expenses</t>
  </si>
  <si>
    <t>Deposits</t>
  </si>
  <si>
    <t>Operating lease right-of-use assets, net</t>
  </si>
  <si>
    <t>Amortization of operating lease initial direct costs</t>
  </si>
  <si>
    <t>Investment in Unconsolidated Joint Venture - Schedule of Financial Information of Joint Venture (Details) - USD ($)</t>
  </si>
  <si>
    <t>Company's Proportional Share:</t>
  </si>
  <si>
    <t>Equity in loss of unconsolidated joint venture</t>
  </si>
  <si>
    <t>Assets:</t>
  </si>
  <si>
    <t>Real estate assets, net</t>
  </si>
  <si>
    <t>Liabilities and equity:</t>
  </si>
  <si>
    <t>Other liabilities</t>
  </si>
  <si>
    <t>Company’s capital</t>
  </si>
  <si>
    <t>Other partner’s capital</t>
  </si>
  <si>
    <t>Total liabilities and equity</t>
  </si>
  <si>
    <t>Income Statement:</t>
  </si>
  <si>
    <t>Revenues</t>
  </si>
  <si>
    <t>Expenses</t>
  </si>
  <si>
    <t>Net loss</t>
  </si>
  <si>
    <t>Company’s proportional net loss</t>
  </si>
  <si>
    <t>Amortization of outside basis</t>
  </si>
  <si>
    <t>Debt - Summary of Notes Payable Secured by Real Property (Details)</t>
  </si>
  <si>
    <t>Jun. 30, 2019USD ($)instrument</t>
  </si>
  <si>
    <t>Dec. 31, 2018USD ($)instrument</t>
  </si>
  <si>
    <t>Debt Instrument [Line Items]</t>
  </si>
  <si>
    <t>Principal Outstanding</t>
  </si>
  <si>
    <t>Notes Payable to Banks [Member]</t>
  </si>
  <si>
    <t>Number of Instruments | instrument</t>
  </si>
  <si>
    <t>Weighted Average Interest Rate</t>
  </si>
  <si>
    <t>4.16%</t>
  </si>
  <si>
    <t>4.27%</t>
  </si>
  <si>
    <t>Premium/discount, net</t>
  </si>
  <si>
    <t>Deferred financing costs, net</t>
  </si>
  <si>
    <t>Notes Payable to Banks [Member] | Mortgage Notes Payable - Fixed [Member]</t>
  </si>
  <si>
    <t>3.90%</t>
  </si>
  <si>
    <t>3.95%</t>
  </si>
  <si>
    <t>Notes Payable to Banks [Member] | Mortgage Notes Payable - Fixed [Member] | Minimum [Member]</t>
  </si>
  <si>
    <t>Interest Rate Range</t>
  </si>
  <si>
    <t>3.19%</t>
  </si>
  <si>
    <t>Notes Payable to Banks [Member] | Mortgage Notes Payable - Fixed [Member] | Maximum [Member]</t>
  </si>
  <si>
    <t>4.63%</t>
  </si>
  <si>
    <t>5.48%</t>
  </si>
  <si>
    <t>Notes Payable to Banks [Member] | Mortgage Notes Payable - Variable [Member]</t>
  </si>
  <si>
    <t>4.51%</t>
  </si>
  <si>
    <t>4.69%</t>
  </si>
  <si>
    <t>Notes Payable to Banks [Member] | Mortgage Notes Payable - Variable [Member] | LIBOR [Member] | Minimum [Member]</t>
  </si>
  <si>
    <t>Variable Rate</t>
  </si>
  <si>
    <t>1.65%</t>
  </si>
  <si>
    <t>Notes Payable to Banks [Member] | Mortgage Notes Payable - Variable [Member] | LIBOR [Member] | Maximum [Member]</t>
  </si>
  <si>
    <t>2.65%</t>
  </si>
  <si>
    <t>Debt - Summary of Debt Premiums and Discounts (Details) - Notes Payable to Banks [Member] - USD ($)</t>
  </si>
  <si>
    <t>Accumulated amortization, debt premiums</t>
  </si>
  <si>
    <t>Accumulated amortization, debt issuance costs</t>
  </si>
  <si>
    <t>Debt - Narrative (Details)</t>
  </si>
  <si>
    <t>Jul. 29, 2016USD ($)subsidiary</t>
  </si>
  <si>
    <t>Dec. 31, 2018USD ($)</t>
  </si>
  <si>
    <t>Amortization Of Financing Costs, Including Cash</t>
  </si>
  <si>
    <t>Amortization of debt premium (discount)</t>
  </si>
  <si>
    <t>Unrealized gain (loss) on derivatives</t>
  </si>
  <si>
    <t>Interest payable</t>
  </si>
  <si>
    <t>Interest Rate Cap [Member]</t>
  </si>
  <si>
    <t>Number of subsidiaries | subsidiary</t>
  </si>
  <si>
    <t>Revolving Credit Facility [Member] | Refinanced PNC Bank Credit Facility [Member]</t>
  </si>
  <si>
    <t>Credit agreement limit</t>
  </si>
  <si>
    <t>Variable rate</t>
  </si>
  <si>
    <t>0.05%</t>
  </si>
  <si>
    <t>Minimum [Member] | Revolving Credit Facility [Member] | Refinanced PNC Bank Credit Facility [Member]</t>
  </si>
  <si>
    <t>1.73%</t>
  </si>
  <si>
    <t>Maximum [Member] | Revolving Credit Facility [Member] | Refinanced PNC Bank Credit Facility [Member]</t>
  </si>
  <si>
    <t>1.93%</t>
  </si>
  <si>
    <t>Debt - Summary of Revolving Credit Facility (Details) - USD ($)</t>
  </si>
  <si>
    <t>Credit facility advances</t>
  </si>
  <si>
    <t>Deferred financing costs, net on Credit Facility</t>
  </si>
  <si>
    <t>Accumulated amortization related to deferred financing cost</t>
  </si>
  <si>
    <t>Carrington Place [Member] | Revolving Credit Facility [Member] | Refinanced PNC Bank Credit Facility [Member]</t>
  </si>
  <si>
    <t>Carrington at Champion Forest [Member] | Revolving Credit Facility [Member] | Refinanced PNC Bank Credit Facility [Member]</t>
  </si>
  <si>
    <t>Debt - Summary of Aggregate Maturities (Details)</t>
  </si>
  <si>
    <t>Remainder of 2019</t>
  </si>
  <si>
    <t>2020</t>
  </si>
  <si>
    <t>2021</t>
  </si>
  <si>
    <t>2022</t>
  </si>
  <si>
    <t>2023</t>
  </si>
  <si>
    <t>Thereafter</t>
  </si>
  <si>
    <t>Stockholders' Equity - General (Details) - $ / shares</t>
  </si>
  <si>
    <t>Dec. 31, 2009</t>
  </si>
  <si>
    <t>Common and preferred stock, shares authorized (in shares)</t>
  </si>
  <si>
    <t>Common stock, shares authorized (in shares)</t>
  </si>
  <si>
    <t>Common stock, par value (in dollars per share)</t>
  </si>
  <si>
    <t>Convertible Stock [Member] | Steadfast Income Advisor, LLC [Member]</t>
  </si>
  <si>
    <t>Stockholders' Equity - Common Stock (Details)</t>
  </si>
  <si>
    <t>Jun. 12, 2009shares</t>
  </si>
  <si>
    <t>Jun. 30, 2019USD ($)vote / sharesinstallments</t>
  </si>
  <si>
    <t>Dec. 31, 2009USD ($)shares</t>
  </si>
  <si>
    <t>Jun. 30, 2019USD ($)shares</t>
  </si>
  <si>
    <t>Number of votes per share | vote / shares</t>
  </si>
  <si>
    <t>Stock issued during period, dividend reinvestment plan (in shares) | shares</t>
  </si>
  <si>
    <t>Share-based compensation</t>
  </si>
  <si>
    <t>Restricted Stock [Member]</t>
  </si>
  <si>
    <t>Restricted common stock, weighted average remaining vesting terms</t>
  </si>
  <si>
    <t>1 year 1 month 9 days</t>
  </si>
  <si>
    <t>Compensation expense related to nonvested shares</t>
  </si>
  <si>
    <t>Restricted Stock [Member] | General and Administrative Expense [Member]</t>
  </si>
  <si>
    <t>Director [Member] | Restricted Stock [Member]</t>
  </si>
  <si>
    <t>Restricted common stock, vesting installments | installments</t>
  </si>
  <si>
    <t>Private Offering and Public Offering [Member]</t>
  </si>
  <si>
    <t>Commissions on sales of common stock and related dealer manager fees to affiliates</t>
  </si>
  <si>
    <t>Common Stock [Member] | Steadfast REIT Investments, LLC [Member]</t>
  </si>
  <si>
    <t>Issuance of common stock (in shares) | shares</t>
  </si>
  <si>
    <t>Common Stock [Member] | Private Offering and Public Offering [Member]</t>
  </si>
  <si>
    <t>Total offering proceeds</t>
  </si>
  <si>
    <t>Stockholders' Equity - Schedule of Restricted Stock Issued to Independent Directors as Compensation (Details) - Restricted Stock [Member] - $ / shares</t>
  </si>
  <si>
    <t>Share-based Compensation Arrangement by Share-based Payment Award, Equity Instruments Other than Options, Nonvested, Number of Shares [Roll Forward]</t>
  </si>
  <si>
    <t>Nonvested shares at the beginning of the period (in shares)</t>
  </si>
  <si>
    <t>Granted shares (in shares)</t>
  </si>
  <si>
    <t>Vested shares (in shares)</t>
  </si>
  <si>
    <t>Nonvested shares at the end of the period (in shares)</t>
  </si>
  <si>
    <t>Director [Member]</t>
  </si>
  <si>
    <t>Weighted Average Fair Value (in dollars per share)</t>
  </si>
  <si>
    <t>Stockholders' Equity - Convertible Stock (Details) - USD ($)</t>
  </si>
  <si>
    <t>Common stock, basis of conversion, percentage of annual return on original issue price of shares</t>
  </si>
  <si>
    <t>8.00%</t>
  </si>
  <si>
    <t>Common stock, conversion basis, percent enterprise value</t>
  </si>
  <si>
    <t>Steadfast Income Advisor, LLC [Member] | Steadfast Income Advisor, LLC [Member] | Convertible Stock [Member]</t>
  </si>
  <si>
    <t>Conversion basis, multiplier</t>
  </si>
  <si>
    <t>Convertible common stock, redemption amount</t>
  </si>
  <si>
    <t>Stockholders' Equity - Preferred Stock (Details)</t>
  </si>
  <si>
    <t>Jun. 30, 2019classshares</t>
  </si>
  <si>
    <t>Preferred stock, number of classes or series the Board of Directors is authorized to classify or reclassify | class</t>
  </si>
  <si>
    <t>Preferred stock, number of classes or series the Board of Directors is authorized to issue | class</t>
  </si>
  <si>
    <t>Preferred stock, shares outstanding (in shares) | shares</t>
  </si>
  <si>
    <t>Preferred stock, shares issued (in shares) | shares</t>
  </si>
  <si>
    <t>Stockholders' Equity - Distribution Reinvestment Plan (Details) - USD ($)</t>
  </si>
  <si>
    <t>Sales commissions or dealer manager fees payable on shares sold under the plan</t>
  </si>
  <si>
    <t>Stockholders' Equity - Share Repurchase Program and Redeemable Common Stock (Details) - USD ($)</t>
  </si>
  <si>
    <t>Jul. 01, 2015</t>
  </si>
  <si>
    <t>Stock repurchase plan, percentage of weighted-average number of shares outstanding, limit on repurchase</t>
  </si>
  <si>
    <t>93.00%</t>
  </si>
  <si>
    <t>Estimated share price (in dollars per share)</t>
  </si>
  <si>
    <t>Share Repurchase Program [Member]</t>
  </si>
  <si>
    <t>Number of days notice</t>
  </si>
  <si>
    <t>30 days</t>
  </si>
  <si>
    <t>Share Repurchase Program [Member] | Common Stock [Member]</t>
  </si>
  <si>
    <t>Number of shares that can be repurchased before the first anniversary of date of purchase</t>
  </si>
  <si>
    <t>Share repurchase plan, disability or death holding period exemption period, maximum</t>
  </si>
  <si>
    <t>2 years</t>
  </si>
  <si>
    <t>Required holding period to be eligible to redeem shares under share repurchase plan</t>
  </si>
  <si>
    <t>1 year</t>
  </si>
  <si>
    <t>Stock repurchase plan, minimum redemption notice period</t>
  </si>
  <si>
    <t>15 days</t>
  </si>
  <si>
    <t>Stock repurchase plan, settlement period</t>
  </si>
  <si>
    <t>Business days</t>
  </si>
  <si>
    <t>3 days</t>
  </si>
  <si>
    <t>Stock repurchase plan, stock redeemed, value</t>
  </si>
  <si>
    <t>Stock requested for redemption (in shares)</t>
  </si>
  <si>
    <t>Stock requested for redemption, value</t>
  </si>
  <si>
    <t>Stock requested for redemption, outstanding (in shares)</t>
  </si>
  <si>
    <t>5.00%</t>
  </si>
  <si>
    <t>Shares requested for redemption</t>
  </si>
  <si>
    <t>Share Repurchase Program [Member] | Common Stock [Member] | Accounts Payable and Accrued Liabilities [Member]</t>
  </si>
  <si>
    <t>Maximum [Member] | Share Repurchase Program [Member]</t>
  </si>
  <si>
    <t>Maximum value of shares allowed to be repurchase per quarter</t>
  </si>
  <si>
    <t>Stockholders' Equity - Schedule of Repurchase Prices Under Share Repurchase Program (Details) - Share Repurchase Program [Member] - Common Stock [Member]</t>
  </si>
  <si>
    <t>Stock repurchase plan, repurchase price percentage, after primary offering, less than 1 year</t>
  </si>
  <si>
    <t>0.00%</t>
  </si>
  <si>
    <t>Stock repurchase plan, repurchase price percentage, after primary offering, anniversary year 1</t>
  </si>
  <si>
    <t>92.50%</t>
  </si>
  <si>
    <t>Stock repurchase plan, repurchase price percentage, after primary offering, anniversary year 2</t>
  </si>
  <si>
    <t>95.00%</t>
  </si>
  <si>
    <t>Stock repurchase plan, repurchase price percentage, after primary offering, anniversary year 3</t>
  </si>
  <si>
    <t>97.50%</t>
  </si>
  <si>
    <t>Stock repurchase plan, repurchase price percentage, after primary offering, anniversary year 4</t>
  </si>
  <si>
    <t>100.00%</t>
  </si>
  <si>
    <t>Stockholders' Equity - Distributions Declared (Details) - USD ($)</t>
  </si>
  <si>
    <t>Apr. 20, 2018</t>
  </si>
  <si>
    <t>Dividends declared</t>
  </si>
  <si>
    <t>Common stock, distribution rate, percentage</t>
  </si>
  <si>
    <t>6.00%</t>
  </si>
  <si>
    <t>7.00%</t>
  </si>
  <si>
    <t>Dividend Paid [Member]</t>
  </si>
  <si>
    <t>Distributions paid, common stock, including distribution reinvestment plan</t>
  </si>
  <si>
    <t>Stockholders' Equity - Distributions Paid (Details) - USD ($)</t>
  </si>
  <si>
    <t>Payments of ordinary dividends, common stock</t>
  </si>
  <si>
    <t>Related Party Arrangements - Schedule of Amounts Attributable to the Advisor and its Affiliates - Amounts Incurred and Payable (Details) - USD ($)</t>
  </si>
  <si>
    <t>Related Party Transaction [Line Items]</t>
  </si>
  <si>
    <t>Due to Related Parties</t>
  </si>
  <si>
    <t>Steadfast Income Advisor, LLC [Member] | Steadfast Income Advisor, LLC and Affiliates [Member]</t>
  </si>
  <si>
    <t>Related party transaction, expenses from transactions with related party</t>
  </si>
  <si>
    <t>Steadfast Income Advisor, LLC [Member] | Steadfast Income Advisor, LLC and Affiliates [Member] | Investment Management Fees [Member]</t>
  </si>
  <si>
    <t>Steadfast Income Advisor, LLC [Member] | Steadfast Income Advisor, LLC and Affiliates [Member] | Acquisition Expenses [Member]</t>
  </si>
  <si>
    <t>Steadfast Income Advisor, LLC [Member] | Steadfast Income Advisor, LLC and Affiliates [Member] | Property Management Fees [Member]</t>
  </si>
  <si>
    <t>Steadfast Income Advisor, LLC [Member] | Steadfast Income Advisor, LLC and Affiliates [Member] | Property Management Reimbursement of Onsite Personnel [Member]</t>
  </si>
  <si>
    <t>Steadfast Income Advisor, LLC [Member] | Steadfast Income Advisor, LLC and Affiliates [Member] | Property Management Other Fees [Member]</t>
  </si>
  <si>
    <t>Steadfast Income Advisor, LLC [Member] | Steadfast Income Advisor, LLC and Affiliates [Member] | Property Management, Other Fees, Property Operations [Member]</t>
  </si>
  <si>
    <t>Steadfast Income Advisor, LLC [Member] | Steadfast Income Advisor, LLC and Affiliates [Member] | Property Management Other Fees G&amp;A [Member]</t>
  </si>
  <si>
    <t>Steadfast Income Advisor, LLC [Member] | Steadfast Income Advisor, LLC and Affiliates [Member] | Other Operating Expenses [Member]</t>
  </si>
  <si>
    <t>Steadfast Income Advisor, LLC [Member] | Steadfast Income Advisor, LLC and Affiliates [Member] | Disposition Fees [Member]</t>
  </si>
  <si>
    <t>Steadfast Income Advisor, LLC [Member] | Steadfast Income Advisor, LLC and Affiliates [Member] | Disposition Transaction Costs [Member]</t>
  </si>
  <si>
    <t>Steadfast Income Advisor, LLC [Member] | Steadfast Income Advisor, LLC and Affiliates [Member] | Loan coordination fee [Member]</t>
  </si>
  <si>
    <t>Steadfast Income Advisor, LLC [Member] | Steadfast Income Advisor, LLC and Affiliates [Member] | Prepaid insurance [Member]</t>
  </si>
  <si>
    <t>Steadfast Income Advisor, LLC [Member] | Steadfast Income Advisor, LLC and Affiliates [Member] | Insurance Proceeds [Member]</t>
  </si>
  <si>
    <t>Steadfast Income Advisor, LLC [Member] | Steadfast Income Advisor, LLC and Affiliates [Member] | Rental Revenue [Member]</t>
  </si>
  <si>
    <t>Steadfast Income Advisor, LLC [Member] | Steadfast Income Advisor, LLC and Affiliates [Member] | Construction Management Fees [Member]</t>
  </si>
  <si>
    <t>Steadfast Income Advisor, LLC [Member] | Steadfast Income Advisor, LLC and Affiliates [Member] | Construction Management Reimbursement of Labor Costs [Member]</t>
  </si>
  <si>
    <t>Steadfast Income Advisor, LLC [Member] | Steadfast Income Advisor, LLC and Affiliates [Member] | Capital Expenditures [Member]</t>
  </si>
  <si>
    <t>Steadfast Income Advisor, LLC [Member] | Steadfast Income Advisor, LLC and Affiliates [Member] | Capitalized Costs on Investment in Unconsolidated Joint Venture [Member]</t>
  </si>
  <si>
    <t>Steadfast Income Advisor, LLC [Member] | Steadfast Income Advisor, LLC and Affiliates [Member] | Capitalized Acquisition Expenses [Member]</t>
  </si>
  <si>
    <t>Steadfast Income Advisor, LLC [Member] | Steadfast Income Advisor, LLC and Affiliates [Member] | Acquisition Fees [Member]</t>
  </si>
  <si>
    <t>Steadfast Income Advisor, LLC [Member] | Steadfast Income Advisor, LLC and Affiliates [Member] | Fees to Affiliates [Member] | Investment Management Fees [Member]</t>
  </si>
  <si>
    <t>Steadfast Income Advisor, LLC [Member] | Steadfast Income Advisor, LLC and Affiliates [Member] | Fees to Affiliates [Member] | Property Management Fees [Member]</t>
  </si>
  <si>
    <t>Steadfast Income Advisor, LLC [Member] | Steadfast Income Advisor, LLC and Affiliates [Member] | Fees to Affiliates [Member] | Property Management Other Fees [Member]</t>
  </si>
  <si>
    <t>Steadfast Income Advisor, LLC [Member] | Steadfast Income Advisor, LLC and Affiliates [Member] | Fees to Affiliates [Member] | Property Management, Other Fees, Property Operations [Member]</t>
  </si>
  <si>
    <t>Steadfast Income Advisor, LLC [Member] | Steadfast Income Advisor, LLC and Affiliates [Member] | Fees to Affiliates [Member] | Property Management Other Fees G&amp;A [Member]</t>
  </si>
  <si>
    <t>Steadfast Income Advisor, LLC [Member] | Steadfast Income Advisor, LLC and Affiliates [Member] | Fees to Affiliates [Member] | Disposition Transaction Costs [Member]</t>
  </si>
  <si>
    <t>Steadfast Income Advisor, LLC [Member] | Steadfast Income Advisor, LLC and Affiliates [Member] | Acquisition expenses [Member] | Acquisition Expenses [Member]</t>
  </si>
  <si>
    <t>Steadfast Income Advisor, LLC [Member] | Steadfast Income Advisor, LLC and Affiliates [Member] | Operating, Maintenance and Management [Member] | Property Management Reimbursement of Onsite Personnel [Member]</t>
  </si>
  <si>
    <t>Steadfast Income Advisor, LLC [Member] | Steadfast Income Advisor, LLC and Affiliates [Member] | General and Administrative Expense [Member] | Other Operating Expenses [Member]</t>
  </si>
  <si>
    <t>Steadfast Income Advisor, LLC [Member] | Steadfast Income Advisor, LLC and Affiliates [Member] | General and Administrative Expense [Member] | Loan coordination fee [Member]</t>
  </si>
  <si>
    <t>Steadfast Income Advisor, LLC [Member] | Steadfast Income Advisor, LLC and Affiliates [Member] | General and Administrative Expense [Member] | Insurance Proceeds [Member]</t>
  </si>
  <si>
    <t>Steadfast Income Advisor, LLC [Member] | Steadfast Income Advisor, LLC and Affiliates [Member] | General and Administrative Expense [Member] | Rental Revenue [Member]</t>
  </si>
  <si>
    <t>Steadfast Income Advisor, LLC [Member] | Steadfast Income Advisor, LLC and Affiliates [Member] | Sales of Real Estate [Member] | Disposition Fees [Member]</t>
  </si>
  <si>
    <t>Related Party Arrangements - Investment Management Fee (Details)</t>
  </si>
  <si>
    <t>Steadfast Income Advisor, LLC [Member] | Steadfast Income Advisor, LLC [Member] | Investment Management Fees [Member]</t>
  </si>
  <si>
    <t>Investment management monthly fee, percentage of real properties or related assets acquired</t>
  </si>
  <si>
    <t>0.06667%</t>
  </si>
  <si>
    <t>Related Party Arrangements - Acquisition Fees and Expenses (Details) - Steadfast Income Advisor, LLC [Member] - Steadfast Income Advisor, LLC [Member] - Acquisition Fees and Expenses [Member]</t>
  </si>
  <si>
    <t>Acquisition fee, percentage of purchase price of real property or related asset</t>
  </si>
  <si>
    <t>2.00%</t>
  </si>
  <si>
    <t>Acquisition fees and expenses, maximum, percentage of contract purchase price</t>
  </si>
  <si>
    <t>Related Party Arrangements - Property Management Fees and Expenses (Details)</t>
  </si>
  <si>
    <t>Property Manager [Member]</t>
  </si>
  <si>
    <t>Property management, oversight fee, percent</t>
  </si>
  <si>
    <t>Steadfast Management Company, Inc. [Member] | Property Management Agreement [Member]</t>
  </si>
  <si>
    <t>Property management agreement, notice of termination breach</t>
  </si>
  <si>
    <t>Steadfast Management Company, Inc. [Member] | Property Manager [Member] | Property Management Agreement [Member]</t>
  </si>
  <si>
    <t>Property management agreement, initial term</t>
  </si>
  <si>
    <t>Property management agreement, notice of termination option</t>
  </si>
  <si>
    <t>60 days</t>
  </si>
  <si>
    <t>Steadfast Management Company, Inc. [Member] | Minimum [Member] | Property Manager [Member] | Property Management Agreement [Member]</t>
  </si>
  <si>
    <t>Property management fee, percent</t>
  </si>
  <si>
    <t>2.50%</t>
  </si>
  <si>
    <t>Steadfast Management Company, Inc. [Member] | Maximum [Member] | Property Manager [Member] | Property Management Agreement [Member]</t>
  </si>
  <si>
    <t>3.50%</t>
  </si>
  <si>
    <t>Related Party Arrangements - Construction Management Fees (Details) - Affiliated Entity [Member] - Pacific Coast Land &amp; Construction, Inc. [Member] - Construction Management Agreement [Member]</t>
  </si>
  <si>
    <t>Construction management agreement, termination notification period</t>
  </si>
  <si>
    <t>Minimum [Member]</t>
  </si>
  <si>
    <t>Construction management fee, percent</t>
  </si>
  <si>
    <t>Maximum [Member]</t>
  </si>
  <si>
    <t>12.00%</t>
  </si>
  <si>
    <t>Related Party Arrangements - Other Operating Expense Reimbursements (Details) - Steadfast Income Advisor, LLC [Member] - Steadfast Income Advisor, LLC [Member] - Other Operating Expense Reimbursement [Member]</t>
  </si>
  <si>
    <t>Jun. 30, 2019quarter</t>
  </si>
  <si>
    <t>Operating expenses limited, number of quarters</t>
  </si>
  <si>
    <t>Other operating expense reimbursement, percentage of average invested assets, threshold</t>
  </si>
  <si>
    <t>Other operating expense reimbursement, percentage of net income, threshold</t>
  </si>
  <si>
    <t>25.00%</t>
  </si>
  <si>
    <t>Average invested assets calculation period</t>
  </si>
  <si>
    <t>Related Party Arrangements - Disposition Fee (Details) - $ / shares</t>
  </si>
  <si>
    <t>Disposition Fees [Member] | Steadfast Income Advisor, LLC [Member] | Steadfast Income Advisor, LLC [Member]</t>
  </si>
  <si>
    <t>Disposition fee, percent of sales price</t>
  </si>
  <si>
    <t>1.50%</t>
  </si>
  <si>
    <t>Disposition fee, maximum brokerage commission paid threshold, percent</t>
  </si>
  <si>
    <t>50.00%</t>
  </si>
  <si>
    <t>Disposition fee, maximum, percentage of sales price</t>
  </si>
  <si>
    <t>3.00%</t>
  </si>
  <si>
    <t>Disposition Fees Range 1 [Member] | Steadfast Income Advisor, LLC [Member] | Steadfast Income Advisor, LLC [Member]</t>
  </si>
  <si>
    <t>0.50%</t>
  </si>
  <si>
    <t>Disposition Fees Range 2 [Member] | Steadfast Income Advisor, LLC [Member] | Steadfast Income Advisor, LLC [Member]</t>
  </si>
  <si>
    <t>0.75%</t>
  </si>
  <si>
    <t>Disposition Fees Range 2 [Member] | Steadfast Income Advisor, LLC [Member] | Minimum [Member] | Steadfast Income Advisor, LLC [Member]</t>
  </si>
  <si>
    <t>Disposition Fees Range 2 [Member] | Steadfast Income Advisor, LLC [Member] | Maximum [Member] | Steadfast Income Advisor, LLC [Member]</t>
  </si>
  <si>
    <t>Disposition Fees Range 3 [Member] | Steadfast Income Advisor, LLC [Member] | Steadfast Income Advisor, LLC [Member]</t>
  </si>
  <si>
    <t>Disposition Fees Range 3 [Member] | Steadfast Income Advisor, LLC [Member] | Minimum [Member] | Steadfast Income Advisor, LLC [Member]</t>
  </si>
  <si>
    <t>Disposition Fees Range 3 [Member] | Steadfast Income Advisor, LLC [Member] | Maximum [Member] | Steadfast Income Advisor, LLC [Member]</t>
  </si>
  <si>
    <t>Disposition Fees Range 4 [Member] | Steadfast Income Advisor, LLC [Member] | Steadfast Income Advisor, LLC [Member]</t>
  </si>
  <si>
    <t>1.25%</t>
  </si>
  <si>
    <t>Disposition Fees Range 4 [Member] | Steadfast Income Advisor, LLC [Member] | Minimum [Member] | Steadfast Income Advisor, LLC [Member]</t>
  </si>
  <si>
    <t>Disposition Fees Range 4 [Member] | Steadfast Income Advisor, LLC [Member] | Maximum [Member] | Steadfast Income Advisor, LLC [Member]</t>
  </si>
  <si>
    <t>Disposition Fees Range 5 [Member] | Steadfast Income Advisor, LLC [Member] | Steadfast Income Advisor, LLC [Member]</t>
  </si>
  <si>
    <t>Other Operating Expenses [Member] | Steadfast Income Advisor, LLC [Member] | Steadfast Income Advisor, LLC [Member]</t>
  </si>
  <si>
    <t>Related Party Arrangements - Loan Coordination Fee (Details)</t>
  </si>
  <si>
    <t>Steadfast Income Advisor, LLC and Affiliates [Member] | Steadfast Income Advisor, LLC [Member] | General and Administrative Expense [Member] | Loan coordination fee [Member]</t>
  </si>
  <si>
    <t>Loan coordination fee, percentage</t>
  </si>
  <si>
    <t>Incentive Award Plan and Independent Director Compensation (Details) - USD ($)</t>
  </si>
  <si>
    <t>Aug. 09, 2018</t>
  </si>
  <si>
    <t>Aug. 10, 2015</t>
  </si>
  <si>
    <t>Share-based Compensation Arrangement by Share-based Payment Award [Line Items]</t>
  </si>
  <si>
    <t>Private Offering [Member]</t>
  </si>
  <si>
    <t>Independent Directors Compensation Plan [Member] | Restricted Stock [Member] | Director [Member]</t>
  </si>
  <si>
    <t>Shares of restricted stock vesting percentage</t>
  </si>
  <si>
    <t>Restricted common stock, award vesting period</t>
  </si>
  <si>
    <t>3 years</t>
  </si>
  <si>
    <t>Independent Directors Compensation Plan [Member] | Restricted Stock [Member] | Director One [Member]</t>
  </si>
  <si>
    <t>Independent Directors Compensation Plan [Member] | Restricted Stock [Member] | Director Two [Member]</t>
  </si>
  <si>
    <t>Independent Directors Compensation Plan [Member] | Restricted Stock [Member] | Director Three [Member]</t>
  </si>
  <si>
    <t>Initial Election [Member] | Independent Directors Compensation Plan [Member] | Restricted Stock [Member] | Director [Member]</t>
  </si>
  <si>
    <t>Re-Election [Member] | Restricted Stock [Member] | Director [Member]</t>
  </si>
  <si>
    <t>Derivative Financial Instruments - Schedule of Interest Rate Derivative Instruments (Details) - Interest Rate Cap [Member] - Cash Flow Hedging [Member] - Not Designated as Hedging Instrument [Member]</t>
  </si>
  <si>
    <t>Derivative [Line Items]</t>
  </si>
  <si>
    <t>Notional Amount</t>
  </si>
  <si>
    <t>Weighted Average Rate Cap</t>
  </si>
  <si>
    <t>3.49%</t>
  </si>
  <si>
    <t>2.81%</t>
  </si>
  <si>
    <t>Fair Value</t>
  </si>
  <si>
    <t>LIBOR [Member]</t>
  </si>
  <si>
    <t>2.40%</t>
  </si>
  <si>
    <t>2.52%</t>
  </si>
  <si>
    <t>Derivative Financial Instruments - Narrative (Details) - USD ($)</t>
  </si>
  <si>
    <t>Unrealized (loss) gain on derivatives</t>
  </si>
  <si>
    <t>Acquired interest rate cap agreements</t>
  </si>
  <si>
    <t>Deferred Financing Costs and Other Assets, Net [Member] | Interest Rate Cap [Member]</t>
  </si>
  <si>
    <t>Fair value of interest rate cap agreements</t>
  </si>
  <si>
    <t>Interest Expense [Member] | Interest Rate Cap [Member]</t>
  </si>
  <si>
    <t>Subsequent Events - Distributions Paid (Details) - Dividend Paid [Member] - USD ($)</t>
  </si>
  <si>
    <t>Aug. 01, 2019</t>
  </si>
  <si>
    <t>Jul. 01, 2019</t>
  </si>
  <si>
    <t>Subsequent Event [Line Items]</t>
  </si>
  <si>
    <t>Subsequent Event [Member]</t>
  </si>
  <si>
    <t>Subsequent Events - Shares Repurchased (Details) - Share Repurchase Program [Member] - Common Stock [Member] - USD ($)</t>
  </si>
  <si>
    <t>Jul. 31, 2019</t>
  </si>
  <si>
    <t>Redemption price per share (in dollars per share)</t>
  </si>
  <si>
    <t>Subsequent Events - Distributions Declared (Details) - $ / shares</t>
  </si>
  <si>
    <t>Aug. 07, 2019</t>
  </si>
  <si>
    <t>Subsequent Events - Repayment of Debt (Details)</t>
  </si>
  <si>
    <t>Jul. 29, 2019USD ($)</t>
  </si>
  <si>
    <t>Subsequent Event [Member] | Line of Credit [Member] | PNC Bank Credit facility [Member]</t>
  </si>
  <si>
    <t>Repayments of debt</t>
  </si>
  <si>
    <t>Subsequent Events - Mergers (Details)</t>
  </si>
  <si>
    <t>Aug. 05, 2019USD ($)propertyStates$ / sharesshares</t>
  </si>
  <si>
    <t>Average effective rent</t>
  </si>
  <si>
    <t>Forecast [Member] | STAR [Member]</t>
  </si>
  <si>
    <t>Number of real estate properties | property</t>
  </si>
  <si>
    <t>Number of states with real estate rental properties | States</t>
  </si>
  <si>
    <t>94.00%</t>
  </si>
  <si>
    <t>Properties average age</t>
  </si>
  <si>
    <t>20 years</t>
  </si>
  <si>
    <t>Gross rental real estate assets</t>
  </si>
  <si>
    <t>Subsequent Event [Member] | SIR Merger Sub Agreement [Member]</t>
  </si>
  <si>
    <t>Common stock, par value (in dollars per share) | $ / shares</t>
  </si>
  <si>
    <t>Subsequent Event [Member] | SIR Merger Sub Agreement [Member] | STAR [Member]</t>
  </si>
  <si>
    <t>Entity shares issued per acquiree share | shares</t>
  </si>
  <si>
    <t>Within the SIR Go Shop Period End Time, termination fee</t>
  </si>
  <si>
    <t>Termination period occurs after the SIR Go Shop Period End Time (no later than)</t>
  </si>
  <si>
    <t>7 days</t>
  </si>
  <si>
    <t>End of negotiations period within SIR Go Shop Period End Time</t>
  </si>
  <si>
    <t>5 years</t>
  </si>
  <si>
    <t>After the SIR Go Shop Period End Time, termination fee</t>
  </si>
  <si>
    <t>Expense reimbursement termination fee (up to)</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0000000000_);_(&quot;$ &quot;(#,##0.00000000000000)" numFmtId="166"/>
    <numFmt formatCode="_(&quot;$ &quot;#,##0.0_);_(&quot;$ &quot;(#,##0.0)" numFmtId="167"/>
    <numFmt formatCode="_(&quot;$ &quot;#,##0.000000_);_(&quot;$ &quot;(#,##0.000000)" numFmtId="168"/>
    <numFmt formatCode="_(&quot;$ &quot;#,##0.000_);_(&quot;$ &quot;(#,##0.000)" numFmtId="169"/>
    <numFmt formatCode="#,##0.000_);(#,##0.0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B16" s="4" t="s">
        <v>24</v>
      </c>
    </row>
    <row r="17" spans="1:3">
      <c r="A17" s="4" t="s">
        <v>28</v>
      </c>
      <c r="C17" s="5" t="n">
        <v>739841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79</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0153980</v>
      </c>
      <c r="C3" s="6" t="n">
        <v>90153980</v>
      </c>
    </row>
    <row r="4" spans="1:3">
      <c r="A4" s="4" t="s">
        <v>33</v>
      </c>
      <c r="B4" s="5" t="n">
        <v>799967673</v>
      </c>
      <c r="C4" s="5" t="n">
        <v>795383423</v>
      </c>
    </row>
    <row r="5" spans="1:3">
      <c r="A5" s="4" t="s">
        <v>34</v>
      </c>
      <c r="B5" s="5" t="n">
        <v>890121653</v>
      </c>
      <c r="C5" s="5" t="n">
        <v>885537403</v>
      </c>
    </row>
    <row r="6" spans="1:3">
      <c r="A6" s="4" t="s">
        <v>35</v>
      </c>
      <c r="B6" s="5" t="n">
        <v>-182018205</v>
      </c>
      <c r="C6" s="5" t="n">
        <v>-165112070</v>
      </c>
    </row>
    <row r="7" spans="1:3">
      <c r="A7" s="4" t="s">
        <v>36</v>
      </c>
      <c r="B7" s="5" t="n">
        <v>708103448</v>
      </c>
      <c r="C7" s="5" t="n">
        <v>720425333</v>
      </c>
    </row>
    <row r="8" spans="1:3">
      <c r="A8" s="4" t="s">
        <v>37</v>
      </c>
      <c r="B8" s="5" t="n">
        <v>0</v>
      </c>
      <c r="C8" s="5" t="n">
        <v>126464504</v>
      </c>
    </row>
    <row r="9" spans="1:3">
      <c r="A9" s="4" t="s">
        <v>38</v>
      </c>
      <c r="B9" s="5" t="n">
        <v>708103448</v>
      </c>
      <c r="C9" s="5" t="n">
        <v>846889837</v>
      </c>
    </row>
    <row r="10" spans="1:3">
      <c r="A10" s="4" t="s">
        <v>39</v>
      </c>
      <c r="B10" s="5" t="n">
        <v>124685084</v>
      </c>
      <c r="C10" s="5" t="n">
        <v>142078166</v>
      </c>
    </row>
    <row r="11" spans="1:3">
      <c r="A11" s="4" t="s">
        <v>40</v>
      </c>
      <c r="B11" s="5" t="n">
        <v>9109706</v>
      </c>
      <c r="C11" s="5" t="n">
        <v>11265317</v>
      </c>
    </row>
    <row r="12" spans="1:3">
      <c r="A12" s="4" t="s">
        <v>41</v>
      </c>
      <c r="B12" s="5" t="n">
        <v>13869450</v>
      </c>
      <c r="C12" s="5" t="n">
        <v>14085399</v>
      </c>
    </row>
    <row r="13" spans="1:3">
      <c r="A13" s="4" t="s">
        <v>42</v>
      </c>
      <c r="B13" s="5" t="n">
        <v>3358501</v>
      </c>
      <c r="C13" s="5" t="n">
        <v>1791881</v>
      </c>
    </row>
    <row r="14" spans="1:3">
      <c r="A14" s="4" t="s">
        <v>43</v>
      </c>
      <c r="B14" s="5" t="n">
        <v>0</v>
      </c>
      <c r="C14" s="5" t="n">
        <v>848960</v>
      </c>
    </row>
    <row r="15" spans="1:3">
      <c r="A15" s="4" t="s">
        <v>44</v>
      </c>
      <c r="B15" s="5" t="n">
        <v>1146553</v>
      </c>
      <c r="C15" s="5" t="n">
        <v>2698438</v>
      </c>
    </row>
    <row r="16" spans="1:3">
      <c r="A16" s="4" t="s">
        <v>45</v>
      </c>
      <c r="B16" s="5" t="n">
        <v>860272742</v>
      </c>
      <c r="C16" s="5" t="n">
        <v>1019657998</v>
      </c>
    </row>
    <row r="17" spans="1:3">
      <c r="A17" s="3" t="s">
        <v>46</v>
      </c>
    </row>
    <row r="18" spans="1:3">
      <c r="A18" s="4" t="s">
        <v>47</v>
      </c>
      <c r="B18" s="5" t="n">
        <v>20569875</v>
      </c>
      <c r="C18" s="5" t="n">
        <v>23899595</v>
      </c>
    </row>
    <row r="19" spans="1:3">
      <c r="A19" s="3" t="s">
        <v>48</v>
      </c>
    </row>
    <row r="20" spans="1:3">
      <c r="A20" s="4" t="s">
        <v>49</v>
      </c>
      <c r="B20" s="5" t="n">
        <v>480842343</v>
      </c>
      <c r="C20" s="5" t="n">
        <v>566900461</v>
      </c>
    </row>
    <row r="21" spans="1:3">
      <c r="A21" s="4" t="s">
        <v>50</v>
      </c>
      <c r="B21" s="5" t="n">
        <v>9926410</v>
      </c>
      <c r="C21" s="5" t="n">
        <v>52363460</v>
      </c>
    </row>
    <row r="22" spans="1:3">
      <c r="A22" s="4" t="s">
        <v>51</v>
      </c>
      <c r="B22" s="5" t="n">
        <v>0</v>
      </c>
      <c r="C22" s="5" t="n">
        <v>74237653</v>
      </c>
    </row>
    <row r="23" spans="1:3">
      <c r="A23" s="4" t="s">
        <v>52</v>
      </c>
      <c r="B23" s="5" t="n">
        <v>490768753</v>
      </c>
      <c r="C23" s="5" t="n">
        <v>693501574</v>
      </c>
    </row>
    <row r="24" spans="1:3">
      <c r="A24" s="4" t="s">
        <v>53</v>
      </c>
      <c r="B24" s="5" t="n">
        <v>3381662</v>
      </c>
      <c r="C24" s="5" t="n">
        <v>3515310</v>
      </c>
    </row>
    <row r="25" spans="1:3">
      <c r="A25" s="4" t="s">
        <v>54</v>
      </c>
      <c r="B25" s="5" t="n">
        <v>1377577</v>
      </c>
      <c r="C25" s="5" t="n">
        <v>4985918</v>
      </c>
    </row>
    <row r="26" spans="1:3">
      <c r="A26" s="4" t="s">
        <v>55</v>
      </c>
      <c r="B26" s="5" t="n">
        <v>0</v>
      </c>
      <c r="C26" s="5" t="n">
        <v>2994267</v>
      </c>
    </row>
    <row r="27" spans="1:3">
      <c r="A27" s="4" t="s">
        <v>56</v>
      </c>
      <c r="B27" s="5" t="n">
        <v>516097867</v>
      </c>
      <c r="C27" s="5" t="n">
        <v>728896664</v>
      </c>
    </row>
    <row r="28" spans="1:3">
      <c r="A28" s="4" t="s">
        <v>57</v>
      </c>
      <c r="B28" s="4" t="s">
        <v>58</v>
      </c>
      <c r="C28" s="4" t="s">
        <v>58</v>
      </c>
    </row>
    <row r="29" spans="1:3">
      <c r="A29" s="3" t="s">
        <v>59</v>
      </c>
    </row>
    <row r="30" spans="1:3">
      <c r="A30" s="4" t="s">
        <v>60</v>
      </c>
      <c r="B30" s="5" t="n">
        <v>0</v>
      </c>
      <c r="C30" s="5" t="n">
        <v>0</v>
      </c>
    </row>
    <row r="31" spans="1:3">
      <c r="A31" s="4" t="s">
        <v>61</v>
      </c>
      <c r="B31" s="5" t="n">
        <v>652239394</v>
      </c>
      <c r="C31" s="5" t="n">
        <v>656204073</v>
      </c>
    </row>
    <row r="32" spans="1:3">
      <c r="A32" s="4" t="s">
        <v>62</v>
      </c>
      <c r="B32" s="5" t="n">
        <v>-308806598</v>
      </c>
      <c r="C32" s="5" t="n">
        <v>-366189251</v>
      </c>
    </row>
    <row r="33" spans="1:3">
      <c r="A33" s="4" t="s">
        <v>63</v>
      </c>
      <c r="B33" s="5" t="n">
        <v>344174875</v>
      </c>
      <c r="C33" s="5" t="n">
        <v>290761334</v>
      </c>
    </row>
    <row r="34" spans="1:3">
      <c r="A34" s="4" t="s">
        <v>64</v>
      </c>
      <c r="B34" s="5" t="n">
        <v>860272742</v>
      </c>
      <c r="C34" s="5" t="n">
        <v>1019657998</v>
      </c>
    </row>
    <row r="35" spans="1:3">
      <c r="A35" s="4" t="s">
        <v>65</v>
      </c>
    </row>
    <row r="36" spans="1:3">
      <c r="A36" s="3" t="s">
        <v>48</v>
      </c>
    </row>
    <row r="37" spans="1:3">
      <c r="A37" s="4" t="s">
        <v>53</v>
      </c>
      <c r="B37" s="5" t="n">
        <v>3381662</v>
      </c>
      <c r="C37" s="5" t="n">
        <v>3515310</v>
      </c>
    </row>
    <row r="38" spans="1:3">
      <c r="A38" s="3" t="s">
        <v>59</v>
      </c>
    </row>
    <row r="39" spans="1:3">
      <c r="A39" s="4" t="s">
        <v>66</v>
      </c>
      <c r="B39" s="5" t="n">
        <v>742069</v>
      </c>
      <c r="C39" s="5" t="n">
        <v>746502</v>
      </c>
    </row>
    <row r="40" spans="1:3">
      <c r="A40" s="4" t="s">
        <v>67</v>
      </c>
    </row>
    <row r="41" spans="1:3">
      <c r="A41" s="3" t="s">
        <v>59</v>
      </c>
    </row>
    <row r="42" spans="1:3">
      <c r="A42" s="4" t="s">
        <v>66</v>
      </c>
      <c r="B42" s="6" t="n">
        <v>10</v>
      </c>
      <c r="C42" s="6" t="n">
        <v>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30</v>
      </c>
      <c r="B1" s="2" t="s">
        <v>1</v>
      </c>
    </row>
    <row r="2" spans="1:2">
      <c r="B2" s="2" t="s">
        <v>2</v>
      </c>
    </row>
    <row r="3" spans="1:2">
      <c r="A3" s="3" t="s">
        <v>179</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2</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2</v>
      </c>
      <c r="B1" s="2" t="s">
        <v>1</v>
      </c>
    </row>
    <row r="2" spans="1:2">
      <c r="B2" s="2" t="s">
        <v>2</v>
      </c>
    </row>
    <row r="3" spans="1:2">
      <c r="A3" s="3" t="s">
        <v>185</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8</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191</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5</v>
      </c>
      <c r="B1" s="2" t="s">
        <v>1</v>
      </c>
    </row>
    <row r="2" spans="1:2">
      <c r="B2" s="2" t="s">
        <v>2</v>
      </c>
    </row>
    <row r="3" spans="1:2">
      <c r="A3" s="3" t="s">
        <v>194</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0</v>
      </c>
      <c r="B1" s="2" t="s">
        <v>1</v>
      </c>
    </row>
    <row r="2" spans="1:2">
      <c r="B2" s="2" t="s">
        <v>2</v>
      </c>
    </row>
    <row r="3" spans="1:2">
      <c r="A3" s="3" t="s">
        <v>197</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206</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69"/>
    <col customWidth="1" max="2" min="2" width="27"/>
    <col customWidth="1" max="3" min="3" width="37"/>
    <col customWidth="1" max="4" min="4" width="20"/>
    <col customWidth="1" max="5" min="5" width="20"/>
    <col customWidth="1" max="6" min="6" width="57"/>
    <col customWidth="1" max="7" min="7" width="24"/>
    <col customWidth="1" max="8" min="8" width="20"/>
    <col customWidth="1" max="9" min="9" width="24"/>
    <col customWidth="1" max="10" min="10" width="23"/>
    <col customWidth="1" max="11" min="11" width="24"/>
  </cols>
  <sheetData>
    <row r="1" spans="1:11">
      <c r="A1" s="1" t="s">
        <v>266</v>
      </c>
      <c r="B1" s="2" t="s">
        <v>267</v>
      </c>
      <c r="C1" s="2" t="s">
        <v>268</v>
      </c>
      <c r="D1" s="2" t="s">
        <v>269</v>
      </c>
      <c r="E1" s="2" t="s">
        <v>270</v>
      </c>
      <c r="F1" s="2" t="s">
        <v>271</v>
      </c>
      <c r="G1" s="2" t="s">
        <v>272</v>
      </c>
      <c r="H1" s="2" t="s">
        <v>273</v>
      </c>
      <c r="I1" s="2" t="s">
        <v>274</v>
      </c>
      <c r="J1" s="2" t="s">
        <v>275</v>
      </c>
      <c r="K1" s="2" t="s">
        <v>276</v>
      </c>
    </row>
    <row r="2" spans="1:11">
      <c r="A2" s="3" t="s">
        <v>277</v>
      </c>
    </row>
    <row r="3" spans="1:11">
      <c r="A3" s="4" t="s">
        <v>278</v>
      </c>
      <c r="J3" s="7" t="n">
        <v>8.74</v>
      </c>
    </row>
    <row r="4" spans="1:11">
      <c r="A4" s="4" t="s">
        <v>279</v>
      </c>
    </row>
    <row r="5" spans="1:11">
      <c r="A5" s="3" t="s">
        <v>277</v>
      </c>
    </row>
    <row r="6" spans="1:11">
      <c r="A6" s="4" t="s">
        <v>280</v>
      </c>
      <c r="F6" s="5" t="n">
        <v>27</v>
      </c>
    </row>
    <row r="7" spans="1:11">
      <c r="A7" s="4" t="s">
        <v>281</v>
      </c>
      <c r="F7" s="5" t="n">
        <v>7527</v>
      </c>
    </row>
    <row r="8" spans="1:11">
      <c r="A8" s="4" t="s">
        <v>65</v>
      </c>
    </row>
    <row r="9" spans="1:11">
      <c r="A9" s="3" t="s">
        <v>277</v>
      </c>
    </row>
    <row r="10" spans="1:11">
      <c r="A10" s="4" t="s">
        <v>278</v>
      </c>
      <c r="F10" s="7" t="n">
        <v>9.24</v>
      </c>
      <c r="I10" s="7" t="n">
        <v>10.24</v>
      </c>
      <c r="K10" s="7" t="n">
        <v>10.24</v>
      </c>
    </row>
    <row r="11" spans="1:11">
      <c r="A11" s="4" t="s">
        <v>282</v>
      </c>
      <c r="F11" s="5" t="n">
        <v>0</v>
      </c>
      <c r="H11" s="5" t="n">
        <v>74650139</v>
      </c>
    </row>
    <row r="12" spans="1:11">
      <c r="A12" s="4" t="s">
        <v>67</v>
      </c>
    </row>
    <row r="13" spans="1:11">
      <c r="A13" s="3" t="s">
        <v>277</v>
      </c>
    </row>
    <row r="14" spans="1:11">
      <c r="A14" s="4" t="s">
        <v>282</v>
      </c>
      <c r="F14" s="5" t="n">
        <v>1000</v>
      </c>
      <c r="H14" s="5" t="n">
        <v>1000</v>
      </c>
    </row>
    <row r="15" spans="1:11">
      <c r="A15" s="4" t="s">
        <v>283</v>
      </c>
    </row>
    <row r="16" spans="1:11">
      <c r="A16" s="3" t="s">
        <v>277</v>
      </c>
    </row>
    <row r="17" spans="1:11">
      <c r="A17" s="4" t="s">
        <v>284</v>
      </c>
      <c r="C17" s="5" t="n">
        <v>22223</v>
      </c>
      <c r="E17" s="5" t="n">
        <v>22223</v>
      </c>
    </row>
    <row r="18" spans="1:11">
      <c r="A18" s="4" t="s">
        <v>278</v>
      </c>
      <c r="C18" s="6" t="n">
        <v>9</v>
      </c>
      <c r="G18" s="8" t="n">
        <v>9.399607973933019</v>
      </c>
    </row>
    <row r="19" spans="1:11">
      <c r="A19" s="4" t="s">
        <v>285</v>
      </c>
      <c r="C19" s="6" t="n">
        <v>200007</v>
      </c>
    </row>
    <row r="20" spans="1:11">
      <c r="A20" s="4" t="s">
        <v>286</v>
      </c>
    </row>
    <row r="21" spans="1:11">
      <c r="A21" s="3" t="s">
        <v>277</v>
      </c>
    </row>
    <row r="22" spans="1:11">
      <c r="A22" s="4" t="s">
        <v>287</v>
      </c>
      <c r="B22" s="6" t="n">
        <v>1000</v>
      </c>
    </row>
    <row r="23" spans="1:11">
      <c r="A23" s="4" t="s">
        <v>288</v>
      </c>
    </row>
    <row r="24" spans="1:11">
      <c r="A24" s="3" t="s">
        <v>277</v>
      </c>
    </row>
    <row r="25" spans="1:11">
      <c r="A25" s="4" t="s">
        <v>284</v>
      </c>
      <c r="D25" s="5" t="n">
        <v>1000</v>
      </c>
      <c r="E25" s="5" t="n">
        <v>1000</v>
      </c>
    </row>
    <row r="26" spans="1:11">
      <c r="A26" s="4" t="s">
        <v>282</v>
      </c>
      <c r="B26" s="5" t="n">
        <v>1000</v>
      </c>
    </row>
    <row r="27" spans="1:11">
      <c r="A27" s="4" t="s">
        <v>289</v>
      </c>
    </row>
    <row r="28" spans="1:11">
      <c r="A28" s="3" t="s">
        <v>277</v>
      </c>
    </row>
    <row r="29" spans="1:11">
      <c r="A29" s="4" t="s">
        <v>290</v>
      </c>
      <c r="F29" s="4" t="s">
        <v>291</v>
      </c>
    </row>
    <row r="30" spans="1:11">
      <c r="A30" s="4" t="s">
        <v>292</v>
      </c>
    </row>
    <row r="31" spans="1:11">
      <c r="A31" s="3" t="s">
        <v>277</v>
      </c>
    </row>
    <row r="32" spans="1:11">
      <c r="A32" s="4" t="s">
        <v>280</v>
      </c>
      <c r="F32" s="5" t="n">
        <v>20</v>
      </c>
    </row>
    <row r="33" spans="1:11">
      <c r="A33" s="4" t="s">
        <v>281</v>
      </c>
      <c r="F33" s="5" t="n">
        <v>4584</v>
      </c>
    </row>
    <row r="34" spans="1:11">
      <c r="A34" s="4" t="s">
        <v>293</v>
      </c>
      <c r="F34" s="5" t="n">
        <v>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 customWidth="1" max="5" min="5" width="13"/>
    <col customWidth="1" max="6" min="6" width="14"/>
    <col customWidth="1" max="7" min="7" width="14"/>
    <col customWidth="1" max="8" min="8" width="14"/>
    <col customWidth="1" max="9" min="9" width="14"/>
  </cols>
  <sheetData>
    <row r="1" spans="1:9">
      <c r="A1" s="1" t="s">
        <v>294</v>
      </c>
      <c r="B1" s="2" t="s">
        <v>295</v>
      </c>
      <c r="C1" s="2" t="s">
        <v>296</v>
      </c>
    </row>
    <row r="2" spans="1:9">
      <c r="B2" s="2" t="s">
        <v>297</v>
      </c>
      <c r="C2" s="2" t="s">
        <v>2</v>
      </c>
      <c r="D2" s="2" t="s">
        <v>79</v>
      </c>
      <c r="E2" s="2" t="s">
        <v>298</v>
      </c>
      <c r="F2" s="2" t="s">
        <v>299</v>
      </c>
      <c r="G2" s="2" t="s">
        <v>300</v>
      </c>
      <c r="H2" s="2" t="s">
        <v>301</v>
      </c>
      <c r="I2" s="2" t="s">
        <v>302</v>
      </c>
    </row>
    <row r="3" spans="1:9">
      <c r="A3" s="3" t="s">
        <v>277</v>
      </c>
    </row>
    <row r="4" spans="1:9">
      <c r="A4" s="4" t="s">
        <v>303</v>
      </c>
      <c r="E4" s="7" t="n">
        <v>8.74</v>
      </c>
    </row>
    <row r="5" spans="1:9">
      <c r="A5" s="4" t="s">
        <v>304</v>
      </c>
      <c r="C5" s="5" t="n">
        <v>4073759</v>
      </c>
    </row>
    <row r="6" spans="1:9">
      <c r="A6" s="4" t="s">
        <v>305</v>
      </c>
      <c r="C6" s="6" t="n">
        <v>39580847</v>
      </c>
    </row>
    <row r="7" spans="1:9">
      <c r="A7" s="4" t="s">
        <v>306</v>
      </c>
    </row>
    <row r="8" spans="1:9">
      <c r="A8" s="3" t="s">
        <v>277</v>
      </c>
    </row>
    <row r="9" spans="1:9">
      <c r="A9" s="4" t="s">
        <v>284</v>
      </c>
      <c r="B9" s="5" t="n">
        <v>76095116</v>
      </c>
    </row>
    <row r="10" spans="1:9">
      <c r="A10" s="4" t="s">
        <v>307</v>
      </c>
      <c r="B10" s="6" t="n">
        <v>769573363</v>
      </c>
    </row>
    <row r="11" spans="1:9">
      <c r="A11" s="4" t="s">
        <v>308</v>
      </c>
    </row>
    <row r="12" spans="1:9">
      <c r="A12" s="3" t="s">
        <v>277</v>
      </c>
    </row>
    <row r="13" spans="1:9">
      <c r="A13" s="4" t="s">
        <v>303</v>
      </c>
      <c r="G13" s="7" t="n">
        <v>9.73</v>
      </c>
      <c r="I13" s="9" t="n">
        <v>9.5</v>
      </c>
    </row>
    <row r="14" spans="1:9">
      <c r="A14" s="4" t="s">
        <v>304</v>
      </c>
      <c r="B14" s="5" t="n">
        <v>4073759</v>
      </c>
    </row>
    <row r="15" spans="1:9">
      <c r="A15" s="4" t="s">
        <v>305</v>
      </c>
      <c r="B15" s="6" t="n">
        <v>39580847</v>
      </c>
    </row>
    <row r="16" spans="1:9">
      <c r="A16" s="4" t="s">
        <v>65</v>
      </c>
    </row>
    <row r="17" spans="1:9">
      <c r="A17" s="3" t="s">
        <v>277</v>
      </c>
    </row>
    <row r="18" spans="1:9">
      <c r="A18" s="4" t="s">
        <v>303</v>
      </c>
      <c r="C18" s="7" t="n">
        <v>9.24</v>
      </c>
      <c r="D18" s="7" t="n">
        <v>10.24</v>
      </c>
      <c r="F18" s="7" t="n">
        <v>10.24</v>
      </c>
    </row>
    <row r="19" spans="1:9">
      <c r="A19" s="4" t="s">
        <v>309</v>
      </c>
    </row>
    <row r="20" spans="1:9">
      <c r="A20" s="3" t="s">
        <v>277</v>
      </c>
    </row>
    <row r="21" spans="1:9">
      <c r="A21" s="4" t="s">
        <v>310</v>
      </c>
      <c r="H21" s="5" t="n">
        <v>150000000</v>
      </c>
    </row>
    <row r="22" spans="1:9">
      <c r="A22" s="4" t="s">
        <v>303</v>
      </c>
      <c r="H22" s="6" t="n">
        <v>10</v>
      </c>
    </row>
    <row r="23" spans="1:9">
      <c r="A23" s="4" t="s">
        <v>311</v>
      </c>
    </row>
    <row r="24" spans="1:9">
      <c r="A24" s="3" t="s">
        <v>277</v>
      </c>
    </row>
    <row r="25" spans="1:9">
      <c r="A25" s="4" t="s">
        <v>312</v>
      </c>
      <c r="H25" s="5" t="n">
        <v>15789474</v>
      </c>
    </row>
    <row r="26" spans="1:9">
      <c r="A26" s="4" t="s">
        <v>313</v>
      </c>
      <c r="H26" s="9" t="n">
        <v>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0</v>
      </c>
    </row>
    <row r="2" spans="1:3">
      <c r="A2" s="3" t="s">
        <v>59</v>
      </c>
    </row>
    <row r="3" spans="1:3">
      <c r="A3" s="4" t="s">
        <v>69</v>
      </c>
      <c r="B3" s="7" t="n">
        <v>0.01</v>
      </c>
      <c r="C3" s="7" t="n">
        <v>0.01</v>
      </c>
    </row>
    <row r="4" spans="1:3">
      <c r="A4" s="4" t="s">
        <v>70</v>
      </c>
      <c r="B4" s="5" t="n">
        <v>100000000</v>
      </c>
      <c r="C4" s="5" t="n">
        <v>100000000</v>
      </c>
    </row>
    <row r="5" spans="1:3">
      <c r="A5" s="4" t="s">
        <v>71</v>
      </c>
      <c r="B5" s="5" t="n">
        <v>0</v>
      </c>
      <c r="C5" s="5" t="n">
        <v>0</v>
      </c>
    </row>
    <row r="6" spans="1:3">
      <c r="A6" s="4" t="s">
        <v>72</v>
      </c>
      <c r="B6" s="5" t="n">
        <v>0</v>
      </c>
      <c r="C6" s="5" t="n">
        <v>0</v>
      </c>
    </row>
    <row r="7" spans="1:3">
      <c r="A7" s="4" t="s">
        <v>65</v>
      </c>
    </row>
    <row r="8" spans="1:3">
      <c r="A8" s="3" t="s">
        <v>59</v>
      </c>
    </row>
    <row r="9" spans="1:3">
      <c r="A9" s="4" t="s">
        <v>73</v>
      </c>
      <c r="B9" s="7" t="n">
        <v>0.01</v>
      </c>
      <c r="C9" s="7" t="n">
        <v>0.01</v>
      </c>
    </row>
    <row r="10" spans="1:3">
      <c r="A10" s="4" t="s">
        <v>74</v>
      </c>
      <c r="B10" s="5" t="n">
        <v>999999000</v>
      </c>
      <c r="C10" s="5" t="n">
        <v>999999000</v>
      </c>
    </row>
    <row r="11" spans="1:3">
      <c r="A11" s="4" t="s">
        <v>75</v>
      </c>
      <c r="B11" s="5" t="n">
        <v>0</v>
      </c>
      <c r="C11" s="5" t="n">
        <v>74650139</v>
      </c>
    </row>
    <row r="12" spans="1:3">
      <c r="A12" s="4" t="s">
        <v>76</v>
      </c>
      <c r="B12" s="5" t="n">
        <v>0</v>
      </c>
      <c r="C12" s="5" t="n">
        <v>74650139</v>
      </c>
    </row>
    <row r="13" spans="1:3">
      <c r="A13" s="4" t="s">
        <v>67</v>
      </c>
    </row>
    <row r="14" spans="1:3">
      <c r="A14" s="3" t="s">
        <v>59</v>
      </c>
    </row>
    <row r="15" spans="1:3">
      <c r="A15" s="4" t="s">
        <v>73</v>
      </c>
      <c r="B15" s="7" t="n">
        <v>0.01</v>
      </c>
      <c r="C15" s="7" t="n">
        <v>0.01</v>
      </c>
    </row>
    <row r="16" spans="1:3">
      <c r="A16" s="4" t="s">
        <v>74</v>
      </c>
      <c r="B16" s="5" t="n">
        <v>1000</v>
      </c>
      <c r="C16" s="5" t="n">
        <v>1000</v>
      </c>
    </row>
    <row r="17" spans="1:3">
      <c r="A17" s="4" t="s">
        <v>75</v>
      </c>
      <c r="B17" s="5" t="n">
        <v>1000</v>
      </c>
      <c r="C17" s="5" t="n">
        <v>1000</v>
      </c>
    </row>
    <row r="18" spans="1:3">
      <c r="A18" s="4" t="s">
        <v>76</v>
      </c>
      <c r="B18" s="5" t="n">
        <v>1000</v>
      </c>
      <c r="C18"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0</v>
      </c>
    </row>
    <row r="2" spans="1:3">
      <c r="A2" s="4" t="s">
        <v>315</v>
      </c>
    </row>
    <row r="3" spans="1:3">
      <c r="A3" s="3" t="s">
        <v>316</v>
      </c>
    </row>
    <row r="4" spans="1:3">
      <c r="A4" s="4" t="s">
        <v>317</v>
      </c>
      <c r="B4" s="6" t="n">
        <v>0</v>
      </c>
      <c r="C4" s="6" t="n">
        <v>0</v>
      </c>
    </row>
    <row r="5" spans="1:3">
      <c r="A5" s="4" t="s">
        <v>318</v>
      </c>
    </row>
    <row r="6" spans="1:3">
      <c r="A6" s="3" t="s">
        <v>316</v>
      </c>
    </row>
    <row r="7" spans="1:3">
      <c r="A7" s="4" t="s">
        <v>317</v>
      </c>
      <c r="B7" s="5" t="n">
        <v>3381</v>
      </c>
      <c r="C7" s="5" t="n">
        <v>117678</v>
      </c>
    </row>
    <row r="8" spans="1:3">
      <c r="A8" s="4" t="s">
        <v>319</v>
      </c>
    </row>
    <row r="9" spans="1:3">
      <c r="A9" s="3" t="s">
        <v>316</v>
      </c>
    </row>
    <row r="10" spans="1:3">
      <c r="A10" s="4" t="s">
        <v>317</v>
      </c>
      <c r="B10" s="6" t="n">
        <v>0</v>
      </c>
      <c r="C10"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30</v>
      </c>
    </row>
    <row r="2" spans="1:3">
      <c r="A2" s="3" t="s">
        <v>316</v>
      </c>
    </row>
    <row r="3" spans="1:3">
      <c r="A3" s="4" t="s">
        <v>49</v>
      </c>
      <c r="B3" s="6" t="n">
        <v>480842343</v>
      </c>
      <c r="C3" s="6" t="n">
        <v>566900461</v>
      </c>
    </row>
    <row r="4" spans="1:3">
      <c r="A4" s="4" t="s">
        <v>321</v>
      </c>
    </row>
    <row r="5" spans="1:3">
      <c r="A5" s="3" t="s">
        <v>316</v>
      </c>
    </row>
    <row r="6" spans="1:3">
      <c r="A6" s="4" t="s">
        <v>322</v>
      </c>
      <c r="B6" s="5" t="n">
        <v>491773336</v>
      </c>
      <c r="C6" s="5" t="n">
        <v>681095544</v>
      </c>
    </row>
    <row r="7" spans="1:3">
      <c r="A7" s="4" t="s">
        <v>323</v>
      </c>
    </row>
    <row r="8" spans="1:3">
      <c r="A8" s="3" t="s">
        <v>316</v>
      </c>
    </row>
    <row r="9" spans="1:3">
      <c r="A9" s="4" t="s">
        <v>49</v>
      </c>
      <c r="B9" s="6" t="n">
        <v>490768753</v>
      </c>
      <c r="C9" s="6" t="n">
        <v>69350157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4</v>
      </c>
      <c r="B1" s="2" t="s">
        <v>2</v>
      </c>
      <c r="C1" s="2" t="s">
        <v>30</v>
      </c>
      <c r="D1" s="2" t="s">
        <v>79</v>
      </c>
      <c r="E1" s="2" t="s">
        <v>325</v>
      </c>
    </row>
    <row r="2" spans="1:5">
      <c r="A2" s="3" t="s">
        <v>179</v>
      </c>
    </row>
    <row r="3" spans="1:5">
      <c r="A3" s="4" t="s">
        <v>326</v>
      </c>
      <c r="B3" s="6" t="n">
        <v>9109706</v>
      </c>
      <c r="C3" s="6" t="n">
        <v>11265317</v>
      </c>
    </row>
    <row r="4" spans="1:5">
      <c r="A4" s="3" t="s">
        <v>327</v>
      </c>
    </row>
    <row r="5" spans="1:5">
      <c r="A5" s="4" t="s">
        <v>39</v>
      </c>
      <c r="B5" s="5" t="n">
        <v>124685084</v>
      </c>
      <c r="C5" s="5" t="n">
        <v>142078166</v>
      </c>
      <c r="D5" s="6" t="n">
        <v>91588750</v>
      </c>
    </row>
    <row r="6" spans="1:5">
      <c r="A6" s="4" t="s">
        <v>40</v>
      </c>
      <c r="B6" s="5" t="n">
        <v>9109706</v>
      </c>
      <c r="C6" s="5" t="n">
        <v>11265317</v>
      </c>
      <c r="D6" s="5" t="n">
        <v>24186419</v>
      </c>
    </row>
    <row r="7" spans="1:5">
      <c r="A7" s="4" t="s">
        <v>328</v>
      </c>
      <c r="B7" s="5" t="n">
        <v>133794790</v>
      </c>
      <c r="C7" s="5" t="n">
        <v>154192443</v>
      </c>
      <c r="D7" s="6" t="n">
        <v>115775169</v>
      </c>
      <c r="E7" s="6" t="n">
        <v>205096008</v>
      </c>
    </row>
    <row r="8" spans="1:5">
      <c r="A8" s="4" t="s">
        <v>329</v>
      </c>
      <c r="B8" s="6" t="n">
        <v>848960</v>
      </c>
      <c r="C8" s="6" t="n">
        <v>84896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30</v>
      </c>
      <c r="B1" s="2" t="s">
        <v>78</v>
      </c>
      <c r="F1" s="2" t="s">
        <v>1</v>
      </c>
    </row>
    <row r="2" spans="1:7">
      <c r="B2" s="2" t="s">
        <v>2</v>
      </c>
      <c r="C2" s="2" t="s">
        <v>331</v>
      </c>
      <c r="D2" s="2" t="s">
        <v>79</v>
      </c>
      <c r="E2" s="2" t="s">
        <v>299</v>
      </c>
      <c r="F2" s="2" t="s">
        <v>2</v>
      </c>
      <c r="G2" s="2" t="s">
        <v>79</v>
      </c>
    </row>
    <row r="3" spans="1:7">
      <c r="A3" s="3" t="s">
        <v>179</v>
      </c>
    </row>
    <row r="4" spans="1:7">
      <c r="A4" s="4" t="s">
        <v>332</v>
      </c>
      <c r="B4" s="10" t="n">
        <v>0.001519</v>
      </c>
      <c r="E4" s="10" t="n">
        <v>0.001964</v>
      </c>
      <c r="F4" s="10" t="n">
        <v>0.001683</v>
      </c>
    </row>
    <row r="5" spans="1:7">
      <c r="A5" s="4" t="s">
        <v>333</v>
      </c>
      <c r="C5" s="11" t="n">
        <v>0.275</v>
      </c>
      <c r="D5" s="11" t="n">
        <v>1.153</v>
      </c>
      <c r="F5" s="11" t="n">
        <v>0.138</v>
      </c>
      <c r="G5" s="7" t="n">
        <v>1.33</v>
      </c>
    </row>
  </sheetData>
  <mergeCells count="3">
    <mergeCell ref="A1:A2"/>
    <mergeCell ref="B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334</v>
      </c>
      <c r="B1" s="2" t="s">
        <v>1</v>
      </c>
    </row>
    <row r="2" spans="1:2">
      <c r="B2" s="2" t="s">
        <v>335</v>
      </c>
    </row>
    <row r="3" spans="1:2">
      <c r="A3" s="3" t="s">
        <v>179</v>
      </c>
    </row>
    <row r="4" spans="1:2">
      <c r="A4" s="4" t="s">
        <v>336</v>
      </c>
      <c r="B4" s="5"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7</v>
      </c>
      <c r="B1" s="2" t="s">
        <v>78</v>
      </c>
      <c r="D1" s="2" t="s">
        <v>1</v>
      </c>
    </row>
    <row r="2" spans="1:6">
      <c r="B2" s="2" t="s">
        <v>2</v>
      </c>
      <c r="C2" s="2" t="s">
        <v>79</v>
      </c>
      <c r="D2" s="2" t="s">
        <v>2</v>
      </c>
      <c r="E2" s="2" t="s">
        <v>79</v>
      </c>
      <c r="F2" s="2" t="s">
        <v>30</v>
      </c>
    </row>
    <row r="3" spans="1:6">
      <c r="A3" s="3" t="s">
        <v>338</v>
      </c>
    </row>
    <row r="4" spans="1:6">
      <c r="A4" s="4" t="s">
        <v>339</v>
      </c>
      <c r="B4" s="6" t="n">
        <v>1179907</v>
      </c>
      <c r="C4" s="6" t="n">
        <v>1015103</v>
      </c>
      <c r="D4" s="6" t="n">
        <v>2251858</v>
      </c>
      <c r="E4" s="6" t="n">
        <v>1933727</v>
      </c>
    </row>
    <row r="5" spans="1:6">
      <c r="A5" s="4" t="s">
        <v>173</v>
      </c>
      <c r="B5" s="5" t="n">
        <v>139603</v>
      </c>
      <c r="D5" s="5" t="n">
        <v>139603</v>
      </c>
      <c r="F5" s="6" t="n">
        <v>0</v>
      </c>
    </row>
    <row r="6" spans="1:6">
      <c r="A6" s="4" t="s">
        <v>174</v>
      </c>
      <c r="B6" s="5" t="n">
        <v>125891</v>
      </c>
      <c r="D6" s="5" t="n">
        <v>125891</v>
      </c>
    </row>
    <row r="7" spans="1:6">
      <c r="A7" s="4" t="s">
        <v>81</v>
      </c>
      <c r="B7" s="5" t="n">
        <v>27152676</v>
      </c>
      <c r="C7" s="5" t="n">
        <v>33041905</v>
      </c>
      <c r="D7" s="5" t="n">
        <v>58091517</v>
      </c>
      <c r="E7" s="5" t="n">
        <v>67578207</v>
      </c>
    </row>
    <row r="8" spans="1:6">
      <c r="A8" s="4" t="s">
        <v>340</v>
      </c>
    </row>
    <row r="9" spans="1:6">
      <c r="A9" s="3" t="s">
        <v>338</v>
      </c>
    </row>
    <row r="10" spans="1:6">
      <c r="A10" s="4" t="s">
        <v>341</v>
      </c>
      <c r="C10" s="5" t="n">
        <v>30062993</v>
      </c>
      <c r="E10" s="5" t="n">
        <v>61240920</v>
      </c>
    </row>
    <row r="11" spans="1:6">
      <c r="A11" s="4" t="s">
        <v>339</v>
      </c>
      <c r="C11" s="5" t="n">
        <v>2978912</v>
      </c>
      <c r="E11" s="5" t="n">
        <v>6337287</v>
      </c>
    </row>
    <row r="12" spans="1:6">
      <c r="A12" s="4" t="s">
        <v>342</v>
      </c>
      <c r="C12" s="6" t="n">
        <v>33041905</v>
      </c>
      <c r="E12" s="6" t="n">
        <v>67578207</v>
      </c>
    </row>
    <row r="13" spans="1:6">
      <c r="A13" s="4" t="s">
        <v>173</v>
      </c>
      <c r="B13" s="5" t="n">
        <v>94742</v>
      </c>
      <c r="D13" s="5" t="n">
        <v>94742</v>
      </c>
    </row>
    <row r="14" spans="1:6">
      <c r="A14" s="4" t="s">
        <v>174</v>
      </c>
      <c r="B14" s="5" t="n">
        <v>87862</v>
      </c>
      <c r="D14" s="5" t="n">
        <v>87862</v>
      </c>
    </row>
    <row r="15" spans="1:6">
      <c r="A15" s="4" t="s">
        <v>343</v>
      </c>
      <c r="B15" s="6" t="n">
        <v>2497111</v>
      </c>
      <c r="D15" s="6" t="n">
        <v>530862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46"/>
    <col customWidth="1" max="6" min="6" width="21"/>
    <col customWidth="1" max="7" min="7" width="29"/>
  </cols>
  <sheetData>
    <row r="1" spans="1:7">
      <c r="A1" s="1" t="s">
        <v>344</v>
      </c>
      <c r="B1" s="2" t="s">
        <v>78</v>
      </c>
      <c r="E1" s="2" t="s">
        <v>1</v>
      </c>
      <c r="G1" s="2" t="s">
        <v>345</v>
      </c>
    </row>
    <row r="2" spans="1:7">
      <c r="B2" s="2" t="s">
        <v>346</v>
      </c>
      <c r="C2" s="2" t="s">
        <v>347</v>
      </c>
      <c r="D2" s="2" t="s">
        <v>128</v>
      </c>
      <c r="E2" s="2" t="s">
        <v>348</v>
      </c>
      <c r="F2" s="2" t="s">
        <v>128</v>
      </c>
      <c r="G2" s="2" t="s">
        <v>349</v>
      </c>
    </row>
    <row r="3" spans="1:7">
      <c r="A3" s="3" t="s">
        <v>350</v>
      </c>
    </row>
    <row r="4" spans="1:7">
      <c r="A4" s="4" t="s">
        <v>351</v>
      </c>
      <c r="E4" s="6" t="n">
        <v>863186219</v>
      </c>
    </row>
    <row r="5" spans="1:7">
      <c r="A5" s="4" t="s">
        <v>352</v>
      </c>
      <c r="C5" s="4" t="s">
        <v>353</v>
      </c>
      <c r="G5" s="4" t="s">
        <v>354</v>
      </c>
    </row>
    <row r="6" spans="1:7">
      <c r="A6" s="4" t="s">
        <v>355</v>
      </c>
      <c r="C6" s="6" t="n">
        <v>1110</v>
      </c>
      <c r="G6" s="6" t="n">
        <v>1068</v>
      </c>
    </row>
    <row r="7" spans="1:7">
      <c r="A7" s="4" t="s">
        <v>88</v>
      </c>
      <c r="B7" s="6" t="n">
        <v>8458798</v>
      </c>
      <c r="D7" s="6" t="n">
        <v>11311894</v>
      </c>
      <c r="E7" s="6" t="n">
        <v>17440777</v>
      </c>
      <c r="F7" s="6" t="n">
        <v>22202690</v>
      </c>
    </row>
    <row r="8" spans="1:7">
      <c r="A8" s="4" t="s">
        <v>356</v>
      </c>
    </row>
    <row r="9" spans="1:7">
      <c r="A9" s="3" t="s">
        <v>350</v>
      </c>
    </row>
    <row r="10" spans="1:7">
      <c r="A10" s="4" t="s">
        <v>357</v>
      </c>
      <c r="E10" s="5" t="n">
        <v>0</v>
      </c>
      <c r="G10" s="5" t="n">
        <v>0</v>
      </c>
    </row>
    <row r="11" spans="1:7">
      <c r="A11" s="4" t="s">
        <v>358</v>
      </c>
    </row>
    <row r="12" spans="1:7">
      <c r="A12" s="3" t="s">
        <v>350</v>
      </c>
    </row>
    <row r="13" spans="1:7">
      <c r="A13" s="4" t="s">
        <v>359</v>
      </c>
      <c r="B13" s="5" t="n">
        <v>2242812</v>
      </c>
      <c r="E13" s="6" t="n">
        <v>2242812</v>
      </c>
      <c r="G13" s="6" t="n">
        <v>2868600</v>
      </c>
    </row>
    <row r="14" spans="1:7">
      <c r="A14" s="4" t="s">
        <v>360</v>
      </c>
    </row>
    <row r="15" spans="1:7">
      <c r="A15" s="3" t="s">
        <v>350</v>
      </c>
    </row>
    <row r="16" spans="1:7">
      <c r="A16" s="4" t="s">
        <v>361</v>
      </c>
      <c r="B16" s="5" t="n">
        <v>8457713</v>
      </c>
      <c r="D16" s="5" t="n">
        <v>10989153</v>
      </c>
      <c r="E16" s="5" t="n">
        <v>17425950</v>
      </c>
      <c r="F16" s="5" t="n">
        <v>21841657</v>
      </c>
    </row>
    <row r="17" spans="1:7">
      <c r="A17" s="4" t="s">
        <v>362</v>
      </c>
    </row>
    <row r="18" spans="1:7">
      <c r="A18" s="3" t="s">
        <v>350</v>
      </c>
    </row>
    <row r="19" spans="1:7">
      <c r="A19" s="4" t="s">
        <v>363</v>
      </c>
      <c r="D19" s="5" t="n">
        <v>0</v>
      </c>
    </row>
    <row r="20" spans="1:7">
      <c r="A20" s="4" t="s">
        <v>364</v>
      </c>
    </row>
    <row r="21" spans="1:7">
      <c r="A21" s="3" t="s">
        <v>350</v>
      </c>
    </row>
    <row r="22" spans="1:7">
      <c r="A22" s="4" t="s">
        <v>363</v>
      </c>
      <c r="B22" s="6" t="n">
        <v>0</v>
      </c>
      <c r="D22" s="6" t="n">
        <v>38292</v>
      </c>
      <c r="E22" s="6" t="n">
        <v>12764</v>
      </c>
      <c r="F22" s="6" t="n">
        <v>76584</v>
      </c>
    </row>
    <row r="23" spans="1:7">
      <c r="A23" s="4" t="s">
        <v>279</v>
      </c>
    </row>
    <row r="24" spans="1:7">
      <c r="A24" s="3" t="s">
        <v>350</v>
      </c>
    </row>
    <row r="25" spans="1:7">
      <c r="A25" s="4" t="s">
        <v>280</v>
      </c>
      <c r="B25" s="5" t="n">
        <v>27</v>
      </c>
      <c r="E25" s="5" t="n">
        <v>27</v>
      </c>
    </row>
    <row r="26" spans="1:7">
      <c r="A26" s="4" t="s">
        <v>281</v>
      </c>
      <c r="B26" s="5" t="n">
        <v>7527</v>
      </c>
      <c r="E26" s="5" t="n">
        <v>7527</v>
      </c>
    </row>
    <row r="27" spans="1:7">
      <c r="A27" s="4" t="s">
        <v>365</v>
      </c>
      <c r="B27" s="4" t="s">
        <v>366</v>
      </c>
      <c r="E27" s="4" t="s">
        <v>366</v>
      </c>
    </row>
    <row r="28" spans="1:7">
      <c r="A28" s="4" t="s">
        <v>367</v>
      </c>
      <c r="D28" s="4" t="s">
        <v>368</v>
      </c>
      <c r="E28" s="4" t="s">
        <v>368</v>
      </c>
      <c r="F28" s="4" t="s">
        <v>368</v>
      </c>
    </row>
    <row r="29" spans="1:7">
      <c r="A29" s="4" t="s">
        <v>369</v>
      </c>
    </row>
    <row r="30" spans="1:7">
      <c r="A30" s="3" t="s">
        <v>350</v>
      </c>
    </row>
    <row r="31" spans="1:7">
      <c r="A31" s="4" t="s">
        <v>370</v>
      </c>
      <c r="E31" s="4" t="s">
        <v>371</v>
      </c>
    </row>
    <row r="32" spans="1:7">
      <c r="A32" s="4" t="s">
        <v>372</v>
      </c>
    </row>
    <row r="33" spans="1:7">
      <c r="A33" s="3" t="s">
        <v>350</v>
      </c>
    </row>
    <row r="34" spans="1:7">
      <c r="A34" s="4" t="s">
        <v>367</v>
      </c>
      <c r="D34" s="4" t="s">
        <v>373</v>
      </c>
      <c r="E34" s="4" t="s">
        <v>373</v>
      </c>
      <c r="F34" s="4" t="s">
        <v>373</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0</v>
      </c>
    </row>
    <row r="2" spans="1:3">
      <c r="A2" s="3" t="s">
        <v>375</v>
      </c>
    </row>
    <row r="3" spans="1:3">
      <c r="A3" s="4" t="s">
        <v>376</v>
      </c>
      <c r="B3" s="6" t="n">
        <v>890121653</v>
      </c>
      <c r="C3" s="6" t="n">
        <v>885537403</v>
      </c>
    </row>
    <row r="4" spans="1:3">
      <c r="A4" s="4" t="s">
        <v>377</v>
      </c>
      <c r="B4" s="5" t="n">
        <v>-182018205</v>
      </c>
      <c r="C4" s="5" t="n">
        <v>-165112070</v>
      </c>
    </row>
    <row r="5" spans="1:3">
      <c r="A5" s="4" t="s">
        <v>378</v>
      </c>
      <c r="B5" s="5" t="n">
        <v>708103448</v>
      </c>
      <c r="C5" s="5" t="n">
        <v>720425333</v>
      </c>
    </row>
    <row r="6" spans="1:3">
      <c r="A6" s="4" t="s">
        <v>379</v>
      </c>
    </row>
    <row r="7" spans="1:3">
      <c r="A7" s="3" t="s">
        <v>375</v>
      </c>
    </row>
    <row r="8" spans="1:3">
      <c r="A8" s="4" t="s">
        <v>376</v>
      </c>
      <c r="B8" s="5" t="n">
        <v>90153980</v>
      </c>
      <c r="C8" s="5" t="n">
        <v>90153980</v>
      </c>
    </row>
    <row r="9" spans="1:3">
      <c r="A9" s="4" t="s">
        <v>377</v>
      </c>
      <c r="B9" s="5" t="n">
        <v>0</v>
      </c>
      <c r="C9" s="5" t="n">
        <v>0</v>
      </c>
    </row>
    <row r="10" spans="1:3">
      <c r="A10" s="4" t="s">
        <v>378</v>
      </c>
      <c r="B10" s="5" t="n">
        <v>90153980</v>
      </c>
      <c r="C10" s="5" t="n">
        <v>90153980</v>
      </c>
    </row>
    <row r="11" spans="1:3">
      <c r="A11" s="4" t="s">
        <v>360</v>
      </c>
    </row>
    <row r="12" spans="1:3">
      <c r="A12" s="3" t="s">
        <v>375</v>
      </c>
    </row>
    <row r="13" spans="1:3">
      <c r="A13" s="4" t="s">
        <v>376</v>
      </c>
      <c r="B13" s="5" t="n">
        <v>799967673</v>
      </c>
      <c r="C13" s="5" t="n">
        <v>795383423</v>
      </c>
    </row>
    <row r="14" spans="1:3">
      <c r="A14" s="4" t="s">
        <v>377</v>
      </c>
      <c r="B14" s="5" t="n">
        <v>-182018205</v>
      </c>
      <c r="C14" s="5" t="n">
        <v>-165112070</v>
      </c>
    </row>
    <row r="15" spans="1:3">
      <c r="A15" s="4" t="s">
        <v>378</v>
      </c>
      <c r="B15" s="5" t="n">
        <v>617949468</v>
      </c>
      <c r="C15" s="5" t="n">
        <v>630271353</v>
      </c>
    </row>
    <row r="16" spans="1:3">
      <c r="A16" s="4" t="s">
        <v>362</v>
      </c>
    </row>
    <row r="17" spans="1:3">
      <c r="A17" s="3" t="s">
        <v>375</v>
      </c>
    </row>
    <row r="18" spans="1:3">
      <c r="A18" s="4" t="s">
        <v>376</v>
      </c>
      <c r="B18" s="5" t="n">
        <v>890121653</v>
      </c>
      <c r="C18" s="5" t="n">
        <v>885537403</v>
      </c>
    </row>
    <row r="19" spans="1:3">
      <c r="A19" s="4" t="s">
        <v>377</v>
      </c>
      <c r="B19" s="5" t="n">
        <v>-182018205</v>
      </c>
      <c r="C19" s="5" t="n">
        <v>-165112070</v>
      </c>
    </row>
    <row r="20" spans="1:3">
      <c r="A20" s="4" t="s">
        <v>378</v>
      </c>
      <c r="B20" s="5" t="n">
        <v>708103448</v>
      </c>
      <c r="C20" s="5" t="n">
        <v>720425333</v>
      </c>
    </row>
    <row r="21" spans="1:3">
      <c r="A21" s="4" t="s">
        <v>380</v>
      </c>
    </row>
    <row r="22" spans="1:3">
      <c r="A22" s="3" t="s">
        <v>375</v>
      </c>
    </row>
    <row r="23" spans="1:3">
      <c r="A23" s="4" t="s">
        <v>376</v>
      </c>
      <c r="B23" s="5" t="n">
        <v>0</v>
      </c>
      <c r="C23" s="5" t="n">
        <v>165346251</v>
      </c>
    </row>
    <row r="24" spans="1:3">
      <c r="A24" s="4" t="s">
        <v>377</v>
      </c>
      <c r="B24" s="5" t="n">
        <v>0</v>
      </c>
      <c r="C24" s="5" t="n">
        <v>-38881747</v>
      </c>
    </row>
    <row r="25" spans="1:3">
      <c r="A25" s="4" t="s">
        <v>378</v>
      </c>
      <c r="B25" s="6" t="n">
        <v>0</v>
      </c>
      <c r="C25" s="6" t="n">
        <v>1264645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33"/>
    <col customWidth="1" max="3" min="3" width="40"/>
    <col customWidth="1" max="4" min="4" width="33"/>
    <col customWidth="1" max="5" min="5" width="21"/>
    <col customWidth="1" max="6" min="6" width="21"/>
    <col customWidth="1" max="7" min="7" width="21"/>
    <col customWidth="1" max="8" min="8" width="20"/>
  </cols>
  <sheetData>
    <row r="1" spans="1:8">
      <c r="A1" s="1" t="s">
        <v>381</v>
      </c>
      <c r="B1" s="2" t="s">
        <v>382</v>
      </c>
      <c r="C1" s="2" t="s">
        <v>383</v>
      </c>
      <c r="D1" s="2" t="s">
        <v>384</v>
      </c>
      <c r="E1" s="2" t="s">
        <v>127</v>
      </c>
      <c r="F1" s="2" t="s">
        <v>128</v>
      </c>
      <c r="G1" s="2" t="s">
        <v>385</v>
      </c>
      <c r="H1" s="2" t="s">
        <v>386</v>
      </c>
    </row>
    <row r="2" spans="1:8">
      <c r="A2" s="3" t="s">
        <v>387</v>
      </c>
    </row>
    <row r="3" spans="1:8">
      <c r="A3" s="4" t="s">
        <v>388</v>
      </c>
      <c r="E3" s="6" t="n">
        <v>5139455</v>
      </c>
      <c r="F3" s="6" t="n">
        <v>3955226</v>
      </c>
    </row>
    <row r="4" spans="1:8">
      <c r="A4" s="4" t="s">
        <v>389</v>
      </c>
    </row>
    <row r="5" spans="1:8">
      <c r="A5" s="3" t="s">
        <v>387</v>
      </c>
    </row>
    <row r="6" spans="1:8">
      <c r="A6" s="4" t="s">
        <v>390</v>
      </c>
      <c r="C6" s="6" t="n">
        <v>38523427</v>
      </c>
    </row>
    <row r="7" spans="1:8">
      <c r="A7" s="4" t="s">
        <v>391</v>
      </c>
    </row>
    <row r="8" spans="1:8">
      <c r="A8" s="3" t="s">
        <v>387</v>
      </c>
    </row>
    <row r="9" spans="1:8">
      <c r="A9" s="4" t="s">
        <v>388</v>
      </c>
      <c r="H9" s="6" t="n">
        <v>318576792</v>
      </c>
    </row>
    <row r="10" spans="1:8">
      <c r="A10" s="4" t="s">
        <v>392</v>
      </c>
      <c r="C10" s="5" t="n">
        <v>335430000</v>
      </c>
    </row>
    <row r="11" spans="1:8">
      <c r="A11" s="4" t="s">
        <v>390</v>
      </c>
      <c r="C11" s="5" t="n">
        <v>76135530</v>
      </c>
    </row>
    <row r="12" spans="1:8">
      <c r="A12" s="4" t="s">
        <v>393</v>
      </c>
    </row>
    <row r="13" spans="1:8">
      <c r="A13" s="3" t="s">
        <v>387</v>
      </c>
    </row>
    <row r="14" spans="1:8">
      <c r="A14" s="4" t="s">
        <v>388</v>
      </c>
      <c r="G14" s="6" t="n">
        <v>117240032</v>
      </c>
    </row>
    <row r="15" spans="1:8">
      <c r="A15" s="4" t="s">
        <v>392</v>
      </c>
      <c r="C15" s="6" t="n">
        <v>125370000</v>
      </c>
    </row>
    <row r="16" spans="1:8">
      <c r="A16" s="4" t="s">
        <v>394</v>
      </c>
      <c r="B16" s="4" t="s">
        <v>395</v>
      </c>
    </row>
    <row r="17" spans="1:8">
      <c r="A17" s="4" t="s">
        <v>396</v>
      </c>
    </row>
    <row r="18" spans="1:8">
      <c r="A18" s="3" t="s">
        <v>387</v>
      </c>
    </row>
    <row r="19" spans="1:8">
      <c r="A19" s="4" t="s">
        <v>397</v>
      </c>
      <c r="B19" s="5" t="n">
        <v>8</v>
      </c>
      <c r="C19" s="5" t="n">
        <v>12</v>
      </c>
      <c r="D19" s="5" t="n">
        <v>20</v>
      </c>
    </row>
    <row r="20" spans="1:8">
      <c r="A20" s="4" t="s">
        <v>290</v>
      </c>
      <c r="D20" s="4" t="s">
        <v>291</v>
      </c>
    </row>
    <row r="21" spans="1:8">
      <c r="A21" s="4" t="s">
        <v>398</v>
      </c>
    </row>
    <row r="22" spans="1:8">
      <c r="A22" s="3" t="s">
        <v>387</v>
      </c>
    </row>
    <row r="23" spans="1:8">
      <c r="A23" s="4" t="s">
        <v>290</v>
      </c>
      <c r="D23" s="4" t="s">
        <v>3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Q8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30"/>
    <col customWidth="1" max="8" min="8" width="30"/>
    <col customWidth="1" max="9" min="9" width="30"/>
    <col customWidth="1" max="10" min="10" width="30"/>
    <col customWidth="1" max="11" min="11" width="30"/>
    <col customWidth="1" max="12" min="12" width="21"/>
    <col customWidth="1" max="13" min="13" width="21"/>
    <col customWidth="1" max="14" min="14" width="21"/>
    <col customWidth="1" max="15" min="15" width="21"/>
    <col customWidth="1" max="16" min="16" width="21"/>
    <col customWidth="1" max="17" min="17" width="30"/>
  </cols>
  <sheetData>
    <row r="1" spans="1:17">
      <c r="A1" s="1" t="s">
        <v>399</v>
      </c>
      <c r="B1" s="2" t="s">
        <v>400</v>
      </c>
      <c r="C1" s="2" t="s">
        <v>401</v>
      </c>
      <c r="D1" s="2" t="s">
        <v>402</v>
      </c>
      <c r="E1" s="2" t="s">
        <v>403</v>
      </c>
      <c r="F1" s="2" t="s">
        <v>404</v>
      </c>
      <c r="G1" s="2" t="s">
        <v>405</v>
      </c>
      <c r="H1" s="2" t="s">
        <v>406</v>
      </c>
      <c r="I1" s="2" t="s">
        <v>407</v>
      </c>
      <c r="J1" s="2" t="s">
        <v>408</v>
      </c>
      <c r="K1" s="2" t="s">
        <v>409</v>
      </c>
      <c r="L1" s="2" t="s">
        <v>127</v>
      </c>
      <c r="M1" s="2" t="s">
        <v>347</v>
      </c>
      <c r="N1" s="2" t="s">
        <v>128</v>
      </c>
      <c r="O1" s="2" t="s">
        <v>127</v>
      </c>
      <c r="P1" s="2" t="s">
        <v>128</v>
      </c>
      <c r="Q1" s="2" t="s">
        <v>410</v>
      </c>
    </row>
    <row r="2" spans="1:17">
      <c r="A2" s="3" t="s">
        <v>80</v>
      </c>
    </row>
    <row r="3" spans="1:17">
      <c r="A3" s="4" t="s">
        <v>81</v>
      </c>
      <c r="L3" s="6" t="n">
        <v>27152676</v>
      </c>
      <c r="N3" s="6" t="n">
        <v>33041905</v>
      </c>
      <c r="O3" s="6" t="n">
        <v>58091517</v>
      </c>
      <c r="P3" s="6" t="n">
        <v>67578207</v>
      </c>
    </row>
    <row r="4" spans="1:17">
      <c r="A4" s="4" t="s">
        <v>82</v>
      </c>
      <c r="L4" s="5" t="n">
        <v>1179907</v>
      </c>
      <c r="N4" s="5" t="n">
        <v>1015103</v>
      </c>
      <c r="O4" s="5" t="n">
        <v>2251858</v>
      </c>
      <c r="P4" s="5" t="n">
        <v>1933727</v>
      </c>
    </row>
    <row r="5" spans="1:17">
      <c r="A5" s="4" t="s">
        <v>83</v>
      </c>
      <c r="L5" s="5" t="n">
        <v>28332583</v>
      </c>
      <c r="N5" s="5" t="n">
        <v>34057008</v>
      </c>
      <c r="O5" s="5" t="n">
        <v>60343375</v>
      </c>
      <c r="P5" s="5" t="n">
        <v>69511934</v>
      </c>
    </row>
    <row r="6" spans="1:17">
      <c r="A6" s="3" t="s">
        <v>84</v>
      </c>
    </row>
    <row r="7" spans="1:17">
      <c r="A7" s="4" t="s">
        <v>85</v>
      </c>
      <c r="L7" s="5" t="n">
        <v>6771405</v>
      </c>
      <c r="N7" s="5" t="n">
        <v>9059224</v>
      </c>
      <c r="O7" s="5" t="n">
        <v>14848950</v>
      </c>
      <c r="P7" s="5" t="n">
        <v>18478862</v>
      </c>
    </row>
    <row r="8" spans="1:17">
      <c r="A8" s="4" t="s">
        <v>86</v>
      </c>
      <c r="L8" s="5" t="n">
        <v>3790757</v>
      </c>
      <c r="N8" s="5" t="n">
        <v>6809156</v>
      </c>
      <c r="O8" s="5" t="n">
        <v>9344570</v>
      </c>
      <c r="P8" s="5" t="n">
        <v>12672478</v>
      </c>
    </row>
    <row r="9" spans="1:17">
      <c r="A9" s="4" t="s">
        <v>87</v>
      </c>
      <c r="L9" s="5" t="n">
        <v>3428581</v>
      </c>
      <c r="N9" s="5" t="n">
        <v>3809224</v>
      </c>
      <c r="O9" s="5" t="n">
        <v>7149211</v>
      </c>
      <c r="P9" s="5" t="n">
        <v>7741290</v>
      </c>
    </row>
    <row r="10" spans="1:17">
      <c r="A10" s="4" t="s">
        <v>88</v>
      </c>
      <c r="L10" s="5" t="n">
        <v>8458798</v>
      </c>
      <c r="N10" s="5" t="n">
        <v>11311894</v>
      </c>
      <c r="O10" s="5" t="n">
        <v>17440777</v>
      </c>
      <c r="P10" s="5" t="n">
        <v>22202690</v>
      </c>
    </row>
    <row r="11" spans="1:17">
      <c r="A11" s="4" t="s">
        <v>89</v>
      </c>
      <c r="L11" s="5" t="n">
        <v>6542401</v>
      </c>
      <c r="N11" s="5" t="n">
        <v>8017417</v>
      </c>
      <c r="O11" s="5" t="n">
        <v>14461190</v>
      </c>
      <c r="P11" s="5" t="n">
        <v>15911669</v>
      </c>
    </row>
    <row r="12" spans="1:17">
      <c r="A12" s="4" t="s">
        <v>90</v>
      </c>
      <c r="L12" s="5" t="n">
        <v>2019546</v>
      </c>
      <c r="N12" s="5" t="n">
        <v>271790</v>
      </c>
      <c r="O12" s="5" t="n">
        <v>2834378</v>
      </c>
      <c r="P12" s="5" t="n">
        <v>2282246</v>
      </c>
    </row>
    <row r="13" spans="1:17">
      <c r="A13" s="4" t="s">
        <v>91</v>
      </c>
      <c r="L13" s="5" t="n">
        <v>1691410</v>
      </c>
      <c r="N13" s="5" t="n">
        <v>1570715</v>
      </c>
      <c r="O13" s="5" t="n">
        <v>3118092</v>
      </c>
      <c r="P13" s="5" t="n">
        <v>3340732</v>
      </c>
    </row>
    <row r="14" spans="1:17">
      <c r="A14" s="4" t="s">
        <v>92</v>
      </c>
      <c r="L14" s="5" t="n">
        <v>32702898</v>
      </c>
      <c r="N14" s="5" t="n">
        <v>40849420</v>
      </c>
      <c r="O14" s="5" t="n">
        <v>69197168</v>
      </c>
      <c r="P14" s="5" t="n">
        <v>82629967</v>
      </c>
    </row>
    <row r="15" spans="1:17">
      <c r="A15" s="4" t="s">
        <v>411</v>
      </c>
    </row>
    <row r="16" spans="1:17">
      <c r="A16" s="3" t="s">
        <v>80</v>
      </c>
    </row>
    <row r="17" spans="1:17">
      <c r="A17" s="4" t="s">
        <v>81</v>
      </c>
      <c r="L17" s="5" t="n">
        <v>1023417</v>
      </c>
      <c r="M17" s="6" t="n">
        <v>6436219</v>
      </c>
      <c r="N17" s="5" t="n">
        <v>9589845</v>
      </c>
      <c r="P17" s="5" t="n">
        <v>22099273</v>
      </c>
    </row>
    <row r="18" spans="1:17">
      <c r="A18" s="4" t="s">
        <v>82</v>
      </c>
      <c r="L18" s="5" t="n">
        <v>5175</v>
      </c>
      <c r="M18" s="5" t="n">
        <v>193397</v>
      </c>
      <c r="N18" s="5" t="n">
        <v>232350</v>
      </c>
      <c r="P18" s="5" t="n">
        <v>381986</v>
      </c>
    </row>
    <row r="19" spans="1:17">
      <c r="A19" s="4" t="s">
        <v>83</v>
      </c>
      <c r="L19" s="5" t="n">
        <v>1028592</v>
      </c>
      <c r="N19" s="5" t="n">
        <v>9822195</v>
      </c>
      <c r="O19" s="6" t="n">
        <v>6629616</v>
      </c>
      <c r="P19" s="5" t="n">
        <v>22481259</v>
      </c>
    </row>
    <row r="20" spans="1:17">
      <c r="A20" s="3" t="s">
        <v>84</v>
      </c>
    </row>
    <row r="21" spans="1:17">
      <c r="A21" s="4" t="s">
        <v>85</v>
      </c>
      <c r="L21" s="5" t="n">
        <v>574144</v>
      </c>
      <c r="M21" s="5" t="n">
        <v>2573007</v>
      </c>
      <c r="N21" s="5" t="n">
        <v>3044633</v>
      </c>
      <c r="P21" s="5" t="n">
        <v>6851154</v>
      </c>
    </row>
    <row r="22" spans="1:17">
      <c r="A22" s="4" t="s">
        <v>86</v>
      </c>
      <c r="L22" s="5" t="n">
        <v>-315328</v>
      </c>
      <c r="M22" s="5" t="n">
        <v>462657</v>
      </c>
      <c r="N22" s="5" t="n">
        <v>1777210</v>
      </c>
      <c r="P22" s="5" t="n">
        <v>3644857</v>
      </c>
    </row>
    <row r="23" spans="1:17">
      <c r="A23" s="4" t="s">
        <v>87</v>
      </c>
      <c r="L23" s="5" t="n">
        <v>59866</v>
      </c>
      <c r="M23" s="5" t="n">
        <v>299464</v>
      </c>
      <c r="N23" s="5" t="n">
        <v>363346</v>
      </c>
      <c r="P23" s="5" t="n">
        <v>838432</v>
      </c>
    </row>
    <row r="24" spans="1:17">
      <c r="A24" s="4" t="s">
        <v>88</v>
      </c>
      <c r="L24" s="5" t="n">
        <v>0</v>
      </c>
      <c r="M24" s="5" t="n">
        <v>531447</v>
      </c>
      <c r="N24" s="5" t="n">
        <v>2970065</v>
      </c>
      <c r="P24" s="5" t="n">
        <v>6203946</v>
      </c>
    </row>
    <row r="25" spans="1:17">
      <c r="A25" s="4" t="s">
        <v>89</v>
      </c>
      <c r="L25" s="5" t="n">
        <v>211448</v>
      </c>
      <c r="M25" s="5" t="n">
        <v>954160</v>
      </c>
      <c r="N25" s="5" t="n">
        <v>1827904</v>
      </c>
      <c r="P25" s="5" t="n">
        <v>4320468</v>
      </c>
    </row>
    <row r="26" spans="1:17">
      <c r="A26" s="4" t="s">
        <v>90</v>
      </c>
      <c r="L26" s="5" t="n">
        <v>981701</v>
      </c>
      <c r="M26" s="5" t="n">
        <v>1796532</v>
      </c>
      <c r="N26" s="5" t="n">
        <v>825</v>
      </c>
      <c r="P26" s="5" t="n">
        <v>2011282</v>
      </c>
    </row>
    <row r="27" spans="1:17">
      <c r="A27" s="4" t="s">
        <v>91</v>
      </c>
      <c r="L27" s="5" t="n">
        <v>12604</v>
      </c>
      <c r="M27" s="5" t="n">
        <v>38587</v>
      </c>
      <c r="N27" s="5" t="n">
        <v>69259</v>
      </c>
      <c r="P27" s="5" t="n">
        <v>143261</v>
      </c>
    </row>
    <row r="28" spans="1:17">
      <c r="A28" s="4" t="s">
        <v>92</v>
      </c>
      <c r="L28" s="6" t="n">
        <v>1524435</v>
      </c>
      <c r="M28" s="6" t="n">
        <v>6655854</v>
      </c>
      <c r="N28" s="6" t="n">
        <v>10053242</v>
      </c>
      <c r="P28" s="6" t="n">
        <v>24013400</v>
      </c>
    </row>
    <row r="29" spans="1:17">
      <c r="A29" s="4" t="s">
        <v>412</v>
      </c>
    </row>
    <row r="30" spans="1:17">
      <c r="A30" s="3" t="s">
        <v>413</v>
      </c>
    </row>
    <row r="31" spans="1:17">
      <c r="A31" s="4" t="s">
        <v>281</v>
      </c>
      <c r="G31" s="5" t="n">
        <v>400</v>
      </c>
    </row>
    <row r="32" spans="1:17">
      <c r="A32" s="4" t="s">
        <v>414</v>
      </c>
      <c r="G32" s="6" t="n">
        <v>24000000</v>
      </c>
    </row>
    <row r="33" spans="1:17">
      <c r="A33" s="4" t="s">
        <v>415</v>
      </c>
    </row>
    <row r="34" spans="1:17">
      <c r="A34" s="3" t="s">
        <v>413</v>
      </c>
    </row>
    <row r="35" spans="1:17">
      <c r="A35" s="4" t="s">
        <v>416</v>
      </c>
      <c r="F35" s="6" t="n">
        <v>46200000</v>
      </c>
    </row>
    <row r="36" spans="1:17">
      <c r="A36" s="4" t="s">
        <v>417</v>
      </c>
      <c r="F36" s="5" t="n">
        <v>24141403</v>
      </c>
    </row>
    <row r="37" spans="1:17">
      <c r="A37" s="4" t="s">
        <v>418</v>
      </c>
      <c r="F37" s="5" t="n">
        <v>14201657</v>
      </c>
    </row>
    <row r="38" spans="1:17">
      <c r="A38" s="4" t="s">
        <v>419</v>
      </c>
      <c r="F38" s="5" t="n">
        <v>903564</v>
      </c>
    </row>
    <row r="39" spans="1:17">
      <c r="A39" s="4" t="s">
        <v>420</v>
      </c>
    </row>
    <row r="40" spans="1:17">
      <c r="A40" s="3" t="s">
        <v>413</v>
      </c>
    </row>
    <row r="41" spans="1:17">
      <c r="A41" s="4" t="s">
        <v>421</v>
      </c>
      <c r="F41" s="6" t="n">
        <v>811084</v>
      </c>
    </row>
    <row r="42" spans="1:17">
      <c r="A42" s="4" t="s">
        <v>422</v>
      </c>
    </row>
    <row r="43" spans="1:17">
      <c r="A43" s="3" t="s">
        <v>413</v>
      </c>
    </row>
    <row r="44" spans="1:17">
      <c r="A44" s="4" t="s">
        <v>281</v>
      </c>
      <c r="I44" s="5" t="n">
        <v>294</v>
      </c>
    </row>
    <row r="45" spans="1:17">
      <c r="A45" s="4" t="s">
        <v>414</v>
      </c>
      <c r="I45" s="6" t="n">
        <v>27900000</v>
      </c>
    </row>
    <row r="46" spans="1:17">
      <c r="A46" s="4" t="s">
        <v>423</v>
      </c>
    </row>
    <row r="47" spans="1:17">
      <c r="A47" s="3" t="s">
        <v>413</v>
      </c>
    </row>
    <row r="48" spans="1:17">
      <c r="A48" s="4" t="s">
        <v>416</v>
      </c>
      <c r="E48" s="6" t="n">
        <v>30683000</v>
      </c>
    </row>
    <row r="49" spans="1:17">
      <c r="A49" s="4" t="s">
        <v>417</v>
      </c>
      <c r="E49" s="5" t="n">
        <v>6892244</v>
      </c>
    </row>
    <row r="50" spans="1:17">
      <c r="A50" s="4" t="s">
        <v>424</v>
      </c>
    </row>
    <row r="51" spans="1:17">
      <c r="A51" s="3" t="s">
        <v>413</v>
      </c>
    </row>
    <row r="52" spans="1:17">
      <c r="A52" s="4" t="s">
        <v>281</v>
      </c>
      <c r="J52" s="5" t="n">
        <v>336</v>
      </c>
    </row>
    <row r="53" spans="1:17">
      <c r="A53" s="4" t="s">
        <v>414</v>
      </c>
      <c r="J53" s="6" t="n">
        <v>32200000</v>
      </c>
    </row>
    <row r="54" spans="1:17">
      <c r="A54" s="4" t="s">
        <v>425</v>
      </c>
    </row>
    <row r="55" spans="1:17">
      <c r="A55" s="3" t="s">
        <v>413</v>
      </c>
    </row>
    <row r="56" spans="1:17">
      <c r="A56" s="4" t="s">
        <v>416</v>
      </c>
      <c r="E56" s="5" t="n">
        <v>35067000</v>
      </c>
    </row>
    <row r="57" spans="1:17">
      <c r="A57" s="4" t="s">
        <v>417</v>
      </c>
      <c r="E57" s="6" t="n">
        <v>9367938</v>
      </c>
    </row>
    <row r="58" spans="1:17">
      <c r="A58" s="4" t="s">
        <v>426</v>
      </c>
    </row>
    <row r="59" spans="1:17">
      <c r="A59" s="3" t="s">
        <v>413</v>
      </c>
    </row>
    <row r="60" spans="1:17">
      <c r="A60" s="4" t="s">
        <v>281</v>
      </c>
      <c r="Q60" s="5" t="n">
        <v>335</v>
      </c>
    </row>
    <row r="61" spans="1:17">
      <c r="A61" s="4" t="s">
        <v>414</v>
      </c>
      <c r="Q61" s="6" t="n">
        <v>38175000</v>
      </c>
    </row>
    <row r="62" spans="1:17">
      <c r="A62" s="4" t="s">
        <v>427</v>
      </c>
    </row>
    <row r="63" spans="1:17">
      <c r="A63" s="3" t="s">
        <v>413</v>
      </c>
    </row>
    <row r="64" spans="1:17">
      <c r="A64" s="4" t="s">
        <v>416</v>
      </c>
      <c r="D64" s="6" t="n">
        <v>50685000</v>
      </c>
    </row>
    <row r="65" spans="1:17">
      <c r="A65" s="4" t="s">
        <v>417</v>
      </c>
      <c r="D65" s="5" t="n">
        <v>19120514</v>
      </c>
    </row>
    <row r="66" spans="1:17">
      <c r="A66" s="4" t="s">
        <v>418</v>
      </c>
      <c r="D66" s="5" t="n">
        <v>8120272</v>
      </c>
    </row>
    <row r="67" spans="1:17">
      <c r="A67" s="4" t="s">
        <v>419</v>
      </c>
      <c r="D67" s="5" t="n">
        <v>95417</v>
      </c>
    </row>
    <row r="68" spans="1:17">
      <c r="A68" s="4" t="s">
        <v>428</v>
      </c>
    </row>
    <row r="69" spans="1:17">
      <c r="A69" s="3" t="s">
        <v>413</v>
      </c>
    </row>
    <row r="70" spans="1:17">
      <c r="A70" s="4" t="s">
        <v>421</v>
      </c>
      <c r="D70" s="6" t="n">
        <v>160080</v>
      </c>
    </row>
    <row r="71" spans="1:17">
      <c r="A71" s="4" t="s">
        <v>429</v>
      </c>
    </row>
    <row r="72" spans="1:17">
      <c r="A72" s="3" t="s">
        <v>413</v>
      </c>
    </row>
    <row r="73" spans="1:17">
      <c r="A73" s="4" t="s">
        <v>281</v>
      </c>
      <c r="H73" s="5" t="n">
        <v>350</v>
      </c>
    </row>
    <row r="74" spans="1:17">
      <c r="A74" s="4" t="s">
        <v>414</v>
      </c>
      <c r="H74" s="6" t="n">
        <v>23100000</v>
      </c>
    </row>
    <row r="75" spans="1:17">
      <c r="A75" s="4" t="s">
        <v>430</v>
      </c>
    </row>
    <row r="76" spans="1:17">
      <c r="A76" s="3" t="s">
        <v>413</v>
      </c>
    </row>
    <row r="77" spans="1:17">
      <c r="A77" s="4" t="s">
        <v>416</v>
      </c>
      <c r="C77" s="6" t="n">
        <v>42000000</v>
      </c>
    </row>
    <row r="78" spans="1:17">
      <c r="A78" s="4" t="s">
        <v>417</v>
      </c>
      <c r="C78" s="5" t="n">
        <v>20315545</v>
      </c>
    </row>
    <row r="79" spans="1:17">
      <c r="A79" s="4" t="s">
        <v>418</v>
      </c>
      <c r="C79" s="5" t="n">
        <v>12484478</v>
      </c>
    </row>
    <row r="80" spans="1:17">
      <c r="A80" s="4" t="s">
        <v>419</v>
      </c>
      <c r="C80" s="5" t="n">
        <v>449231</v>
      </c>
    </row>
    <row r="81" spans="1:17">
      <c r="A81" s="4" t="s">
        <v>431</v>
      </c>
    </row>
    <row r="82" spans="1:17">
      <c r="A82" s="3" t="s">
        <v>413</v>
      </c>
    </row>
    <row r="83" spans="1:17">
      <c r="A83" s="4" t="s">
        <v>421</v>
      </c>
      <c r="C83" s="6" t="n">
        <v>-517294</v>
      </c>
    </row>
    <row r="84" spans="1:17">
      <c r="A84" s="4" t="s">
        <v>432</v>
      </c>
    </row>
    <row r="85" spans="1:17">
      <c r="A85" s="3" t="s">
        <v>413</v>
      </c>
    </row>
    <row r="86" spans="1:17">
      <c r="A86" s="4" t="s">
        <v>281</v>
      </c>
      <c r="K86" s="5" t="n">
        <v>200</v>
      </c>
    </row>
    <row r="87" spans="1:17">
      <c r="A87" s="4" t="s">
        <v>414</v>
      </c>
      <c r="K87" s="6" t="n">
        <v>9100000</v>
      </c>
    </row>
    <row r="88" spans="1:17">
      <c r="A88" s="4" t="s">
        <v>416</v>
      </c>
      <c r="B88" s="6" t="n">
        <v>14650000</v>
      </c>
    </row>
    <row r="89" spans="1:17">
      <c r="A89" s="4" t="s">
        <v>417</v>
      </c>
      <c r="B89" s="6" t="n">
        <v>70514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27152676</v>
      </c>
      <c r="C4" s="6" t="n">
        <v>33041905</v>
      </c>
      <c r="D4" s="6" t="n">
        <v>58091517</v>
      </c>
      <c r="E4" s="6" t="n">
        <v>67578207</v>
      </c>
    </row>
    <row r="5" spans="1:5">
      <c r="A5" s="4" t="s">
        <v>82</v>
      </c>
      <c r="B5" s="5" t="n">
        <v>1179907</v>
      </c>
      <c r="C5" s="5" t="n">
        <v>1015103</v>
      </c>
      <c r="D5" s="5" t="n">
        <v>2251858</v>
      </c>
      <c r="E5" s="5" t="n">
        <v>1933727</v>
      </c>
    </row>
    <row r="6" spans="1:5">
      <c r="A6" s="4" t="s">
        <v>83</v>
      </c>
      <c r="B6" s="5" t="n">
        <v>28332583</v>
      </c>
      <c r="C6" s="5" t="n">
        <v>34057008</v>
      </c>
      <c r="D6" s="5" t="n">
        <v>60343375</v>
      </c>
      <c r="E6" s="5" t="n">
        <v>69511934</v>
      </c>
    </row>
    <row r="7" spans="1:5">
      <c r="A7" s="3" t="s">
        <v>84</v>
      </c>
    </row>
    <row r="8" spans="1:5">
      <c r="A8" s="4" t="s">
        <v>85</v>
      </c>
      <c r="B8" s="5" t="n">
        <v>6771405</v>
      </c>
      <c r="C8" s="5" t="n">
        <v>9059224</v>
      </c>
      <c r="D8" s="5" t="n">
        <v>14848950</v>
      </c>
      <c r="E8" s="5" t="n">
        <v>18478862</v>
      </c>
    </row>
    <row r="9" spans="1:5">
      <c r="A9" s="4" t="s">
        <v>86</v>
      </c>
      <c r="B9" s="5" t="n">
        <v>3790757</v>
      </c>
      <c r="C9" s="5" t="n">
        <v>6809156</v>
      </c>
      <c r="D9" s="5" t="n">
        <v>9344570</v>
      </c>
      <c r="E9" s="5" t="n">
        <v>12672478</v>
      </c>
    </row>
    <row r="10" spans="1:5">
      <c r="A10" s="4" t="s">
        <v>87</v>
      </c>
      <c r="B10" s="5" t="n">
        <v>3428581</v>
      </c>
      <c r="C10" s="5" t="n">
        <v>3809224</v>
      </c>
      <c r="D10" s="5" t="n">
        <v>7149211</v>
      </c>
      <c r="E10" s="5" t="n">
        <v>7741290</v>
      </c>
    </row>
    <row r="11" spans="1:5">
      <c r="A11" s="4" t="s">
        <v>88</v>
      </c>
      <c r="B11" s="5" t="n">
        <v>8458798</v>
      </c>
      <c r="C11" s="5" t="n">
        <v>11311894</v>
      </c>
      <c r="D11" s="5" t="n">
        <v>17440777</v>
      </c>
      <c r="E11" s="5" t="n">
        <v>22202690</v>
      </c>
    </row>
    <row r="12" spans="1:5">
      <c r="A12" s="4" t="s">
        <v>89</v>
      </c>
      <c r="B12" s="5" t="n">
        <v>6542401</v>
      </c>
      <c r="C12" s="5" t="n">
        <v>8017417</v>
      </c>
      <c r="D12" s="5" t="n">
        <v>14461190</v>
      </c>
      <c r="E12" s="5" t="n">
        <v>15911669</v>
      </c>
    </row>
    <row r="13" spans="1:5">
      <c r="A13" s="4" t="s">
        <v>90</v>
      </c>
      <c r="B13" s="5" t="n">
        <v>2019546</v>
      </c>
      <c r="C13" s="5" t="n">
        <v>271790</v>
      </c>
      <c r="D13" s="5" t="n">
        <v>2834378</v>
      </c>
      <c r="E13" s="5" t="n">
        <v>2282246</v>
      </c>
    </row>
    <row r="14" spans="1:5">
      <c r="A14" s="4" t="s">
        <v>91</v>
      </c>
      <c r="B14" s="5" t="n">
        <v>1691410</v>
      </c>
      <c r="C14" s="5" t="n">
        <v>1570715</v>
      </c>
      <c r="D14" s="5" t="n">
        <v>3118092</v>
      </c>
      <c r="E14" s="5" t="n">
        <v>3340732</v>
      </c>
    </row>
    <row r="15" spans="1:5">
      <c r="A15" s="4" t="s">
        <v>92</v>
      </c>
      <c r="B15" s="5" t="n">
        <v>32702898</v>
      </c>
      <c r="C15" s="5" t="n">
        <v>40849420</v>
      </c>
      <c r="D15" s="5" t="n">
        <v>69197168</v>
      </c>
      <c r="E15" s="5" t="n">
        <v>82629967</v>
      </c>
    </row>
    <row r="16" spans="1:5">
      <c r="A16" s="4" t="s">
        <v>93</v>
      </c>
      <c r="B16" s="5" t="n">
        <v>-4370315</v>
      </c>
      <c r="C16" s="5" t="n">
        <v>-6792412</v>
      </c>
      <c r="D16" s="5" t="n">
        <v>-8853793</v>
      </c>
      <c r="E16" s="5" t="n">
        <v>-13118033</v>
      </c>
    </row>
    <row r="17" spans="1:5">
      <c r="A17" s="3" t="s">
        <v>94</v>
      </c>
    </row>
    <row r="18" spans="1:5">
      <c r="A18" s="4" t="s">
        <v>95</v>
      </c>
      <c r="B18" s="5" t="n">
        <v>-210642</v>
      </c>
      <c r="C18" s="5" t="n">
        <v>-1173099</v>
      </c>
      <c r="D18" s="5" t="n">
        <v>-199149</v>
      </c>
      <c r="E18" s="5" t="n">
        <v>-2814504</v>
      </c>
    </row>
    <row r="19" spans="1:5">
      <c r="A19" s="4" t="s">
        <v>96</v>
      </c>
      <c r="B19" s="5" t="n">
        <v>46487211</v>
      </c>
      <c r="C19" s="5" t="n">
        <v>0</v>
      </c>
      <c r="D19" s="5" t="n">
        <v>86888796</v>
      </c>
      <c r="E19" s="5" t="n">
        <v>81247054</v>
      </c>
    </row>
    <row r="20" spans="1:5">
      <c r="A20" s="4" t="s">
        <v>97</v>
      </c>
      <c r="B20" s="5" t="n">
        <v>46276569</v>
      </c>
      <c r="C20" s="5" t="n">
        <v>-1173099</v>
      </c>
      <c r="D20" s="5" t="n">
        <v>86689647</v>
      </c>
      <c r="E20" s="5" t="n">
        <v>78432550</v>
      </c>
    </row>
    <row r="21" spans="1:5">
      <c r="A21" s="4" t="s">
        <v>98</v>
      </c>
      <c r="B21" s="6" t="n">
        <v>41906254</v>
      </c>
      <c r="C21" s="6" t="n">
        <v>-7965511</v>
      </c>
      <c r="D21" s="6" t="n">
        <v>77835854</v>
      </c>
      <c r="E21" s="6" t="n">
        <v>65314517</v>
      </c>
    </row>
    <row r="22" spans="1:5">
      <c r="A22" s="4" t="s">
        <v>99</v>
      </c>
      <c r="B22" s="7" t="n">
        <v>0.5600000000000001</v>
      </c>
      <c r="C22" s="7" t="n">
        <v>-0.11</v>
      </c>
      <c r="D22" s="7" t="n">
        <v>1.05</v>
      </c>
      <c r="E22" s="7" t="n">
        <v>0.87</v>
      </c>
    </row>
    <row r="23" spans="1:5">
      <c r="A23" s="4" t="s">
        <v>100</v>
      </c>
      <c r="B23" s="5" t="n">
        <v>74269454</v>
      </c>
      <c r="C23" s="5" t="n">
        <v>75212006</v>
      </c>
      <c r="D23" s="5" t="n">
        <v>74380395</v>
      </c>
      <c r="E23" s="5" t="n">
        <v>75277570</v>
      </c>
    </row>
    <row r="24" spans="1:5">
      <c r="A24" s="4" t="s">
        <v>101</v>
      </c>
      <c r="B24" s="5" t="n">
        <v>74280704</v>
      </c>
      <c r="C24" s="5" t="n">
        <v>75223881</v>
      </c>
      <c r="D24" s="5" t="n">
        <v>74391645</v>
      </c>
      <c r="E24" s="5" t="n">
        <v>752894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433</v>
      </c>
      <c r="B1" s="2" t="s">
        <v>434</v>
      </c>
      <c r="C1" s="2" t="s">
        <v>2</v>
      </c>
      <c r="D1" s="2" t="s">
        <v>79</v>
      </c>
      <c r="E1" s="2" t="s">
        <v>2</v>
      </c>
      <c r="F1" s="2" t="s">
        <v>79</v>
      </c>
      <c r="G1" s="2" t="s">
        <v>30</v>
      </c>
    </row>
    <row r="2" spans="1:7">
      <c r="A2" s="3" t="s">
        <v>435</v>
      </c>
    </row>
    <row r="3" spans="1:7">
      <c r="A3" s="4" t="s">
        <v>141</v>
      </c>
      <c r="C3" s="6" t="n">
        <v>109400</v>
      </c>
      <c r="D3" s="6" t="n">
        <v>263500</v>
      </c>
      <c r="E3" s="6" t="n">
        <v>309400</v>
      </c>
      <c r="F3" s="6" t="n">
        <v>530100</v>
      </c>
    </row>
    <row r="4" spans="1:7">
      <c r="A4" s="4" t="s">
        <v>289</v>
      </c>
    </row>
    <row r="5" spans="1:7">
      <c r="A5" s="3" t="s">
        <v>435</v>
      </c>
    </row>
    <row r="6" spans="1:7">
      <c r="A6" s="4" t="s">
        <v>436</v>
      </c>
      <c r="B6" s="4" t="s">
        <v>291</v>
      </c>
    </row>
    <row r="7" spans="1:7">
      <c r="A7" s="4" t="s">
        <v>437</v>
      </c>
      <c r="C7" s="5" t="n">
        <v>13869450</v>
      </c>
      <c r="E7" s="5" t="n">
        <v>13869450</v>
      </c>
      <c r="G7" s="6" t="n">
        <v>14085399</v>
      </c>
    </row>
    <row r="8" spans="1:7">
      <c r="A8" s="4" t="s">
        <v>438</v>
      </c>
      <c r="C8" s="5" t="n">
        <v>7640166</v>
      </c>
      <c r="E8" s="5" t="n">
        <v>7640166</v>
      </c>
      <c r="G8" s="6" t="n">
        <v>7640166</v>
      </c>
    </row>
    <row r="9" spans="1:7">
      <c r="A9" s="4" t="s">
        <v>439</v>
      </c>
      <c r="C9" s="6" t="n">
        <v>60294</v>
      </c>
      <c r="D9" s="6" t="n">
        <v>216042</v>
      </c>
      <c r="E9" s="6" t="n">
        <v>120588</v>
      </c>
      <c r="F9" s="6" t="n">
        <v>474298</v>
      </c>
    </row>
    <row r="10" spans="1:7">
      <c r="A10" s="4" t="s">
        <v>440</v>
      </c>
    </row>
    <row r="11" spans="1:7">
      <c r="A11" s="3" t="s">
        <v>435</v>
      </c>
    </row>
    <row r="12" spans="1:7">
      <c r="A12" s="4" t="s">
        <v>436</v>
      </c>
      <c r="B12" s="4" t="s">
        <v>3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441</v>
      </c>
      <c r="B1" s="2" t="s">
        <v>78</v>
      </c>
      <c r="D1" s="2" t="s">
        <v>1</v>
      </c>
    </row>
    <row r="2" spans="1:6">
      <c r="B2" s="2" t="s">
        <v>2</v>
      </c>
      <c r="C2" s="2" t="s">
        <v>79</v>
      </c>
      <c r="D2" s="2" t="s">
        <v>2</v>
      </c>
      <c r="E2" s="2" t="s">
        <v>79</v>
      </c>
      <c r="F2" s="2" t="s">
        <v>30</v>
      </c>
    </row>
    <row r="3" spans="1:6">
      <c r="A3" s="3" t="s">
        <v>188</v>
      </c>
    </row>
    <row r="4" spans="1:6">
      <c r="A4" s="4" t="s">
        <v>442</v>
      </c>
      <c r="B4" s="6" t="n">
        <v>480461</v>
      </c>
      <c r="D4" s="6" t="n">
        <v>480461</v>
      </c>
      <c r="F4" s="6" t="n">
        <v>1866024</v>
      </c>
    </row>
    <row r="5" spans="1:6">
      <c r="A5" s="4" t="s">
        <v>317</v>
      </c>
      <c r="B5" s="5" t="n">
        <v>3381</v>
      </c>
      <c r="D5" s="5" t="n">
        <v>3381</v>
      </c>
      <c r="F5" s="5" t="n">
        <v>117678</v>
      </c>
    </row>
    <row r="6" spans="1:6">
      <c r="A6" s="4" t="s">
        <v>443</v>
      </c>
      <c r="B6" s="5" t="n">
        <v>523108</v>
      </c>
      <c r="D6" s="5" t="n">
        <v>523108</v>
      </c>
      <c r="F6" s="5" t="n">
        <v>714736</v>
      </c>
    </row>
    <row r="7" spans="1:6">
      <c r="A7" s="4" t="s">
        <v>444</v>
      </c>
      <c r="B7" s="5" t="n">
        <v>139603</v>
      </c>
      <c r="D7" s="5" t="n">
        <v>139603</v>
      </c>
      <c r="F7" s="5" t="n">
        <v>0</v>
      </c>
    </row>
    <row r="8" spans="1:6">
      <c r="A8" s="4" t="s">
        <v>44</v>
      </c>
      <c r="B8" s="5" t="n">
        <v>1146553</v>
      </c>
      <c r="D8" s="5" t="n">
        <v>1146553</v>
      </c>
      <c r="F8" s="6" t="n">
        <v>2698438</v>
      </c>
    </row>
    <row r="9" spans="1:6">
      <c r="A9" s="4" t="s">
        <v>445</v>
      </c>
      <c r="B9" s="6" t="n">
        <v>1085</v>
      </c>
      <c r="C9" s="6" t="n">
        <v>0</v>
      </c>
      <c r="D9" s="6" t="n">
        <v>2063</v>
      </c>
      <c r="E9" s="6"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6</v>
      </c>
      <c r="B1" s="2" t="s">
        <v>78</v>
      </c>
      <c r="D1" s="2" t="s">
        <v>1</v>
      </c>
    </row>
    <row r="2" spans="1:6">
      <c r="B2" s="2" t="s">
        <v>2</v>
      </c>
      <c r="C2" s="2" t="s">
        <v>79</v>
      </c>
      <c r="D2" s="2" t="s">
        <v>2</v>
      </c>
      <c r="E2" s="2" t="s">
        <v>79</v>
      </c>
      <c r="F2" s="2" t="s">
        <v>30</v>
      </c>
    </row>
    <row r="3" spans="1:6">
      <c r="A3" s="3" t="s">
        <v>447</v>
      </c>
    </row>
    <row r="4" spans="1:6">
      <c r="A4" s="4" t="s">
        <v>448</v>
      </c>
      <c r="B4" s="6" t="n">
        <v>-210642</v>
      </c>
      <c r="C4" s="6" t="n">
        <v>-1173099</v>
      </c>
      <c r="D4" s="6" t="n">
        <v>-199149</v>
      </c>
      <c r="E4" s="6" t="n">
        <v>-2814504</v>
      </c>
    </row>
    <row r="5" spans="1:6">
      <c r="A5" s="4" t="s">
        <v>289</v>
      </c>
    </row>
    <row r="6" spans="1:6">
      <c r="A6" s="3" t="s">
        <v>449</v>
      </c>
    </row>
    <row r="7" spans="1:6">
      <c r="A7" s="4" t="s">
        <v>450</v>
      </c>
      <c r="B7" s="5" t="n">
        <v>492595078</v>
      </c>
      <c r="D7" s="5" t="n">
        <v>492595078</v>
      </c>
      <c r="F7" s="6" t="n">
        <v>493776142</v>
      </c>
    </row>
    <row r="8" spans="1:6">
      <c r="A8" s="4" t="s">
        <v>44</v>
      </c>
      <c r="B8" s="5" t="n">
        <v>20827496</v>
      </c>
      <c r="D8" s="5" t="n">
        <v>20827496</v>
      </c>
      <c r="F8" s="5" t="n">
        <v>24091229</v>
      </c>
    </row>
    <row r="9" spans="1:6">
      <c r="A9" s="4" t="s">
        <v>45</v>
      </c>
      <c r="B9" s="5" t="n">
        <v>513422574</v>
      </c>
      <c r="D9" s="5" t="n">
        <v>513422574</v>
      </c>
      <c r="F9" s="5" t="n">
        <v>517867371</v>
      </c>
    </row>
    <row r="10" spans="1:6">
      <c r="A10" s="3" t="s">
        <v>451</v>
      </c>
    </row>
    <row r="11" spans="1:6">
      <c r="A11" s="4" t="s">
        <v>169</v>
      </c>
      <c r="B11" s="5" t="n">
        <v>340447375</v>
      </c>
      <c r="D11" s="5" t="n">
        <v>340447375</v>
      </c>
      <c r="F11" s="5" t="n">
        <v>340840505</v>
      </c>
    </row>
    <row r="12" spans="1:6">
      <c r="A12" s="4" t="s">
        <v>452</v>
      </c>
      <c r="B12" s="5" t="n">
        <v>18403624</v>
      </c>
      <c r="D12" s="5" t="n">
        <v>18403624</v>
      </c>
      <c r="F12" s="5" t="n">
        <v>21501680</v>
      </c>
    </row>
    <row r="13" spans="1:6">
      <c r="A13" s="4" t="s">
        <v>453</v>
      </c>
      <c r="B13" s="5" t="n">
        <v>15457152</v>
      </c>
      <c r="D13" s="5" t="n">
        <v>15457152</v>
      </c>
      <c r="F13" s="5" t="n">
        <v>15552513</v>
      </c>
    </row>
    <row r="14" spans="1:6">
      <c r="A14" s="4" t="s">
        <v>454</v>
      </c>
      <c r="B14" s="5" t="n">
        <v>139114423</v>
      </c>
      <c r="D14" s="5" t="n">
        <v>139114423</v>
      </c>
      <c r="F14" s="5" t="n">
        <v>139972673</v>
      </c>
    </row>
    <row r="15" spans="1:6">
      <c r="A15" s="4" t="s">
        <v>455</v>
      </c>
      <c r="B15" s="5" t="n">
        <v>513422574</v>
      </c>
      <c r="D15" s="5" t="n">
        <v>513422574</v>
      </c>
      <c r="F15" s="6" t="n">
        <v>517867371</v>
      </c>
    </row>
    <row r="16" spans="1:6">
      <c r="A16" s="3" t="s">
        <v>456</v>
      </c>
    </row>
    <row r="17" spans="1:6">
      <c r="A17" s="4" t="s">
        <v>457</v>
      </c>
      <c r="B17" s="5" t="n">
        <v>15789247</v>
      </c>
      <c r="C17" s="5" t="n">
        <v>15542460</v>
      </c>
      <c r="D17" s="5" t="n">
        <v>32453829</v>
      </c>
      <c r="E17" s="5" t="n">
        <v>29212188</v>
      </c>
    </row>
    <row r="18" spans="1:6">
      <c r="A18" s="4" t="s">
        <v>458</v>
      </c>
      <c r="B18" s="5" t="n">
        <v>17292724</v>
      </c>
      <c r="C18" s="5" t="n">
        <v>25113025</v>
      </c>
      <c r="D18" s="5" t="n">
        <v>33239439</v>
      </c>
      <c r="E18" s="5" t="n">
        <v>52614244</v>
      </c>
    </row>
    <row r="19" spans="1:6">
      <c r="A19" s="4" t="s">
        <v>459</v>
      </c>
      <c r="B19" s="5" t="n">
        <v>-1503477</v>
      </c>
      <c r="C19" s="5" t="n">
        <v>-9570565</v>
      </c>
      <c r="D19" s="5" t="n">
        <v>-785610</v>
      </c>
      <c r="E19" s="5" t="n">
        <v>-23402056</v>
      </c>
    </row>
    <row r="20" spans="1:6">
      <c r="A20" s="3" t="s">
        <v>447</v>
      </c>
    </row>
    <row r="21" spans="1:6">
      <c r="A21" s="4" t="s">
        <v>460</v>
      </c>
      <c r="B21" s="5" t="n">
        <v>-150348</v>
      </c>
      <c r="C21" s="5" t="n">
        <v>-957057</v>
      </c>
      <c r="D21" s="5" t="n">
        <v>-78561</v>
      </c>
      <c r="E21" s="5" t="n">
        <v>-2340206</v>
      </c>
    </row>
    <row r="22" spans="1:6">
      <c r="A22" s="4" t="s">
        <v>461</v>
      </c>
      <c r="B22" s="5" t="n">
        <v>-60294</v>
      </c>
      <c r="C22" s="5" t="n">
        <v>-216042</v>
      </c>
      <c r="D22" s="5" t="n">
        <v>-120588</v>
      </c>
      <c r="E22" s="5" t="n">
        <v>-474298</v>
      </c>
    </row>
    <row r="23" spans="1:6">
      <c r="A23" s="4" t="s">
        <v>448</v>
      </c>
      <c r="B23" s="6" t="n">
        <v>-210642</v>
      </c>
      <c r="C23" s="6" t="n">
        <v>-1173099</v>
      </c>
      <c r="D23" s="6" t="n">
        <v>-199149</v>
      </c>
      <c r="E23" s="6" t="n">
        <v>-281450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31"/>
  </cols>
  <sheetData>
    <row r="1" spans="1:4">
      <c r="A1" s="1" t="s">
        <v>462</v>
      </c>
      <c r="B1" s="2" t="s">
        <v>1</v>
      </c>
    </row>
    <row r="2" spans="1:4">
      <c r="B2" s="2" t="s">
        <v>463</v>
      </c>
      <c r="C2" s="2" t="s">
        <v>79</v>
      </c>
      <c r="D2" s="2" t="s">
        <v>464</v>
      </c>
    </row>
    <row r="3" spans="1:4">
      <c r="A3" s="3" t="s">
        <v>465</v>
      </c>
    </row>
    <row r="4" spans="1:4">
      <c r="A4" s="4" t="s">
        <v>466</v>
      </c>
      <c r="B4" s="6" t="n">
        <v>480842343</v>
      </c>
      <c r="D4" s="6" t="n">
        <v>566900461</v>
      </c>
    </row>
    <row r="5" spans="1:4">
      <c r="A5" s="4" t="s">
        <v>52</v>
      </c>
      <c r="B5" s="6" t="n">
        <v>490768753</v>
      </c>
      <c r="D5" s="6" t="n">
        <v>693501574</v>
      </c>
    </row>
    <row r="6" spans="1:4">
      <c r="A6" s="4" t="s">
        <v>467</v>
      </c>
    </row>
    <row r="7" spans="1:4">
      <c r="A7" s="3" t="s">
        <v>465</v>
      </c>
    </row>
    <row r="8" spans="1:4">
      <c r="A8" s="4" t="s">
        <v>468</v>
      </c>
      <c r="B8" s="5" t="n">
        <v>20</v>
      </c>
      <c r="D8" s="5" t="n">
        <v>30</v>
      </c>
    </row>
    <row r="9" spans="1:4">
      <c r="A9" s="4" t="s">
        <v>469</v>
      </c>
      <c r="B9" s="4" t="s">
        <v>470</v>
      </c>
      <c r="D9" s="4" t="s">
        <v>471</v>
      </c>
    </row>
    <row r="10" spans="1:4">
      <c r="A10" s="4" t="s">
        <v>466</v>
      </c>
      <c r="B10" s="6" t="n">
        <v>483770933</v>
      </c>
      <c r="D10" s="6" t="n">
        <v>644770289</v>
      </c>
    </row>
    <row r="11" spans="1:4">
      <c r="A11" s="4" t="s">
        <v>472</v>
      </c>
      <c r="B11" s="5" t="n">
        <v>0</v>
      </c>
      <c r="D11" s="5" t="n">
        <v>302530</v>
      </c>
    </row>
    <row r="12" spans="1:4">
      <c r="A12" s="4" t="s">
        <v>473</v>
      </c>
      <c r="B12" s="5" t="n">
        <v>-2928590</v>
      </c>
      <c r="D12" s="5" t="n">
        <v>-3934705</v>
      </c>
    </row>
    <row r="13" spans="1:4">
      <c r="A13" s="4" t="s">
        <v>52</v>
      </c>
      <c r="B13" s="6" t="n">
        <v>480842343</v>
      </c>
      <c r="D13" s="6" t="n">
        <v>641138114</v>
      </c>
    </row>
    <row r="14" spans="1:4">
      <c r="A14" s="4" t="s">
        <v>474</v>
      </c>
    </row>
    <row r="15" spans="1:4">
      <c r="A15" s="3" t="s">
        <v>465</v>
      </c>
    </row>
    <row r="16" spans="1:4">
      <c r="A16" s="4" t="s">
        <v>468</v>
      </c>
      <c r="B16" s="5" t="n">
        <v>14</v>
      </c>
      <c r="D16" s="5" t="n">
        <v>20</v>
      </c>
    </row>
    <row r="17" spans="1:4">
      <c r="A17" s="4" t="s">
        <v>469</v>
      </c>
      <c r="B17" s="4" t="s">
        <v>475</v>
      </c>
      <c r="D17" s="4" t="s">
        <v>476</v>
      </c>
    </row>
    <row r="18" spans="1:4">
      <c r="A18" s="4" t="s">
        <v>466</v>
      </c>
      <c r="B18" s="6" t="n">
        <v>280421166</v>
      </c>
      <c r="D18" s="6" t="n">
        <v>361723899</v>
      </c>
    </row>
    <row r="19" spans="1:4">
      <c r="A19" s="4" t="s">
        <v>477</v>
      </c>
    </row>
    <row r="20" spans="1:4">
      <c r="A20" s="3" t="s">
        <v>465</v>
      </c>
    </row>
    <row r="21" spans="1:4">
      <c r="A21" s="4" t="s">
        <v>478</v>
      </c>
      <c r="B21" s="4" t="s">
        <v>479</v>
      </c>
      <c r="D21" s="4" t="s">
        <v>479</v>
      </c>
    </row>
    <row r="22" spans="1:4">
      <c r="A22" s="4" t="s">
        <v>480</v>
      </c>
    </row>
    <row r="23" spans="1:4">
      <c r="A23" s="3" t="s">
        <v>465</v>
      </c>
    </row>
    <row r="24" spans="1:4">
      <c r="A24" s="4" t="s">
        <v>478</v>
      </c>
      <c r="B24" s="4" t="s">
        <v>481</v>
      </c>
      <c r="D24" s="4" t="s">
        <v>482</v>
      </c>
    </row>
    <row r="25" spans="1:4">
      <c r="A25" s="4" t="s">
        <v>483</v>
      </c>
    </row>
    <row r="26" spans="1:4">
      <c r="A26" s="3" t="s">
        <v>465</v>
      </c>
    </row>
    <row r="27" spans="1:4">
      <c r="A27" s="4" t="s">
        <v>468</v>
      </c>
      <c r="B27" s="5" t="n">
        <v>6</v>
      </c>
      <c r="D27" s="5" t="n">
        <v>10</v>
      </c>
    </row>
    <row r="28" spans="1:4">
      <c r="A28" s="4" t="s">
        <v>469</v>
      </c>
      <c r="B28" s="4" t="s">
        <v>484</v>
      </c>
      <c r="D28" s="4" t="s">
        <v>485</v>
      </c>
    </row>
    <row r="29" spans="1:4">
      <c r="A29" s="4" t="s">
        <v>466</v>
      </c>
      <c r="B29" s="6" t="n">
        <v>203349767</v>
      </c>
      <c r="D29" s="6" t="n">
        <v>283046390</v>
      </c>
    </row>
    <row r="30" spans="1:4">
      <c r="A30" s="4" t="s">
        <v>486</v>
      </c>
    </row>
    <row r="31" spans="1:4">
      <c r="A31" s="3" t="s">
        <v>465</v>
      </c>
    </row>
    <row r="32" spans="1:4">
      <c r="A32" s="4" t="s">
        <v>487</v>
      </c>
      <c r="B32" s="4" t="s">
        <v>488</v>
      </c>
      <c r="C32" s="4" t="s">
        <v>488</v>
      </c>
    </row>
    <row r="33" spans="1:4">
      <c r="A33" s="4" t="s">
        <v>489</v>
      </c>
    </row>
    <row r="34" spans="1:4">
      <c r="A34" s="3" t="s">
        <v>465</v>
      </c>
    </row>
    <row r="35" spans="1:4">
      <c r="A35" s="4" t="s">
        <v>487</v>
      </c>
      <c r="B35" s="4" t="s">
        <v>490</v>
      </c>
      <c r="C35" s="4" t="s">
        <v>49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0</v>
      </c>
    </row>
    <row r="2" spans="1:3">
      <c r="A2" s="3" t="s">
        <v>465</v>
      </c>
    </row>
    <row r="3" spans="1:3">
      <c r="A3" s="4" t="s">
        <v>492</v>
      </c>
      <c r="B3" s="6" t="n">
        <v>0</v>
      </c>
      <c r="C3" s="6" t="n">
        <v>-960519</v>
      </c>
    </row>
    <row r="4" spans="1:3">
      <c r="A4" s="4" t="s">
        <v>493</v>
      </c>
      <c r="B4" s="6" t="n">
        <v>-2114194</v>
      </c>
      <c r="C4" s="6" t="n">
        <v>-29291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s>
  <sheetData>
    <row r="1" spans="1:7">
      <c r="A1" s="1" t="s">
        <v>494</v>
      </c>
      <c r="B1" s="2" t="s">
        <v>495</v>
      </c>
      <c r="C1" s="2" t="s">
        <v>127</v>
      </c>
      <c r="D1" s="2" t="s">
        <v>128</v>
      </c>
      <c r="E1" s="2" t="s">
        <v>127</v>
      </c>
      <c r="F1" s="2" t="s">
        <v>128</v>
      </c>
      <c r="G1" s="2" t="s">
        <v>496</v>
      </c>
    </row>
    <row r="2" spans="1:7">
      <c r="A2" s="3" t="s">
        <v>465</v>
      </c>
    </row>
    <row r="3" spans="1:7">
      <c r="A3" s="4" t="s">
        <v>89</v>
      </c>
      <c r="C3" s="6" t="n">
        <v>6542401</v>
      </c>
      <c r="D3" s="6" t="n">
        <v>8017417</v>
      </c>
      <c r="E3" s="6" t="n">
        <v>14461190</v>
      </c>
      <c r="F3" s="6" t="n">
        <v>15911669</v>
      </c>
    </row>
    <row r="4" spans="1:7">
      <c r="A4" s="4" t="s">
        <v>131</v>
      </c>
      <c r="C4" s="5" t="n">
        <v>191172</v>
      </c>
      <c r="D4" s="5" t="n">
        <v>256743</v>
      </c>
      <c r="E4" s="5" t="n">
        <v>599287</v>
      </c>
      <c r="F4" s="5" t="n">
        <v>536980</v>
      </c>
    </row>
    <row r="5" spans="1:7">
      <c r="A5" s="4" t="s">
        <v>497</v>
      </c>
      <c r="E5" s="5" t="n">
        <v>599287</v>
      </c>
      <c r="F5" s="5" t="n">
        <v>536980</v>
      </c>
    </row>
    <row r="6" spans="1:7">
      <c r="A6" s="4" t="s">
        <v>498</v>
      </c>
      <c r="E6" s="5" t="n">
        <v>48562</v>
      </c>
      <c r="F6" s="5" t="n">
        <v>174140</v>
      </c>
    </row>
    <row r="7" spans="1:7">
      <c r="A7" s="4" t="s">
        <v>499</v>
      </c>
      <c r="E7" s="5" t="n">
        <v>161297</v>
      </c>
      <c r="F7" s="5" t="n">
        <v>-85307</v>
      </c>
    </row>
    <row r="8" spans="1:7">
      <c r="A8" s="4" t="s">
        <v>358</v>
      </c>
    </row>
    <row r="9" spans="1:7">
      <c r="A9" s="3" t="s">
        <v>465</v>
      </c>
    </row>
    <row r="10" spans="1:7">
      <c r="A10" s="4" t="s">
        <v>500</v>
      </c>
      <c r="C10" s="5" t="n">
        <v>1717530</v>
      </c>
      <c r="E10" s="5" t="n">
        <v>1717530</v>
      </c>
      <c r="G10" s="6" t="n">
        <v>2520324</v>
      </c>
    </row>
    <row r="11" spans="1:7">
      <c r="A11" s="4" t="s">
        <v>501</v>
      </c>
    </row>
    <row r="12" spans="1:7">
      <c r="A12" s="3" t="s">
        <v>465</v>
      </c>
    </row>
    <row r="13" spans="1:7">
      <c r="A13" s="4" t="s">
        <v>499</v>
      </c>
      <c r="C13" s="5" t="n">
        <v>61418</v>
      </c>
      <c r="D13" s="5" t="n">
        <v>41953</v>
      </c>
      <c r="E13" s="5" t="n">
        <v>161297</v>
      </c>
      <c r="F13" s="5" t="n">
        <v>-85307</v>
      </c>
    </row>
    <row r="14" spans="1:7">
      <c r="A14" s="4" t="s">
        <v>467</v>
      </c>
    </row>
    <row r="15" spans="1:7">
      <c r="A15" s="3" t="s">
        <v>465</v>
      </c>
    </row>
    <row r="16" spans="1:7">
      <c r="A16" s="4" t="s">
        <v>502</v>
      </c>
      <c r="B16" s="5" t="n">
        <v>9</v>
      </c>
    </row>
    <row r="17" spans="1:7">
      <c r="A17" s="4" t="s">
        <v>498</v>
      </c>
      <c r="C17" s="6" t="n">
        <v>-4204</v>
      </c>
      <c r="D17" s="6" t="n">
        <v>48326</v>
      </c>
      <c r="E17" s="6" t="n">
        <v>-48562</v>
      </c>
      <c r="F17" s="6" t="n">
        <v>174140</v>
      </c>
    </row>
    <row r="18" spans="1:7">
      <c r="A18" s="4" t="s">
        <v>503</v>
      </c>
    </row>
    <row r="19" spans="1:7">
      <c r="A19" s="3" t="s">
        <v>465</v>
      </c>
    </row>
    <row r="20" spans="1:7">
      <c r="A20" s="4" t="s">
        <v>504</v>
      </c>
      <c r="B20" s="6" t="n">
        <v>350000000</v>
      </c>
    </row>
    <row r="21" spans="1:7">
      <c r="A21" s="4" t="s">
        <v>505</v>
      </c>
      <c r="B21" s="4" t="s">
        <v>506</v>
      </c>
    </row>
    <row r="22" spans="1:7">
      <c r="A22" s="4" t="s">
        <v>507</v>
      </c>
    </row>
    <row r="23" spans="1:7">
      <c r="A23" s="3" t="s">
        <v>465</v>
      </c>
    </row>
    <row r="24" spans="1:7">
      <c r="A24" s="4" t="s">
        <v>505</v>
      </c>
      <c r="B24" s="4" t="s">
        <v>508</v>
      </c>
    </row>
    <row r="25" spans="1:7">
      <c r="A25" s="4" t="s">
        <v>509</v>
      </c>
    </row>
    <row r="26" spans="1:7">
      <c r="A26" s="3" t="s">
        <v>465</v>
      </c>
    </row>
    <row r="27" spans="1:7">
      <c r="A27" s="4" t="s">
        <v>505</v>
      </c>
      <c r="B27" s="4" t="s">
        <v>5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0</v>
      </c>
    </row>
    <row r="2" spans="1:3">
      <c r="A2" s="3" t="s">
        <v>465</v>
      </c>
    </row>
    <row r="3" spans="1:3">
      <c r="A3" s="4" t="s">
        <v>512</v>
      </c>
      <c r="B3" s="6" t="n">
        <v>493770933</v>
      </c>
    </row>
    <row r="4" spans="1:3">
      <c r="A4" s="4" t="s">
        <v>52</v>
      </c>
      <c r="B4" s="5" t="n">
        <v>490768753</v>
      </c>
      <c r="C4" s="6" t="n">
        <v>693501574</v>
      </c>
    </row>
    <row r="5" spans="1:3">
      <c r="A5" s="4" t="s">
        <v>503</v>
      </c>
    </row>
    <row r="6" spans="1:3">
      <c r="A6" s="3" t="s">
        <v>465</v>
      </c>
    </row>
    <row r="7" spans="1:3">
      <c r="A7" s="4" t="s">
        <v>512</v>
      </c>
      <c r="B7" s="5" t="n">
        <v>10000000</v>
      </c>
      <c r="C7" s="5" t="n">
        <v>52656750</v>
      </c>
    </row>
    <row r="8" spans="1:3">
      <c r="A8" s="4" t="s">
        <v>513</v>
      </c>
      <c r="B8" s="5" t="n">
        <v>-73590</v>
      </c>
      <c r="C8" s="5" t="n">
        <v>-293290</v>
      </c>
    </row>
    <row r="9" spans="1:3">
      <c r="A9" s="4" t="s">
        <v>52</v>
      </c>
      <c r="B9" s="5" t="n">
        <v>9926410</v>
      </c>
      <c r="C9" s="5" t="n">
        <v>52363460</v>
      </c>
    </row>
    <row r="10" spans="1:3">
      <c r="A10" s="4" t="s">
        <v>514</v>
      </c>
      <c r="B10" s="5" t="n">
        <v>-513949</v>
      </c>
      <c r="C10" s="5" t="n">
        <v>-294250</v>
      </c>
    </row>
    <row r="11" spans="1:3">
      <c r="A11" s="4" t="s">
        <v>515</v>
      </c>
    </row>
    <row r="12" spans="1:3">
      <c r="A12" s="3" t="s">
        <v>465</v>
      </c>
    </row>
    <row r="13" spans="1:3">
      <c r="A13" s="4" t="s">
        <v>512</v>
      </c>
      <c r="B13" s="5" t="n">
        <v>5229244</v>
      </c>
      <c r="C13" s="5" t="n">
        <v>27535500</v>
      </c>
    </row>
    <row r="14" spans="1:3">
      <c r="A14" s="4" t="s">
        <v>516</v>
      </c>
    </row>
    <row r="15" spans="1:3">
      <c r="A15" s="3" t="s">
        <v>465</v>
      </c>
    </row>
    <row r="16" spans="1:3">
      <c r="A16" s="4" t="s">
        <v>512</v>
      </c>
      <c r="B16" s="6" t="n">
        <v>4770756</v>
      </c>
      <c r="C16" s="6" t="n">
        <v>251212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1"/>
  </cols>
  <sheetData>
    <row r="1" spans="1:2">
      <c r="A1" s="1" t="s">
        <v>517</v>
      </c>
      <c r="B1" s="2" t="s">
        <v>127</v>
      </c>
    </row>
    <row r="2" spans="1:2">
      <c r="A2" s="3" t="s">
        <v>191</v>
      </c>
    </row>
    <row r="3" spans="1:2">
      <c r="A3" s="4" t="s">
        <v>103</v>
      </c>
      <c r="B3" s="6" t="n">
        <v>493770933</v>
      </c>
    </row>
    <row r="4" spans="1:2">
      <c r="A4" s="4" t="s">
        <v>518</v>
      </c>
      <c r="B4" s="5" t="n">
        <v>2299670</v>
      </c>
    </row>
    <row r="5" spans="1:2">
      <c r="A5" s="4" t="s">
        <v>519</v>
      </c>
      <c r="B5" s="5" t="n">
        <v>17649343</v>
      </c>
    </row>
    <row r="6" spans="1:2">
      <c r="A6" s="4" t="s">
        <v>520</v>
      </c>
      <c r="B6" s="5" t="n">
        <v>15555211</v>
      </c>
    </row>
    <row r="7" spans="1:2">
      <c r="A7" s="4" t="s">
        <v>521</v>
      </c>
      <c r="B7" s="5" t="n">
        <v>30426146</v>
      </c>
    </row>
    <row r="8" spans="1:2">
      <c r="A8" s="4" t="s">
        <v>522</v>
      </c>
      <c r="B8" s="5" t="n">
        <v>153218901</v>
      </c>
    </row>
    <row r="9" spans="1:2">
      <c r="A9" s="4" t="s">
        <v>523</v>
      </c>
      <c r="B9" s="6" t="n">
        <v>27462166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524</v>
      </c>
      <c r="B1" s="2" t="s">
        <v>78</v>
      </c>
      <c r="C1" s="2" t="s">
        <v>345</v>
      </c>
    </row>
    <row r="2" spans="1:5">
      <c r="B2" s="2" t="s">
        <v>331</v>
      </c>
      <c r="C2" s="2" t="s">
        <v>525</v>
      </c>
      <c r="D2" s="2" t="s">
        <v>2</v>
      </c>
      <c r="E2" s="2" t="s">
        <v>30</v>
      </c>
    </row>
    <row r="3" spans="1:5">
      <c r="A3" s="3" t="s">
        <v>277</v>
      </c>
    </row>
    <row r="4" spans="1:5">
      <c r="A4" s="4" t="s">
        <v>526</v>
      </c>
      <c r="D4" s="5" t="n">
        <v>1100000000</v>
      </c>
    </row>
    <row r="5" spans="1:5">
      <c r="A5" s="4" t="s">
        <v>70</v>
      </c>
      <c r="D5" s="5" t="n">
        <v>100000000</v>
      </c>
      <c r="E5" s="5" t="n">
        <v>100000000</v>
      </c>
    </row>
    <row r="6" spans="1:5">
      <c r="A6" s="4" t="s">
        <v>69</v>
      </c>
      <c r="D6" s="7" t="n">
        <v>0.01</v>
      </c>
      <c r="E6" s="7" t="n">
        <v>0.01</v>
      </c>
    </row>
    <row r="7" spans="1:5">
      <c r="A7" s="4" t="s">
        <v>65</v>
      </c>
    </row>
    <row r="8" spans="1:5">
      <c r="A8" s="3" t="s">
        <v>277</v>
      </c>
    </row>
    <row r="9" spans="1:5">
      <c r="A9" s="4" t="s">
        <v>527</v>
      </c>
      <c r="D9" s="5" t="n">
        <v>999999000</v>
      </c>
      <c r="E9" s="5" t="n">
        <v>999999000</v>
      </c>
    </row>
    <row r="10" spans="1:5">
      <c r="A10" s="4" t="s">
        <v>528</v>
      </c>
      <c r="D10" s="7" t="n">
        <v>0.01</v>
      </c>
      <c r="E10" s="7" t="n">
        <v>0.01</v>
      </c>
    </row>
    <row r="11" spans="1:5">
      <c r="A11" s="4" t="s">
        <v>67</v>
      </c>
    </row>
    <row r="12" spans="1:5">
      <c r="A12" s="3" t="s">
        <v>277</v>
      </c>
    </row>
    <row r="13" spans="1:5">
      <c r="A13" s="4" t="s">
        <v>527</v>
      </c>
      <c r="D13" s="5" t="n">
        <v>1000</v>
      </c>
      <c r="E13" s="5" t="n">
        <v>1000</v>
      </c>
    </row>
    <row r="14" spans="1:5">
      <c r="A14" s="4" t="s">
        <v>528</v>
      </c>
      <c r="D14" s="7" t="n">
        <v>0.01</v>
      </c>
      <c r="E14" s="7" t="n">
        <v>0.01</v>
      </c>
    </row>
    <row r="15" spans="1:5">
      <c r="A15" s="4" t="s">
        <v>529</v>
      </c>
    </row>
    <row r="16" spans="1:5">
      <c r="A16" s="3" t="s">
        <v>277</v>
      </c>
    </row>
    <row r="17" spans="1:5">
      <c r="A17" s="4" t="s">
        <v>284</v>
      </c>
      <c r="B17" s="5" t="n">
        <v>1000</v>
      </c>
      <c r="C17" s="5" t="n">
        <v>1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46"/>
    <col customWidth="1" max="6" min="6" width="21"/>
    <col customWidth="1" max="7" min="7" width="27"/>
    <col customWidth="1" max="8" min="8" width="27"/>
  </cols>
  <sheetData>
    <row r="1" spans="1:8">
      <c r="A1" s="1" t="s">
        <v>530</v>
      </c>
      <c r="B1" s="2" t="s">
        <v>531</v>
      </c>
      <c r="C1" s="2" t="s">
        <v>127</v>
      </c>
      <c r="D1" s="2" t="s">
        <v>128</v>
      </c>
      <c r="E1" s="2" t="s">
        <v>532</v>
      </c>
      <c r="F1" s="2" t="s">
        <v>128</v>
      </c>
      <c r="G1" s="2" t="s">
        <v>533</v>
      </c>
      <c r="H1" s="2" t="s">
        <v>534</v>
      </c>
    </row>
    <row r="2" spans="1:8">
      <c r="A2" s="3" t="s">
        <v>277</v>
      </c>
    </row>
    <row r="3" spans="1:8">
      <c r="A3" s="4" t="s">
        <v>535</v>
      </c>
      <c r="E3" s="5" t="n">
        <v>1</v>
      </c>
    </row>
    <row r="4" spans="1:8">
      <c r="A4" s="4" t="s">
        <v>95</v>
      </c>
      <c r="E4" s="6" t="n">
        <v>-199149</v>
      </c>
      <c r="F4" s="6" t="n">
        <v>-2814504</v>
      </c>
    </row>
    <row r="5" spans="1:8">
      <c r="A5" s="4" t="s">
        <v>536</v>
      </c>
      <c r="H5" s="5" t="n">
        <v>4073759</v>
      </c>
    </row>
    <row r="6" spans="1:8">
      <c r="A6" s="4" t="s">
        <v>305</v>
      </c>
      <c r="H6" s="6" t="n">
        <v>39580847</v>
      </c>
    </row>
    <row r="7" spans="1:8">
      <c r="A7" s="4" t="s">
        <v>537</v>
      </c>
      <c r="C7" s="6" t="n">
        <v>15444</v>
      </c>
      <c r="D7" s="6" t="n">
        <v>17295</v>
      </c>
      <c r="E7" s="6" t="n">
        <v>30888</v>
      </c>
      <c r="F7" s="5" t="n">
        <v>34590</v>
      </c>
    </row>
    <row r="8" spans="1:8">
      <c r="A8" s="4" t="s">
        <v>538</v>
      </c>
    </row>
    <row r="9" spans="1:8">
      <c r="A9" s="3" t="s">
        <v>277</v>
      </c>
    </row>
    <row r="10" spans="1:8">
      <c r="A10" s="4" t="s">
        <v>539</v>
      </c>
      <c r="E10" s="4" t="s">
        <v>540</v>
      </c>
    </row>
    <row r="11" spans="1:8">
      <c r="A11" s="4" t="s">
        <v>541</v>
      </c>
      <c r="C11" s="5" t="n">
        <v>65083</v>
      </c>
      <c r="E11" s="6" t="n">
        <v>65083</v>
      </c>
      <c r="H11" s="5" t="n">
        <v>65083</v>
      </c>
    </row>
    <row r="12" spans="1:8">
      <c r="A12" s="4" t="s">
        <v>542</v>
      </c>
    </row>
    <row r="13" spans="1:8">
      <c r="A13" s="3" t="s">
        <v>277</v>
      </c>
    </row>
    <row r="14" spans="1:8">
      <c r="A14" s="4" t="s">
        <v>537</v>
      </c>
      <c r="C14" s="6" t="n">
        <v>15444</v>
      </c>
      <c r="D14" s="6" t="n">
        <v>17295</v>
      </c>
      <c r="E14" s="6" t="n">
        <v>30888</v>
      </c>
      <c r="F14" s="6" t="n">
        <v>34590</v>
      </c>
    </row>
    <row r="15" spans="1:8">
      <c r="A15" s="4" t="s">
        <v>543</v>
      </c>
    </row>
    <row r="16" spans="1:8">
      <c r="A16" s="3" t="s">
        <v>277</v>
      </c>
    </row>
    <row r="17" spans="1:8">
      <c r="A17" s="4" t="s">
        <v>544</v>
      </c>
      <c r="E17" s="5" t="n">
        <v>4</v>
      </c>
    </row>
    <row r="18" spans="1:8">
      <c r="A18" s="4" t="s">
        <v>545</v>
      </c>
    </row>
    <row r="19" spans="1:8">
      <c r="A19" s="3" t="s">
        <v>277</v>
      </c>
    </row>
    <row r="20" spans="1:8">
      <c r="A20" s="4" t="s">
        <v>546</v>
      </c>
      <c r="H20" s="6" t="n">
        <v>95845468</v>
      </c>
    </row>
    <row r="21" spans="1:8">
      <c r="A21" s="4" t="s">
        <v>547</v>
      </c>
    </row>
    <row r="22" spans="1:8">
      <c r="A22" s="3" t="s">
        <v>277</v>
      </c>
    </row>
    <row r="23" spans="1:8">
      <c r="A23" s="4" t="s">
        <v>548</v>
      </c>
      <c r="B23" s="5" t="n">
        <v>22223</v>
      </c>
      <c r="G23" s="5" t="n">
        <v>22223</v>
      </c>
    </row>
    <row r="24" spans="1:8">
      <c r="A24" s="4" t="s">
        <v>95</v>
      </c>
      <c r="G24" s="6" t="n">
        <v>200007</v>
      </c>
    </row>
    <row r="25" spans="1:8">
      <c r="A25" s="4" t="s">
        <v>549</v>
      </c>
    </row>
    <row r="26" spans="1:8">
      <c r="A26" s="3" t="s">
        <v>277</v>
      </c>
    </row>
    <row r="27" spans="1:8">
      <c r="A27" s="4" t="s">
        <v>548</v>
      </c>
      <c r="H27" s="5" t="n">
        <v>76732395</v>
      </c>
    </row>
    <row r="28" spans="1:8">
      <c r="A28" s="4" t="s">
        <v>550</v>
      </c>
      <c r="H28" s="6" t="n">
        <v>6795722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0"/>
    <col customWidth="1" max="2" min="2" width="14"/>
    <col customWidth="1" max="3" min="3" width="22"/>
    <col customWidth="1" max="4" min="4" width="36"/>
    <col customWidth="1" max="5" min="5" width="41"/>
    <col customWidth="1" max="6" min="6" width="36"/>
    <col customWidth="1" max="7" min="7" width="47"/>
  </cols>
  <sheetData>
    <row r="1" spans="1:7">
      <c r="A1" s="1" t="s">
        <v>102</v>
      </c>
      <c r="B1" s="2" t="s">
        <v>103</v>
      </c>
      <c r="C1" s="2" t="s">
        <v>65</v>
      </c>
      <c r="D1" s="2" t="s">
        <v>104</v>
      </c>
      <c r="E1" s="2" t="s">
        <v>105</v>
      </c>
      <c r="F1" s="2" t="s">
        <v>106</v>
      </c>
      <c r="G1" s="2" t="s">
        <v>107</v>
      </c>
    </row>
    <row r="2" spans="1:7">
      <c r="A2" s="4" t="s">
        <v>108</v>
      </c>
      <c r="D2" s="5" t="n">
        <v>75479409</v>
      </c>
      <c r="E2" s="5" t="n">
        <v>1000</v>
      </c>
    </row>
    <row r="3" spans="1:7">
      <c r="A3" s="4" t="s">
        <v>109</v>
      </c>
      <c r="B3" s="6" t="n">
        <v>330647773</v>
      </c>
      <c r="D3" s="6" t="n">
        <v>754794</v>
      </c>
      <c r="E3" s="6" t="n">
        <v>10</v>
      </c>
      <c r="F3" s="6" t="n">
        <v>664110915</v>
      </c>
      <c r="G3" s="6" t="n">
        <v>-334217946</v>
      </c>
    </row>
    <row r="4" spans="1:7">
      <c r="A4" s="3" t="s">
        <v>110</v>
      </c>
    </row>
    <row r="5" spans="1:7">
      <c r="A5" s="4" t="s">
        <v>111</v>
      </c>
      <c r="D5" s="5" t="n">
        <v>-399415</v>
      </c>
    </row>
    <row r="6" spans="1:7">
      <c r="A6" s="4" t="s">
        <v>112</v>
      </c>
      <c r="B6" s="5" t="n">
        <v>-4000000</v>
      </c>
      <c r="D6" s="6" t="n">
        <v>-3994</v>
      </c>
      <c r="F6" s="5" t="n">
        <v>-3996006</v>
      </c>
    </row>
    <row r="7" spans="1:7">
      <c r="A7" s="4" t="s">
        <v>113</v>
      </c>
      <c r="B7" s="5" t="n">
        <v>-100139682</v>
      </c>
      <c r="C7" s="6" t="n">
        <v>-100139682</v>
      </c>
      <c r="G7" s="5" t="n">
        <v>-100139682</v>
      </c>
    </row>
    <row r="8" spans="1:7">
      <c r="A8" s="4" t="s">
        <v>114</v>
      </c>
      <c r="B8" s="5" t="n">
        <v>34590</v>
      </c>
      <c r="F8" s="5" t="n">
        <v>34590</v>
      </c>
    </row>
    <row r="9" spans="1:7">
      <c r="A9" s="4" t="s">
        <v>115</v>
      </c>
      <c r="B9" s="5" t="n">
        <v>65314517</v>
      </c>
      <c r="G9" s="5" t="n">
        <v>65314517</v>
      </c>
    </row>
    <row r="10" spans="1:7">
      <c r="A10" s="4" t="s">
        <v>116</v>
      </c>
      <c r="D10" s="5" t="n">
        <v>75079994</v>
      </c>
      <c r="E10" s="5" t="n">
        <v>1000</v>
      </c>
    </row>
    <row r="11" spans="1:7">
      <c r="A11" s="4" t="s">
        <v>117</v>
      </c>
      <c r="B11" s="5" t="n">
        <v>291857198</v>
      </c>
      <c r="D11" s="6" t="n">
        <v>750800</v>
      </c>
      <c r="E11" s="6" t="n">
        <v>10</v>
      </c>
      <c r="F11" s="5" t="n">
        <v>660149499</v>
      </c>
      <c r="G11" s="5" t="n">
        <v>-369043111</v>
      </c>
    </row>
    <row r="12" spans="1:7">
      <c r="A12" s="4" t="s">
        <v>118</v>
      </c>
      <c r="D12" s="5" t="n">
        <v>75298005</v>
      </c>
      <c r="E12" s="5" t="n">
        <v>1000</v>
      </c>
    </row>
    <row r="13" spans="1:7">
      <c r="A13" s="4" t="s">
        <v>119</v>
      </c>
      <c r="B13" s="5" t="n">
        <v>388624526</v>
      </c>
      <c r="D13" s="6" t="n">
        <v>752980</v>
      </c>
      <c r="E13" s="6" t="n">
        <v>10</v>
      </c>
      <c r="F13" s="5" t="n">
        <v>662130024</v>
      </c>
      <c r="G13" s="5" t="n">
        <v>-274258488</v>
      </c>
    </row>
    <row r="14" spans="1:7">
      <c r="A14" s="3" t="s">
        <v>110</v>
      </c>
    </row>
    <row r="15" spans="1:7">
      <c r="A15" s="4" t="s">
        <v>111</v>
      </c>
      <c r="D15" s="5" t="n">
        <v>-218011</v>
      </c>
    </row>
    <row r="16" spans="1:7">
      <c r="A16" s="4" t="s">
        <v>112</v>
      </c>
      <c r="B16" s="5" t="n">
        <v>-2000000</v>
      </c>
      <c r="D16" s="6" t="n">
        <v>-2180</v>
      </c>
      <c r="F16" s="5" t="n">
        <v>-1997820</v>
      </c>
    </row>
    <row r="17" spans="1:7">
      <c r="A17" s="4" t="s">
        <v>113</v>
      </c>
      <c r="B17" s="5" t="n">
        <v>-86819112</v>
      </c>
      <c r="C17" s="5" t="n">
        <v>-86819112</v>
      </c>
      <c r="G17" s="5" t="n">
        <v>-86819112</v>
      </c>
    </row>
    <row r="18" spans="1:7">
      <c r="A18" s="4" t="s">
        <v>114</v>
      </c>
      <c r="B18" s="5" t="n">
        <v>17295</v>
      </c>
      <c r="F18" s="5" t="n">
        <v>17295</v>
      </c>
    </row>
    <row r="19" spans="1:7">
      <c r="A19" s="4" t="s">
        <v>115</v>
      </c>
      <c r="B19" s="5" t="n">
        <v>-7965511</v>
      </c>
      <c r="G19" s="5" t="n">
        <v>-7965511</v>
      </c>
    </row>
    <row r="20" spans="1:7">
      <c r="A20" s="4" t="s">
        <v>116</v>
      </c>
      <c r="D20" s="5" t="n">
        <v>75079994</v>
      </c>
      <c r="E20" s="5" t="n">
        <v>1000</v>
      </c>
    </row>
    <row r="21" spans="1:7">
      <c r="A21" s="4" t="s">
        <v>117</v>
      </c>
      <c r="B21" s="5" t="n">
        <v>291857198</v>
      </c>
      <c r="D21" s="6" t="n">
        <v>750800</v>
      </c>
      <c r="E21" s="6" t="n">
        <v>10</v>
      </c>
      <c r="F21" s="5" t="n">
        <v>660149499</v>
      </c>
      <c r="G21" s="5" t="n">
        <v>-369043111</v>
      </c>
    </row>
    <row r="22" spans="1:7">
      <c r="A22" s="4" t="s">
        <v>120</v>
      </c>
      <c r="D22" s="5" t="n">
        <v>74650139</v>
      </c>
      <c r="E22" s="5" t="n">
        <v>1000</v>
      </c>
    </row>
    <row r="23" spans="1:7">
      <c r="A23" s="4" t="s">
        <v>121</v>
      </c>
      <c r="B23" s="5" t="n">
        <v>290761334</v>
      </c>
      <c r="D23" s="6" t="n">
        <v>746502</v>
      </c>
      <c r="E23" s="6" t="n">
        <v>10</v>
      </c>
      <c r="F23" s="5" t="n">
        <v>656204073</v>
      </c>
      <c r="G23" s="5" t="n">
        <v>-366189251</v>
      </c>
    </row>
    <row r="24" spans="1:7">
      <c r="A24" s="3" t="s">
        <v>110</v>
      </c>
    </row>
    <row r="25" spans="1:7">
      <c r="A25" s="4" t="s">
        <v>111</v>
      </c>
      <c r="D25" s="5" t="n">
        <v>-443291</v>
      </c>
    </row>
    <row r="26" spans="1:7">
      <c r="A26" s="4" t="s">
        <v>112</v>
      </c>
      <c r="B26" s="5" t="n">
        <v>-4000000</v>
      </c>
      <c r="D26" s="6" t="n">
        <v>-4433</v>
      </c>
      <c r="F26" s="5" t="n">
        <v>-3995567</v>
      </c>
    </row>
    <row r="27" spans="1:7">
      <c r="A27" s="4" t="s">
        <v>113</v>
      </c>
      <c r="B27" s="5" t="n">
        <v>-20453201</v>
      </c>
      <c r="C27" s="5" t="n">
        <v>-20453201</v>
      </c>
      <c r="G27" s="5" t="n">
        <v>-20453201</v>
      </c>
    </row>
    <row r="28" spans="1:7">
      <c r="A28" s="4" t="s">
        <v>114</v>
      </c>
      <c r="B28" s="5" t="n">
        <v>30888</v>
      </c>
      <c r="F28" s="5" t="n">
        <v>30888</v>
      </c>
    </row>
    <row r="29" spans="1:7">
      <c r="A29" s="4" t="s">
        <v>115</v>
      </c>
      <c r="B29" s="5" t="n">
        <v>77835854</v>
      </c>
      <c r="G29" s="5" t="n">
        <v>77835854</v>
      </c>
    </row>
    <row r="30" spans="1:7">
      <c r="A30" s="4" t="s">
        <v>122</v>
      </c>
      <c r="D30" s="5" t="n">
        <v>74206848</v>
      </c>
      <c r="E30" s="5" t="n">
        <v>1000</v>
      </c>
    </row>
    <row r="31" spans="1:7">
      <c r="A31" s="4" t="s">
        <v>123</v>
      </c>
      <c r="B31" s="5" t="n">
        <v>344174875</v>
      </c>
      <c r="D31" s="6" t="n">
        <v>742069</v>
      </c>
      <c r="E31" s="6" t="n">
        <v>10</v>
      </c>
      <c r="F31" s="5" t="n">
        <v>652239394</v>
      </c>
      <c r="G31" s="5" t="n">
        <v>-308806598</v>
      </c>
    </row>
    <row r="32" spans="1:7">
      <c r="A32" s="4" t="s">
        <v>124</v>
      </c>
      <c r="D32" s="5" t="n">
        <v>74430443</v>
      </c>
      <c r="E32" s="5" t="n">
        <v>1000</v>
      </c>
    </row>
    <row r="33" spans="1:7">
      <c r="A33" s="4" t="s">
        <v>125</v>
      </c>
      <c r="B33" s="5" t="n">
        <v>314519721</v>
      </c>
      <c r="D33" s="6" t="n">
        <v>744305</v>
      </c>
      <c r="E33" s="6" t="n">
        <v>10</v>
      </c>
      <c r="F33" s="5" t="n">
        <v>654221714</v>
      </c>
      <c r="G33" s="5" t="n">
        <v>-340446308</v>
      </c>
    </row>
    <row r="34" spans="1:7">
      <c r="A34" s="3" t="s">
        <v>110</v>
      </c>
    </row>
    <row r="35" spans="1:7">
      <c r="A35" s="4" t="s">
        <v>111</v>
      </c>
      <c r="D35" s="5" t="n">
        <v>-223595</v>
      </c>
    </row>
    <row r="36" spans="1:7">
      <c r="A36" s="4" t="s">
        <v>112</v>
      </c>
      <c r="B36" s="5" t="n">
        <v>-2000000</v>
      </c>
      <c r="D36" s="6" t="n">
        <v>-2236</v>
      </c>
      <c r="F36" s="5" t="n">
        <v>-1997764</v>
      </c>
    </row>
    <row r="37" spans="1:7">
      <c r="A37" s="4" t="s">
        <v>113</v>
      </c>
      <c r="B37" s="5" t="n">
        <v>-10266544</v>
      </c>
      <c r="C37" s="6" t="n">
        <v>-10266544</v>
      </c>
      <c r="G37" s="5" t="n">
        <v>-10266544</v>
      </c>
    </row>
    <row r="38" spans="1:7">
      <c r="A38" s="4" t="s">
        <v>114</v>
      </c>
      <c r="B38" s="5" t="n">
        <v>15444</v>
      </c>
      <c r="F38" s="5" t="n">
        <v>15444</v>
      </c>
    </row>
    <row r="39" spans="1:7">
      <c r="A39" s="4" t="s">
        <v>115</v>
      </c>
      <c r="B39" s="5" t="n">
        <v>41906254</v>
      </c>
      <c r="G39" s="5" t="n">
        <v>41906254</v>
      </c>
    </row>
    <row r="40" spans="1:7">
      <c r="A40" s="4" t="s">
        <v>122</v>
      </c>
      <c r="D40" s="5" t="n">
        <v>74206848</v>
      </c>
      <c r="E40" s="5" t="n">
        <v>1000</v>
      </c>
    </row>
    <row r="41" spans="1:7">
      <c r="A41" s="4" t="s">
        <v>123</v>
      </c>
      <c r="B41" s="6" t="n">
        <v>344174875</v>
      </c>
      <c r="D41" s="6" t="n">
        <v>742069</v>
      </c>
      <c r="E41" s="6" t="n">
        <v>10</v>
      </c>
      <c r="F41" s="6" t="n">
        <v>652239394</v>
      </c>
      <c r="G41" s="6" t="n">
        <v>-3088065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51</v>
      </c>
      <c r="B1" s="2" t="s">
        <v>1</v>
      </c>
      <c r="D1" s="2" t="s">
        <v>345</v>
      </c>
    </row>
    <row r="2" spans="1:4">
      <c r="B2" s="2" t="s">
        <v>2</v>
      </c>
      <c r="C2" s="2" t="s">
        <v>79</v>
      </c>
      <c r="D2" s="2" t="s">
        <v>30</v>
      </c>
    </row>
    <row r="3" spans="1:4">
      <c r="A3" s="3" t="s">
        <v>552</v>
      </c>
    </row>
    <row r="4" spans="1:4">
      <c r="A4" s="4" t="s">
        <v>553</v>
      </c>
      <c r="B4" s="5" t="n">
        <v>11250</v>
      </c>
      <c r="C4" s="5" t="n">
        <v>11875</v>
      </c>
      <c r="D4" s="5" t="n">
        <v>11875</v>
      </c>
    </row>
    <row r="5" spans="1:4">
      <c r="A5" s="4" t="s">
        <v>554</v>
      </c>
      <c r="B5" s="5" t="n">
        <v>0</v>
      </c>
      <c r="D5" s="5" t="n">
        <v>7500</v>
      </c>
    </row>
    <row r="6" spans="1:4">
      <c r="A6" s="4" t="s">
        <v>555</v>
      </c>
      <c r="B6" s="5" t="n">
        <v>0</v>
      </c>
      <c r="D6" s="5" t="n">
        <v>-8125</v>
      </c>
    </row>
    <row r="7" spans="1:4">
      <c r="A7" s="4" t="s">
        <v>556</v>
      </c>
      <c r="B7" s="5" t="n">
        <v>11250</v>
      </c>
      <c r="D7" s="5" t="n">
        <v>11250</v>
      </c>
    </row>
    <row r="8" spans="1:4">
      <c r="A8" s="4" t="s">
        <v>557</v>
      </c>
    </row>
    <row r="9" spans="1:4">
      <c r="A9" s="3" t="s">
        <v>552</v>
      </c>
    </row>
    <row r="10" spans="1:4">
      <c r="A10" s="4" t="s">
        <v>558</v>
      </c>
      <c r="C10" s="7" t="n">
        <v>9.8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59</v>
      </c>
      <c r="B1" s="2" t="s">
        <v>78</v>
      </c>
      <c r="C1" s="2" t="s">
        <v>1</v>
      </c>
      <c r="D1" s="2" t="s">
        <v>345</v>
      </c>
    </row>
    <row r="2" spans="1:4">
      <c r="B2" s="2" t="s">
        <v>331</v>
      </c>
      <c r="C2" s="2" t="s">
        <v>2</v>
      </c>
      <c r="D2" s="2" t="s">
        <v>525</v>
      </c>
    </row>
    <row r="3" spans="1:4">
      <c r="A3" s="3" t="s">
        <v>277</v>
      </c>
    </row>
    <row r="4" spans="1:4">
      <c r="A4" s="4" t="s">
        <v>560</v>
      </c>
      <c r="C4" s="4" t="s">
        <v>561</v>
      </c>
    </row>
    <row r="5" spans="1:4">
      <c r="A5" s="4" t="s">
        <v>562</v>
      </c>
      <c r="C5" s="4" t="s">
        <v>291</v>
      </c>
    </row>
    <row r="6" spans="1:4">
      <c r="A6" s="4" t="s">
        <v>288</v>
      </c>
    </row>
    <row r="7" spans="1:4">
      <c r="A7" s="3" t="s">
        <v>277</v>
      </c>
    </row>
    <row r="8" spans="1:4">
      <c r="A8" s="4" t="s">
        <v>284</v>
      </c>
      <c r="B8" s="5" t="n">
        <v>1000</v>
      </c>
      <c r="D8" s="5" t="n">
        <v>1000</v>
      </c>
    </row>
    <row r="9" spans="1:4">
      <c r="A9" s="4" t="s">
        <v>563</v>
      </c>
    </row>
    <row r="10" spans="1:4">
      <c r="A10" s="3" t="s">
        <v>277</v>
      </c>
    </row>
    <row r="11" spans="1:4">
      <c r="A11" s="4" t="s">
        <v>560</v>
      </c>
      <c r="C11" s="4" t="s">
        <v>561</v>
      </c>
    </row>
    <row r="12" spans="1:4">
      <c r="A12" s="4" t="s">
        <v>564</v>
      </c>
      <c r="C12" s="12" t="n">
        <v>0.001</v>
      </c>
    </row>
    <row r="13" spans="1:4">
      <c r="A13" s="4" t="s">
        <v>565</v>
      </c>
      <c r="C13" s="6"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0"/>
  </cols>
  <sheetData>
    <row r="1" spans="1:3">
      <c r="A1" s="1" t="s">
        <v>566</v>
      </c>
      <c r="B1" s="2" t="s">
        <v>1</v>
      </c>
    </row>
    <row r="2" spans="1:3">
      <c r="B2" s="2" t="s">
        <v>567</v>
      </c>
      <c r="C2" s="2" t="s">
        <v>273</v>
      </c>
    </row>
    <row r="3" spans="1:3">
      <c r="A3" s="3" t="s">
        <v>194</v>
      </c>
    </row>
    <row r="4" spans="1:3">
      <c r="A4" s="4" t="s">
        <v>568</v>
      </c>
      <c r="B4" s="5" t="n">
        <v>1</v>
      </c>
    </row>
    <row r="5" spans="1:3">
      <c r="A5" s="4" t="s">
        <v>569</v>
      </c>
      <c r="B5" s="5" t="n">
        <v>1</v>
      </c>
    </row>
    <row r="6" spans="1:3">
      <c r="A6" s="4" t="s">
        <v>570</v>
      </c>
      <c r="B6" s="5" t="n">
        <v>0</v>
      </c>
      <c r="C6" s="5" t="n">
        <v>0</v>
      </c>
    </row>
    <row r="7" spans="1:3">
      <c r="A7" s="4" t="s">
        <v>571</v>
      </c>
      <c r="B7" s="5" t="n">
        <v>0</v>
      </c>
      <c r="C7" s="5"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14"/>
    <col customWidth="1" max="5" min="5" width="14"/>
  </cols>
  <sheetData>
    <row r="1" spans="1:5">
      <c r="A1" s="1" t="s">
        <v>572</v>
      </c>
      <c r="B1" s="2" t="s">
        <v>2</v>
      </c>
      <c r="C1" s="2" t="s">
        <v>298</v>
      </c>
      <c r="D1" s="2" t="s">
        <v>300</v>
      </c>
      <c r="E1" s="2" t="s">
        <v>302</v>
      </c>
    </row>
    <row r="2" spans="1:5">
      <c r="A2" s="3" t="s">
        <v>277</v>
      </c>
    </row>
    <row r="3" spans="1:5">
      <c r="A3" s="4" t="s">
        <v>303</v>
      </c>
      <c r="C3" s="7" t="n">
        <v>8.74</v>
      </c>
    </row>
    <row r="4" spans="1:5">
      <c r="A4" s="4" t="s">
        <v>308</v>
      </c>
    </row>
    <row r="5" spans="1:5">
      <c r="A5" s="3" t="s">
        <v>277</v>
      </c>
    </row>
    <row r="6" spans="1:5">
      <c r="A6" s="4" t="s">
        <v>303</v>
      </c>
      <c r="D6" s="7" t="n">
        <v>9.73</v>
      </c>
      <c r="E6" s="9" t="n">
        <v>9.5</v>
      </c>
    </row>
    <row r="7" spans="1:5">
      <c r="A7" s="4" t="s">
        <v>573</v>
      </c>
      <c r="B7"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74</v>
      </c>
      <c r="B1" s="2" t="s">
        <v>298</v>
      </c>
      <c r="C1" s="2" t="s">
        <v>575</v>
      </c>
      <c r="D1" s="2" t="s">
        <v>2</v>
      </c>
      <c r="E1" s="2" t="s">
        <v>79</v>
      </c>
      <c r="F1" s="2" t="s">
        <v>2</v>
      </c>
      <c r="G1" s="2" t="s">
        <v>79</v>
      </c>
      <c r="H1" s="2" t="s">
        <v>30</v>
      </c>
      <c r="I1" s="2" t="s">
        <v>299</v>
      </c>
    </row>
    <row r="2" spans="1:9">
      <c r="A2" s="3" t="s">
        <v>277</v>
      </c>
    </row>
    <row r="3" spans="1:9">
      <c r="A3" s="4" t="s">
        <v>576</v>
      </c>
      <c r="B3" s="4" t="s">
        <v>577</v>
      </c>
    </row>
    <row r="4" spans="1:9">
      <c r="A4" s="4" t="s">
        <v>303</v>
      </c>
      <c r="B4" s="7" t="n">
        <v>8.74</v>
      </c>
    </row>
    <row r="5" spans="1:9">
      <c r="A5" s="4" t="s">
        <v>578</v>
      </c>
      <c r="B5" s="7" t="n">
        <v>9.4</v>
      </c>
    </row>
    <row r="6" spans="1:9">
      <c r="A6" s="4" t="s">
        <v>65</v>
      </c>
    </row>
    <row r="7" spans="1:9">
      <c r="A7" s="3" t="s">
        <v>277</v>
      </c>
    </row>
    <row r="8" spans="1:9">
      <c r="A8" s="4" t="s">
        <v>303</v>
      </c>
      <c r="D8" s="7" t="n">
        <v>9.24</v>
      </c>
      <c r="E8" s="7" t="n">
        <v>10.24</v>
      </c>
      <c r="F8" s="7" t="n">
        <v>9.24</v>
      </c>
      <c r="G8" s="7" t="n">
        <v>10.24</v>
      </c>
      <c r="I8" s="7" t="n">
        <v>10.24</v>
      </c>
    </row>
    <row r="9" spans="1:9">
      <c r="A9" s="4" t="s">
        <v>579</v>
      </c>
    </row>
    <row r="10" spans="1:9">
      <c r="A10" s="3" t="s">
        <v>277</v>
      </c>
    </row>
    <row r="11" spans="1:9">
      <c r="A11" s="4" t="s">
        <v>580</v>
      </c>
      <c r="F11" s="4" t="s">
        <v>581</v>
      </c>
    </row>
    <row r="12" spans="1:9">
      <c r="A12" s="4" t="s">
        <v>582</v>
      </c>
    </row>
    <row r="13" spans="1:9">
      <c r="A13" s="3" t="s">
        <v>277</v>
      </c>
    </row>
    <row r="14" spans="1:9">
      <c r="A14" s="4" t="s">
        <v>583</v>
      </c>
      <c r="D14" s="5" t="n">
        <v>0</v>
      </c>
      <c r="F14" s="5" t="n">
        <v>0</v>
      </c>
    </row>
    <row r="15" spans="1:9">
      <c r="A15" s="4" t="s">
        <v>584</v>
      </c>
      <c r="F15" s="4" t="s">
        <v>585</v>
      </c>
    </row>
    <row r="16" spans="1:9">
      <c r="A16" s="4" t="s">
        <v>586</v>
      </c>
      <c r="F16" s="4" t="s">
        <v>587</v>
      </c>
    </row>
    <row r="17" spans="1:9">
      <c r="A17" s="4" t="s">
        <v>588</v>
      </c>
      <c r="F17" s="4" t="s">
        <v>589</v>
      </c>
    </row>
    <row r="18" spans="1:9">
      <c r="A18" s="4" t="s">
        <v>590</v>
      </c>
      <c r="F18" s="4" t="s">
        <v>581</v>
      </c>
    </row>
    <row r="19" spans="1:9">
      <c r="A19" s="4" t="s">
        <v>591</v>
      </c>
      <c r="F19" s="4" t="s">
        <v>592</v>
      </c>
    </row>
    <row r="20" spans="1:9">
      <c r="A20" s="4" t="s">
        <v>111</v>
      </c>
      <c r="D20" s="5" t="n">
        <v>223595</v>
      </c>
      <c r="E20" s="5" t="n">
        <v>218011</v>
      </c>
      <c r="F20" s="5" t="n">
        <v>443291</v>
      </c>
      <c r="G20" s="5" t="n">
        <v>399415</v>
      </c>
    </row>
    <row r="21" spans="1:9">
      <c r="A21" s="4" t="s">
        <v>593</v>
      </c>
      <c r="D21" s="6" t="n">
        <v>2000000</v>
      </c>
      <c r="E21" s="6" t="n">
        <v>2000000</v>
      </c>
      <c r="F21" s="6" t="n">
        <v>4000000</v>
      </c>
      <c r="G21" s="6" t="n">
        <v>4000000</v>
      </c>
    </row>
    <row r="22" spans="1:9">
      <c r="A22" s="4" t="s">
        <v>594</v>
      </c>
      <c r="D22" s="5" t="n">
        <v>1052789</v>
      </c>
      <c r="E22" s="5" t="n">
        <v>955293</v>
      </c>
      <c r="F22" s="5" t="n">
        <v>1983629</v>
      </c>
      <c r="G22" s="5" t="n">
        <v>1571654</v>
      </c>
    </row>
    <row r="23" spans="1:9">
      <c r="A23" s="4" t="s">
        <v>595</v>
      </c>
      <c r="D23" s="6" t="n">
        <v>9252075</v>
      </c>
      <c r="E23" s="6" t="n">
        <v>8270898</v>
      </c>
      <c r="F23" s="6" t="n">
        <v>17431742</v>
      </c>
      <c r="G23" s="6" t="n">
        <v>13863033</v>
      </c>
    </row>
    <row r="24" spans="1:9">
      <c r="A24" s="4" t="s">
        <v>596</v>
      </c>
      <c r="D24" s="5" t="n">
        <v>6161920</v>
      </c>
      <c r="F24" s="5" t="n">
        <v>6161920</v>
      </c>
      <c r="H24" s="5" t="n">
        <v>4272959</v>
      </c>
    </row>
    <row r="25" spans="1:9">
      <c r="A25" s="4" t="s">
        <v>576</v>
      </c>
      <c r="F25" s="4" t="s">
        <v>597</v>
      </c>
    </row>
    <row r="26" spans="1:9">
      <c r="A26" s="4" t="s">
        <v>598</v>
      </c>
      <c r="D26" s="6" t="n">
        <v>53905878</v>
      </c>
      <c r="F26" s="6" t="n">
        <v>53905878</v>
      </c>
      <c r="H26" s="6" t="n">
        <v>39527939</v>
      </c>
    </row>
    <row r="27" spans="1:9">
      <c r="A27" s="4" t="s">
        <v>599</v>
      </c>
    </row>
    <row r="28" spans="1:9">
      <c r="A28" s="3" t="s">
        <v>277</v>
      </c>
    </row>
    <row r="29" spans="1:9">
      <c r="A29" s="4" t="s">
        <v>598</v>
      </c>
      <c r="D29" s="6" t="n">
        <v>2000000</v>
      </c>
      <c r="F29" s="6" t="n">
        <v>2000000</v>
      </c>
    </row>
    <row r="30" spans="1:9">
      <c r="A30" s="4" t="s">
        <v>600</v>
      </c>
    </row>
    <row r="31" spans="1:9">
      <c r="A31" s="3" t="s">
        <v>277</v>
      </c>
    </row>
    <row r="32" spans="1:9">
      <c r="A32" s="4" t="s">
        <v>601</v>
      </c>
      <c r="C32" s="6" t="n">
        <v>2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602</v>
      </c>
      <c r="B1" s="2" t="s">
        <v>1</v>
      </c>
    </row>
    <row r="2" spans="1:2">
      <c r="B2" s="2" t="s">
        <v>2</v>
      </c>
    </row>
    <row r="3" spans="1:2">
      <c r="A3" s="3" t="s">
        <v>277</v>
      </c>
    </row>
    <row r="4" spans="1:2">
      <c r="A4" s="4" t="s">
        <v>603</v>
      </c>
      <c r="B4" s="4" t="s">
        <v>604</v>
      </c>
    </row>
    <row r="5" spans="1:2">
      <c r="A5" s="4" t="s">
        <v>605</v>
      </c>
      <c r="B5" s="4" t="s">
        <v>606</v>
      </c>
    </row>
    <row r="6" spans="1:2">
      <c r="A6" s="4" t="s">
        <v>607</v>
      </c>
      <c r="B6" s="4" t="s">
        <v>608</v>
      </c>
    </row>
    <row r="7" spans="1:2">
      <c r="A7" s="4" t="s">
        <v>609</v>
      </c>
      <c r="B7" s="4" t="s">
        <v>610</v>
      </c>
    </row>
    <row r="8" spans="1:2">
      <c r="A8" s="4" t="s">
        <v>611</v>
      </c>
      <c r="B8" s="4" t="s">
        <v>61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s>
  <sheetData>
    <row r="1" spans="1:10">
      <c r="A1" s="1" t="s">
        <v>613</v>
      </c>
      <c r="B1" s="2" t="s">
        <v>614</v>
      </c>
      <c r="C1" s="2" t="s">
        <v>2</v>
      </c>
      <c r="D1" s="2" t="s">
        <v>331</v>
      </c>
      <c r="E1" s="2" t="s">
        <v>79</v>
      </c>
      <c r="F1" s="2" t="s">
        <v>299</v>
      </c>
      <c r="G1" s="2" t="s">
        <v>2</v>
      </c>
      <c r="H1" s="2" t="s">
        <v>79</v>
      </c>
      <c r="I1" s="2" t="s">
        <v>30</v>
      </c>
      <c r="J1" s="2" t="s">
        <v>298</v>
      </c>
    </row>
    <row r="2" spans="1:10">
      <c r="A2" s="3" t="s">
        <v>277</v>
      </c>
    </row>
    <row r="3" spans="1:10">
      <c r="A3" s="4" t="s">
        <v>332</v>
      </c>
      <c r="C3" s="10" t="n">
        <v>0.001519</v>
      </c>
      <c r="F3" s="10" t="n">
        <v>0.001964</v>
      </c>
      <c r="G3" s="10" t="n">
        <v>0.001683</v>
      </c>
    </row>
    <row r="4" spans="1:10">
      <c r="A4" s="4" t="s">
        <v>303</v>
      </c>
      <c r="J4" s="7" t="n">
        <v>8.74</v>
      </c>
    </row>
    <row r="5" spans="1:10">
      <c r="A5" s="4" t="s">
        <v>333</v>
      </c>
      <c r="D5" s="11" t="n">
        <v>0.275</v>
      </c>
      <c r="E5" s="11" t="n">
        <v>1.153</v>
      </c>
      <c r="G5" s="11" t="n">
        <v>0.138</v>
      </c>
      <c r="H5" s="7" t="n">
        <v>1.33</v>
      </c>
    </row>
    <row r="6" spans="1:10">
      <c r="A6" s="4" t="s">
        <v>615</v>
      </c>
      <c r="C6" s="6" t="n">
        <v>10266544</v>
      </c>
      <c r="E6" s="6" t="n">
        <v>86819112</v>
      </c>
      <c r="G6" s="6" t="n">
        <v>20453201</v>
      </c>
      <c r="H6" s="6" t="n">
        <v>100139682</v>
      </c>
    </row>
    <row r="7" spans="1:10">
      <c r="A7" s="4" t="s">
        <v>53</v>
      </c>
      <c r="C7" s="6" t="n">
        <v>3381662</v>
      </c>
      <c r="G7" s="6" t="n">
        <v>3381662</v>
      </c>
      <c r="I7" s="6" t="n">
        <v>3515310</v>
      </c>
    </row>
    <row r="8" spans="1:10">
      <c r="A8" s="4" t="s">
        <v>65</v>
      </c>
    </row>
    <row r="9" spans="1:10">
      <c r="A9" s="3" t="s">
        <v>277</v>
      </c>
    </row>
    <row r="10" spans="1:10">
      <c r="A10" s="4" t="s">
        <v>332</v>
      </c>
      <c r="E10" s="10" t="n">
        <v>0.001683</v>
      </c>
      <c r="F10" s="10" t="n">
        <v>0.001964</v>
      </c>
      <c r="G10" s="10" t="n">
        <v>0.001519</v>
      </c>
    </row>
    <row r="11" spans="1:10">
      <c r="A11" s="4" t="s">
        <v>616</v>
      </c>
      <c r="E11" s="4" t="s">
        <v>617</v>
      </c>
      <c r="F11" s="4" t="s">
        <v>618</v>
      </c>
      <c r="G11" s="4" t="s">
        <v>617</v>
      </c>
    </row>
    <row r="12" spans="1:10">
      <c r="A12" s="4" t="s">
        <v>303</v>
      </c>
      <c r="C12" s="7" t="n">
        <v>9.24</v>
      </c>
      <c r="E12" s="7" t="n">
        <v>10.24</v>
      </c>
      <c r="F12" s="7" t="n">
        <v>10.24</v>
      </c>
      <c r="G12" s="7" t="n">
        <v>9.24</v>
      </c>
      <c r="H12" s="7" t="n">
        <v>10.24</v>
      </c>
    </row>
    <row r="13" spans="1:10">
      <c r="A13" s="4" t="s">
        <v>615</v>
      </c>
      <c r="C13" s="6" t="n">
        <v>10266544</v>
      </c>
      <c r="E13" s="6" t="n">
        <v>86819112</v>
      </c>
      <c r="G13" s="6" t="n">
        <v>20453201</v>
      </c>
      <c r="H13" s="6" t="n">
        <v>100139682</v>
      </c>
    </row>
    <row r="14" spans="1:10">
      <c r="A14" s="4" t="s">
        <v>53</v>
      </c>
      <c r="C14" s="6" t="n">
        <v>3381662</v>
      </c>
      <c r="G14" s="6" t="n">
        <v>3381662</v>
      </c>
      <c r="I14" s="6" t="n">
        <v>3515310</v>
      </c>
    </row>
    <row r="15" spans="1:10">
      <c r="A15" s="4" t="s">
        <v>619</v>
      </c>
    </row>
    <row r="16" spans="1:10">
      <c r="A16" s="3" t="s">
        <v>277</v>
      </c>
    </row>
    <row r="17" spans="1:10">
      <c r="A17" s="4" t="s">
        <v>333</v>
      </c>
      <c r="B17" s="6" t="n">
        <v>1</v>
      </c>
    </row>
    <row r="18" spans="1:10">
      <c r="A18" s="4" t="s">
        <v>620</v>
      </c>
      <c r="B18" s="6" t="n">
        <v>7529816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21</v>
      </c>
      <c r="B1" s="2" t="s">
        <v>78</v>
      </c>
      <c r="D1" s="2" t="s">
        <v>1</v>
      </c>
    </row>
    <row r="2" spans="1:5">
      <c r="B2" s="2" t="s">
        <v>2</v>
      </c>
      <c r="C2" s="2" t="s">
        <v>79</v>
      </c>
      <c r="D2" s="2" t="s">
        <v>2</v>
      </c>
      <c r="E2" s="2" t="s">
        <v>79</v>
      </c>
    </row>
    <row r="3" spans="1:5">
      <c r="A3" s="3" t="s">
        <v>277</v>
      </c>
    </row>
    <row r="4" spans="1:5">
      <c r="A4" s="4" t="s">
        <v>622</v>
      </c>
      <c r="B4" s="6" t="n">
        <v>10390783</v>
      </c>
      <c r="C4" s="6" t="n">
        <v>87612706</v>
      </c>
      <c r="D4" s="6" t="n">
        <v>20586849</v>
      </c>
      <c r="E4" s="6" t="n">
        <v>10094412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3</v>
      </c>
      <c r="B1" s="2" t="s">
        <v>78</v>
      </c>
      <c r="D1" s="2" t="s">
        <v>1</v>
      </c>
    </row>
    <row r="2" spans="1:6">
      <c r="B2" s="2" t="s">
        <v>2</v>
      </c>
      <c r="C2" s="2" t="s">
        <v>79</v>
      </c>
      <c r="D2" s="2" t="s">
        <v>2</v>
      </c>
      <c r="E2" s="2" t="s">
        <v>79</v>
      </c>
      <c r="F2" s="2" t="s">
        <v>30</v>
      </c>
    </row>
    <row r="3" spans="1:6">
      <c r="A3" s="3" t="s">
        <v>624</v>
      </c>
    </row>
    <row r="4" spans="1:6">
      <c r="A4" s="4" t="s">
        <v>625</v>
      </c>
      <c r="B4" s="6" t="n">
        <v>-1377577</v>
      </c>
      <c r="D4" s="6" t="n">
        <v>-1377577</v>
      </c>
      <c r="F4" s="6" t="n">
        <v>-4985918</v>
      </c>
    </row>
    <row r="5" spans="1:6">
      <c r="A5" s="4" t="s">
        <v>626</v>
      </c>
    </row>
    <row r="6" spans="1:6">
      <c r="A6" s="3" t="s">
        <v>624</v>
      </c>
    </row>
    <row r="7" spans="1:6">
      <c r="A7" s="4" t="s">
        <v>627</v>
      </c>
      <c r="B7" s="5" t="n">
        <v>8667921</v>
      </c>
      <c r="C7" s="6" t="n">
        <v>8472446</v>
      </c>
      <c r="D7" s="5" t="n">
        <v>17946382</v>
      </c>
      <c r="E7" s="6" t="n">
        <v>20488783</v>
      </c>
    </row>
    <row r="8" spans="1:6">
      <c r="A8" s="4" t="s">
        <v>625</v>
      </c>
      <c r="B8" s="5" t="n">
        <v>-1377577</v>
      </c>
      <c r="D8" s="5" t="n">
        <v>-1377577</v>
      </c>
      <c r="F8" s="5" t="n">
        <v>-4791863</v>
      </c>
    </row>
    <row r="9" spans="1:6">
      <c r="A9" s="4" t="s">
        <v>628</v>
      </c>
    </row>
    <row r="10" spans="1:6">
      <c r="A10" s="3" t="s">
        <v>624</v>
      </c>
    </row>
    <row r="11" spans="1:6">
      <c r="A11" s="4" t="s">
        <v>625</v>
      </c>
      <c r="B11" s="5" t="n">
        <v>-354017</v>
      </c>
      <c r="D11" s="5" t="n">
        <v>-354017</v>
      </c>
      <c r="F11" s="5" t="n">
        <v>-1640485</v>
      </c>
    </row>
    <row r="12" spans="1:6">
      <c r="A12" s="4" t="s">
        <v>629</v>
      </c>
    </row>
    <row r="13" spans="1:6">
      <c r="A13" s="3" t="s">
        <v>624</v>
      </c>
    </row>
    <row r="14" spans="1:6">
      <c r="A14" s="4" t="s">
        <v>625</v>
      </c>
      <c r="B14" s="5" t="n">
        <v>0</v>
      </c>
      <c r="D14" s="5" t="n">
        <v>0</v>
      </c>
      <c r="F14" s="5" t="n">
        <v>-211188</v>
      </c>
    </row>
    <row r="15" spans="1:6">
      <c r="A15" s="4" t="s">
        <v>630</v>
      </c>
    </row>
    <row r="16" spans="1:6">
      <c r="A16" s="3" t="s">
        <v>624</v>
      </c>
    </row>
    <row r="17" spans="1:6">
      <c r="A17" s="4" t="s">
        <v>625</v>
      </c>
      <c r="B17" s="5" t="n">
        <v>-289946</v>
      </c>
      <c r="D17" s="5" t="n">
        <v>-289946</v>
      </c>
      <c r="F17" s="5" t="n">
        <v>-334577</v>
      </c>
    </row>
    <row r="18" spans="1:6">
      <c r="A18" s="4" t="s">
        <v>631</v>
      </c>
    </row>
    <row r="19" spans="1:6">
      <c r="A19" s="3" t="s">
        <v>624</v>
      </c>
    </row>
    <row r="20" spans="1:6">
      <c r="A20" s="4" t="s">
        <v>625</v>
      </c>
      <c r="B20" s="5" t="n">
        <v>-483859</v>
      </c>
      <c r="D20" s="5" t="n">
        <v>-483859</v>
      </c>
      <c r="F20" s="5" t="n">
        <v>-589551</v>
      </c>
    </row>
    <row r="21" spans="1:6">
      <c r="A21" s="4" t="s">
        <v>632</v>
      </c>
    </row>
    <row r="22" spans="1:6">
      <c r="A22" s="3" t="s">
        <v>624</v>
      </c>
    </row>
    <row r="23" spans="1:6">
      <c r="A23" s="4" t="s">
        <v>625</v>
      </c>
      <c r="B23" s="5" t="n">
        <v>-73487</v>
      </c>
      <c r="D23" s="5" t="n">
        <v>-73487</v>
      </c>
      <c r="F23" s="5" t="n">
        <v>-39349</v>
      </c>
    </row>
    <row r="24" spans="1:6">
      <c r="A24" s="4" t="s">
        <v>633</v>
      </c>
    </row>
    <row r="25" spans="1:6">
      <c r="A25" s="3" t="s">
        <v>624</v>
      </c>
    </row>
    <row r="26" spans="1:6">
      <c r="A26" s="4" t="s">
        <v>625</v>
      </c>
      <c r="B26" s="5" t="n">
        <v>0</v>
      </c>
      <c r="D26" s="5" t="n">
        <v>0</v>
      </c>
      <c r="F26" s="5" t="n">
        <v>0</v>
      </c>
    </row>
    <row r="27" spans="1:6">
      <c r="A27" s="4" t="s">
        <v>634</v>
      </c>
    </row>
    <row r="28" spans="1:6">
      <c r="A28" s="3" t="s">
        <v>624</v>
      </c>
    </row>
    <row r="29" spans="1:6">
      <c r="A29" s="4" t="s">
        <v>625</v>
      </c>
      <c r="B29" s="5" t="n">
        <v>0</v>
      </c>
      <c r="D29" s="5" t="n">
        <v>0</v>
      </c>
      <c r="F29" s="5" t="n">
        <v>0</v>
      </c>
    </row>
    <row r="30" spans="1:6">
      <c r="A30" s="4" t="s">
        <v>635</v>
      </c>
    </row>
    <row r="31" spans="1:6">
      <c r="A31" s="3" t="s">
        <v>624</v>
      </c>
    </row>
    <row r="32" spans="1:6">
      <c r="A32" s="4" t="s">
        <v>625</v>
      </c>
      <c r="B32" s="5" t="n">
        <v>-171758</v>
      </c>
      <c r="D32" s="5" t="n">
        <v>-171758</v>
      </c>
      <c r="F32" s="5" t="n">
        <v>-115212</v>
      </c>
    </row>
    <row r="33" spans="1:6">
      <c r="A33" s="4" t="s">
        <v>636</v>
      </c>
    </row>
    <row r="34" spans="1:6">
      <c r="A34" s="3" t="s">
        <v>624</v>
      </c>
    </row>
    <row r="35" spans="1:6">
      <c r="A35" s="4" t="s">
        <v>625</v>
      </c>
      <c r="B35" s="5" t="n">
        <v>0</v>
      </c>
      <c r="D35" s="5" t="n">
        <v>0</v>
      </c>
      <c r="F35" s="5" t="n">
        <v>-2052750</v>
      </c>
    </row>
    <row r="36" spans="1:6">
      <c r="A36" s="4" t="s">
        <v>637</v>
      </c>
    </row>
    <row r="37" spans="1:6">
      <c r="A37" s="3" t="s">
        <v>624</v>
      </c>
    </row>
    <row r="38" spans="1:6">
      <c r="A38" s="4" t="s">
        <v>625</v>
      </c>
      <c r="B38" s="5" t="n">
        <v>0</v>
      </c>
      <c r="D38" s="5" t="n">
        <v>0</v>
      </c>
      <c r="F38" s="5" t="n">
        <v>0</v>
      </c>
    </row>
    <row r="39" spans="1:6">
      <c r="A39" s="4" t="s">
        <v>638</v>
      </c>
    </row>
    <row r="40" spans="1:6">
      <c r="A40" s="3" t="s">
        <v>624</v>
      </c>
    </row>
    <row r="41" spans="1:6">
      <c r="A41" s="4" t="s">
        <v>625</v>
      </c>
      <c r="B41" s="5" t="n">
        <v>0</v>
      </c>
      <c r="D41" s="5" t="n">
        <v>0</v>
      </c>
      <c r="F41" s="5" t="n">
        <v>0</v>
      </c>
    </row>
    <row r="42" spans="1:6">
      <c r="A42" s="4" t="s">
        <v>639</v>
      </c>
    </row>
    <row r="43" spans="1:6">
      <c r="A43" s="3" t="s">
        <v>624</v>
      </c>
    </row>
    <row r="44" spans="1:6">
      <c r="A44" s="4" t="s">
        <v>627</v>
      </c>
      <c r="B44" s="5" t="n">
        <v>450215</v>
      </c>
      <c r="C44" s="5" t="n">
        <v>314077</v>
      </c>
      <c r="D44" s="5" t="n">
        <v>850583</v>
      </c>
      <c r="E44" s="5" t="n">
        <v>628181</v>
      </c>
    </row>
    <row r="45" spans="1:6">
      <c r="A45" s="4" t="s">
        <v>625</v>
      </c>
      <c r="B45" s="5" t="n">
        <v>0</v>
      </c>
      <c r="D45" s="5" t="n">
        <v>0</v>
      </c>
      <c r="F45" s="5" t="n">
        <v>-119055</v>
      </c>
    </row>
    <row r="46" spans="1:6">
      <c r="A46" s="4" t="s">
        <v>640</v>
      </c>
    </row>
    <row r="47" spans="1:6">
      <c r="A47" s="3" t="s">
        <v>624</v>
      </c>
    </row>
    <row r="48" spans="1:6">
      <c r="A48" s="4" t="s">
        <v>625</v>
      </c>
      <c r="B48" s="5" t="n">
        <v>0</v>
      </c>
      <c r="D48" s="5" t="n">
        <v>0</v>
      </c>
      <c r="F48" s="5" t="n">
        <v>-75000</v>
      </c>
    </row>
    <row r="49" spans="1:6">
      <c r="A49" s="4" t="s">
        <v>641</v>
      </c>
    </row>
    <row r="50" spans="1:6">
      <c r="A50" s="3" t="s">
        <v>624</v>
      </c>
    </row>
    <row r="51" spans="1:6">
      <c r="A51" s="4" t="s">
        <v>625</v>
      </c>
      <c r="B51" s="5" t="n">
        <v>0</v>
      </c>
      <c r="D51" s="5" t="n">
        <v>0</v>
      </c>
      <c r="F51" s="5" t="n">
        <v>0</v>
      </c>
    </row>
    <row r="52" spans="1:6">
      <c r="A52" s="4" t="s">
        <v>642</v>
      </c>
    </row>
    <row r="53" spans="1:6">
      <c r="A53" s="3" t="s">
        <v>624</v>
      </c>
    </row>
    <row r="54" spans="1:6">
      <c r="A54" s="4" t="s">
        <v>627</v>
      </c>
      <c r="B54" s="5" t="n">
        <v>135922</v>
      </c>
      <c r="C54" s="5" t="n">
        <v>59328</v>
      </c>
      <c r="D54" s="5" t="n">
        <v>155402</v>
      </c>
      <c r="E54" s="5" t="n">
        <v>65473</v>
      </c>
    </row>
    <row r="55" spans="1:6">
      <c r="A55" s="4" t="s">
        <v>625</v>
      </c>
      <c r="B55" s="5" t="n">
        <v>-3224</v>
      </c>
      <c r="D55" s="5" t="n">
        <v>-3224</v>
      </c>
      <c r="F55" s="5" t="n">
        <v>-2608</v>
      </c>
    </row>
    <row r="56" spans="1:6">
      <c r="A56" s="4" t="s">
        <v>643</v>
      </c>
    </row>
    <row r="57" spans="1:6">
      <c r="A57" s="3" t="s">
        <v>624</v>
      </c>
    </row>
    <row r="58" spans="1:6">
      <c r="A58" s="4" t="s">
        <v>627</v>
      </c>
      <c r="B58" s="5" t="n">
        <v>30635</v>
      </c>
      <c r="C58" s="5" t="n">
        <v>19087</v>
      </c>
      <c r="D58" s="5" t="n">
        <v>54217</v>
      </c>
      <c r="E58" s="5" t="n">
        <v>35437</v>
      </c>
    </row>
    <row r="59" spans="1:6">
      <c r="A59" s="4" t="s">
        <v>625</v>
      </c>
      <c r="B59" s="5" t="n">
        <v>-1286</v>
      </c>
      <c r="D59" s="5" t="n">
        <v>-1286</v>
      </c>
      <c r="F59" s="5" t="n">
        <v>-198</v>
      </c>
    </row>
    <row r="60" spans="1:6">
      <c r="A60" s="4" t="s">
        <v>644</v>
      </c>
    </row>
    <row r="61" spans="1:6">
      <c r="A61" s="3" t="s">
        <v>624</v>
      </c>
    </row>
    <row r="62" spans="1:6">
      <c r="A62" s="4" t="s">
        <v>627</v>
      </c>
      <c r="B62" s="5" t="n">
        <v>0</v>
      </c>
      <c r="C62" s="5" t="n">
        <v>11178</v>
      </c>
      <c r="D62" s="5" t="n">
        <v>0</v>
      </c>
      <c r="E62" s="5" t="n">
        <v>38180</v>
      </c>
    </row>
    <row r="63" spans="1:6">
      <c r="A63" s="4" t="s">
        <v>625</v>
      </c>
      <c r="B63" s="5" t="n">
        <v>0</v>
      </c>
      <c r="D63" s="5" t="n">
        <v>0</v>
      </c>
      <c r="F63" s="5" t="n">
        <v>0</v>
      </c>
    </row>
    <row r="64" spans="1:6">
      <c r="A64" s="4" t="s">
        <v>645</v>
      </c>
    </row>
    <row r="65" spans="1:6">
      <c r="A65" s="3" t="s">
        <v>624</v>
      </c>
    </row>
    <row r="66" spans="1:6">
      <c r="A66" s="4" t="s">
        <v>627</v>
      </c>
      <c r="B66" s="5" t="n">
        <v>0</v>
      </c>
      <c r="C66" s="5" t="n">
        <v>0</v>
      </c>
      <c r="D66" s="5" t="n">
        <v>0</v>
      </c>
      <c r="E66" s="5" t="n">
        <v>58386</v>
      </c>
    </row>
    <row r="67" spans="1:6">
      <c r="A67" s="4" t="s">
        <v>625</v>
      </c>
      <c r="B67" s="5" t="n">
        <v>0</v>
      </c>
      <c r="D67" s="5" t="n">
        <v>0</v>
      </c>
      <c r="F67" s="5" t="n">
        <v>0</v>
      </c>
    </row>
    <row r="68" spans="1:6">
      <c r="A68" s="4" t="s">
        <v>646</v>
      </c>
    </row>
    <row r="69" spans="1:6">
      <c r="A69" s="3" t="s">
        <v>624</v>
      </c>
    </row>
    <row r="70" spans="1:6">
      <c r="A70" s="4" t="s">
        <v>627</v>
      </c>
      <c r="B70" s="5" t="n">
        <v>0</v>
      </c>
      <c r="C70" s="5" t="n">
        <v>235847</v>
      </c>
      <c r="D70" s="5" t="n">
        <v>0</v>
      </c>
      <c r="E70" s="5" t="n">
        <v>245048</v>
      </c>
    </row>
    <row r="71" spans="1:6">
      <c r="A71" s="4" t="s">
        <v>625</v>
      </c>
      <c r="B71" s="5" t="n">
        <v>0</v>
      </c>
      <c r="D71" s="5" t="n">
        <v>0</v>
      </c>
      <c r="F71" s="5" t="n">
        <v>0</v>
      </c>
    </row>
    <row r="72" spans="1:6">
      <c r="A72" s="4" t="s">
        <v>647</v>
      </c>
    </row>
    <row r="73" spans="1:6">
      <c r="A73" s="3" t="s">
        <v>624</v>
      </c>
    </row>
    <row r="74" spans="1:6">
      <c r="A74" s="4" t="s">
        <v>627</v>
      </c>
      <c r="B74" s="5" t="n">
        <v>0</v>
      </c>
      <c r="C74" s="5" t="n">
        <v>705722</v>
      </c>
      <c r="D74" s="5" t="n">
        <v>0</v>
      </c>
      <c r="E74" s="5" t="n">
        <v>705722</v>
      </c>
    </row>
    <row r="75" spans="1:6">
      <c r="A75" s="4" t="s">
        <v>625</v>
      </c>
      <c r="B75" s="5" t="n">
        <v>0</v>
      </c>
      <c r="D75" s="5" t="n">
        <v>0</v>
      </c>
      <c r="F75" s="6" t="n">
        <v>0</v>
      </c>
    </row>
    <row r="76" spans="1:6">
      <c r="A76" s="4" t="s">
        <v>648</v>
      </c>
    </row>
    <row r="77" spans="1:6">
      <c r="A77" s="3" t="s">
        <v>624</v>
      </c>
    </row>
    <row r="78" spans="1:6">
      <c r="A78" s="4" t="s">
        <v>627</v>
      </c>
      <c r="B78" s="5" t="n">
        <v>2027504</v>
      </c>
      <c r="C78" s="5" t="n">
        <v>2343430</v>
      </c>
      <c r="D78" s="5" t="n">
        <v>4303703</v>
      </c>
      <c r="E78" s="5" t="n">
        <v>4766441</v>
      </c>
    </row>
    <row r="79" spans="1:6">
      <c r="A79" s="4" t="s">
        <v>649</v>
      </c>
    </row>
    <row r="80" spans="1:6">
      <c r="A80" s="3" t="s">
        <v>624</v>
      </c>
    </row>
    <row r="81" spans="1:6">
      <c r="A81" s="4" t="s">
        <v>627</v>
      </c>
      <c r="B81" s="5" t="n">
        <v>817754</v>
      </c>
      <c r="C81" s="5" t="n">
        <v>978620</v>
      </c>
      <c r="D81" s="5" t="n">
        <v>1725825</v>
      </c>
      <c r="E81" s="5" t="n">
        <v>2003352</v>
      </c>
    </row>
    <row r="82" spans="1:6">
      <c r="A82" s="4" t="s">
        <v>650</v>
      </c>
    </row>
    <row r="83" spans="1:6">
      <c r="A83" s="3" t="s">
        <v>624</v>
      </c>
    </row>
    <row r="84" spans="1:6">
      <c r="A84" s="4" t="s">
        <v>627</v>
      </c>
      <c r="B84" s="5" t="n">
        <v>583323</v>
      </c>
      <c r="C84" s="5" t="n">
        <v>286264</v>
      </c>
      <c r="D84" s="5" t="n">
        <v>1119683</v>
      </c>
      <c r="E84" s="5" t="n">
        <v>609337</v>
      </c>
    </row>
    <row r="85" spans="1:6">
      <c r="A85" s="4" t="s">
        <v>651</v>
      </c>
    </row>
    <row r="86" spans="1:6">
      <c r="A86" s="3" t="s">
        <v>624</v>
      </c>
    </row>
    <row r="87" spans="1:6">
      <c r="A87" s="4" t="s">
        <v>627</v>
      </c>
      <c r="B87" s="5" t="n">
        <v>19918</v>
      </c>
      <c r="C87" s="5" t="n">
        <v>18414</v>
      </c>
      <c r="D87" s="5" t="n">
        <v>38603</v>
      </c>
      <c r="E87" s="5" t="n">
        <v>42393</v>
      </c>
    </row>
    <row r="88" spans="1:6">
      <c r="A88" s="4" t="s">
        <v>652</v>
      </c>
    </row>
    <row r="89" spans="1:6">
      <c r="A89" s="3" t="s">
        <v>624</v>
      </c>
    </row>
    <row r="90" spans="1:6">
      <c r="A90" s="4" t="s">
        <v>627</v>
      </c>
      <c r="B90" s="5" t="n">
        <v>15504</v>
      </c>
      <c r="C90" s="5" t="n">
        <v>13438</v>
      </c>
      <c r="D90" s="5" t="n">
        <v>56649</v>
      </c>
      <c r="E90" s="5" t="n">
        <v>34726</v>
      </c>
    </row>
    <row r="91" spans="1:6">
      <c r="A91" s="4" t="s">
        <v>653</v>
      </c>
    </row>
    <row r="92" spans="1:6">
      <c r="A92" s="3" t="s">
        <v>624</v>
      </c>
    </row>
    <row r="93" spans="1:6">
      <c r="A93" s="4" t="s">
        <v>627</v>
      </c>
      <c r="B93" s="5" t="n">
        <v>27183</v>
      </c>
      <c r="C93" s="5" t="n">
        <v>0</v>
      </c>
      <c r="D93" s="5" t="n">
        <v>39483</v>
      </c>
      <c r="E93" s="5" t="n">
        <v>67464</v>
      </c>
    </row>
    <row r="94" spans="1:6">
      <c r="A94" s="4" t="s">
        <v>654</v>
      </c>
    </row>
    <row r="95" spans="1:6">
      <c r="A95" s="3" t="s">
        <v>624</v>
      </c>
    </row>
    <row r="96" spans="1:6">
      <c r="A96" s="4" t="s">
        <v>627</v>
      </c>
      <c r="B96" s="5" t="n">
        <v>0</v>
      </c>
      <c r="C96" s="5" t="n">
        <v>25438</v>
      </c>
      <c r="D96" s="5" t="n">
        <v>0</v>
      </c>
      <c r="E96" s="5" t="n">
        <v>223317</v>
      </c>
    </row>
    <row r="97" spans="1:6">
      <c r="A97" s="4" t="s">
        <v>655</v>
      </c>
    </row>
    <row r="98" spans="1:6">
      <c r="A98" s="3" t="s">
        <v>624</v>
      </c>
    </row>
    <row r="99" spans="1:6">
      <c r="A99" s="4" t="s">
        <v>627</v>
      </c>
      <c r="B99" s="5" t="n">
        <v>2527546</v>
      </c>
      <c r="C99" s="5" t="n">
        <v>2969457</v>
      </c>
      <c r="D99" s="5" t="n">
        <v>5462565</v>
      </c>
      <c r="E99" s="5" t="n">
        <v>6086367</v>
      </c>
    </row>
    <row r="100" spans="1:6">
      <c r="A100" s="4" t="s">
        <v>656</v>
      </c>
    </row>
    <row r="101" spans="1:6">
      <c r="A101" s="3" t="s">
        <v>624</v>
      </c>
    </row>
    <row r="102" spans="1:6">
      <c r="A102" s="4" t="s">
        <v>627</v>
      </c>
      <c r="B102" s="5" t="n">
        <v>418600</v>
      </c>
      <c r="C102" s="5" t="n">
        <v>291236</v>
      </c>
      <c r="D102" s="5" t="n">
        <v>846602</v>
      </c>
      <c r="E102" s="5" t="n">
        <v>675749</v>
      </c>
    </row>
    <row r="103" spans="1:6">
      <c r="A103" s="4" t="s">
        <v>657</v>
      </c>
    </row>
    <row r="104" spans="1:6">
      <c r="A104" s="3" t="s">
        <v>624</v>
      </c>
    </row>
    <row r="105" spans="1:6">
      <c r="A105" s="4" t="s">
        <v>627</v>
      </c>
      <c r="B105" s="5" t="n">
        <v>0</v>
      </c>
      <c r="C105" s="5" t="n">
        <v>200910</v>
      </c>
      <c r="D105" s="5" t="n">
        <v>0</v>
      </c>
      <c r="E105" s="5" t="n">
        <v>362160</v>
      </c>
    </row>
    <row r="106" spans="1:6">
      <c r="A106" s="4" t="s">
        <v>658</v>
      </c>
    </row>
    <row r="107" spans="1:6">
      <c r="A107" s="3" t="s">
        <v>624</v>
      </c>
    </row>
    <row r="108" spans="1:6">
      <c r="A108" s="4" t="s">
        <v>627</v>
      </c>
      <c r="B108" s="5" t="n">
        <v>0</v>
      </c>
      <c r="C108" s="5" t="n">
        <v>0</v>
      </c>
      <c r="D108" s="5" t="n">
        <v>0</v>
      </c>
      <c r="E108" s="5" t="n">
        <v>0</v>
      </c>
    </row>
    <row r="109" spans="1:6">
      <c r="A109" s="4" t="s">
        <v>659</v>
      </c>
    </row>
    <row r="110" spans="1:6">
      <c r="A110" s="3" t="s">
        <v>624</v>
      </c>
    </row>
    <row r="111" spans="1:6">
      <c r="A111" s="4" t="s">
        <v>627</v>
      </c>
      <c r="B111" s="5" t="n">
        <v>3792</v>
      </c>
      <c r="C111" s="5" t="n">
        <v>0</v>
      </c>
      <c r="D111" s="5" t="n">
        <v>3792</v>
      </c>
      <c r="E111" s="5" t="n">
        <v>0</v>
      </c>
    </row>
    <row r="112" spans="1:6">
      <c r="A112" s="4" t="s">
        <v>660</v>
      </c>
    </row>
    <row r="113" spans="1:6">
      <c r="A113" s="3" t="s">
        <v>624</v>
      </c>
    </row>
    <row r="114" spans="1:6">
      <c r="A114" s="4" t="s">
        <v>627</v>
      </c>
      <c r="B114" s="6" t="n">
        <v>1610025</v>
      </c>
      <c r="C114" s="6" t="n">
        <v>0</v>
      </c>
      <c r="D114" s="6" t="n">
        <v>3289275</v>
      </c>
      <c r="E114" s="6" t="n">
        <v>384105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661</v>
      </c>
      <c r="B1" s="2" t="s">
        <v>1</v>
      </c>
    </row>
    <row r="2" spans="1:2">
      <c r="B2" s="2" t="s">
        <v>2</v>
      </c>
    </row>
    <row r="3" spans="1:2">
      <c r="A3" s="4" t="s">
        <v>662</v>
      </c>
    </row>
    <row r="4" spans="1:2">
      <c r="A4" s="3" t="s">
        <v>624</v>
      </c>
    </row>
    <row r="5" spans="1:2">
      <c r="A5" s="4" t="s">
        <v>663</v>
      </c>
      <c r="B5" s="4" t="s">
        <v>66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6</v>
      </c>
      <c r="B1" s="2" t="s">
        <v>1</v>
      </c>
    </row>
    <row r="2" spans="1:3">
      <c r="B2" s="2" t="s">
        <v>127</v>
      </c>
      <c r="C2" s="2" t="s">
        <v>128</v>
      </c>
    </row>
    <row r="3" spans="1:3">
      <c r="A3" s="3" t="s">
        <v>129</v>
      </c>
    </row>
    <row r="4" spans="1:3">
      <c r="A4" s="4" t="s">
        <v>115</v>
      </c>
      <c r="B4" s="6" t="n">
        <v>77835854</v>
      </c>
      <c r="C4" s="6" t="n">
        <v>65314517</v>
      </c>
    </row>
    <row r="5" spans="1:3">
      <c r="A5" s="3" t="s">
        <v>130</v>
      </c>
    </row>
    <row r="6" spans="1:3">
      <c r="A6" s="4" t="s">
        <v>88</v>
      </c>
      <c r="B6" s="5" t="n">
        <v>17440777</v>
      </c>
      <c r="C6" s="5" t="n">
        <v>22202690</v>
      </c>
    </row>
    <row r="7" spans="1:3">
      <c r="A7" s="4" t="s">
        <v>131</v>
      </c>
      <c r="B7" s="5" t="n">
        <v>599287</v>
      </c>
      <c r="C7" s="5" t="n">
        <v>536980</v>
      </c>
    </row>
    <row r="8" spans="1:3">
      <c r="A8" s="4" t="s">
        <v>114</v>
      </c>
      <c r="B8" s="5" t="n">
        <v>30888</v>
      </c>
      <c r="C8" s="5" t="n">
        <v>34590</v>
      </c>
    </row>
    <row r="9" spans="1:3">
      <c r="A9" s="4" t="s">
        <v>132</v>
      </c>
      <c r="B9" s="5" t="n">
        <v>-48562</v>
      </c>
      <c r="C9" s="5" t="n">
        <v>-174140</v>
      </c>
    </row>
    <row r="10" spans="1:3">
      <c r="A10" s="4" t="s">
        <v>133</v>
      </c>
      <c r="B10" s="5" t="n">
        <v>161297</v>
      </c>
      <c r="C10" s="5" t="n">
        <v>-85307</v>
      </c>
    </row>
    <row r="11" spans="1:3">
      <c r="A11" s="4" t="s">
        <v>134</v>
      </c>
      <c r="B11" s="5" t="n">
        <v>-86888796</v>
      </c>
      <c r="C11" s="5" t="n">
        <v>-81247054</v>
      </c>
    </row>
    <row r="12" spans="1:3">
      <c r="A12" s="4" t="s">
        <v>90</v>
      </c>
      <c r="B12" s="5" t="n">
        <v>2834378</v>
      </c>
      <c r="C12" s="5" t="n">
        <v>2282246</v>
      </c>
    </row>
    <row r="13" spans="1:3">
      <c r="A13" s="4" t="s">
        <v>135</v>
      </c>
      <c r="B13" s="5" t="n">
        <v>-32032</v>
      </c>
      <c r="C13" s="5" t="n">
        <v>0</v>
      </c>
    </row>
    <row r="14" spans="1:3">
      <c r="A14" s="4" t="s">
        <v>136</v>
      </c>
      <c r="B14" s="5" t="n">
        <v>11684</v>
      </c>
      <c r="C14" s="5" t="n">
        <v>0</v>
      </c>
    </row>
    <row r="15" spans="1:3">
      <c r="A15" s="4" t="s">
        <v>95</v>
      </c>
      <c r="B15" s="5" t="n">
        <v>199149</v>
      </c>
      <c r="C15" s="5" t="n">
        <v>2814504</v>
      </c>
    </row>
    <row r="16" spans="1:3">
      <c r="A16" s="3" t="s">
        <v>137</v>
      </c>
    </row>
    <row r="17" spans="1:3">
      <c r="A17" s="4" t="s">
        <v>42</v>
      </c>
      <c r="B17" s="5" t="n">
        <v>-1778750</v>
      </c>
      <c r="C17" s="5" t="n">
        <v>192988</v>
      </c>
    </row>
    <row r="18" spans="1:3">
      <c r="A18" s="4" t="s">
        <v>44</v>
      </c>
      <c r="B18" s="5" t="n">
        <v>1305776</v>
      </c>
      <c r="C18" s="5" t="n">
        <v>1706699</v>
      </c>
    </row>
    <row r="19" spans="1:3">
      <c r="A19" s="4" t="s">
        <v>47</v>
      </c>
      <c r="B19" s="5" t="n">
        <v>-4574706</v>
      </c>
      <c r="C19" s="5" t="n">
        <v>-4033829</v>
      </c>
    </row>
    <row r="20" spans="1:3">
      <c r="A20" s="4" t="s">
        <v>54</v>
      </c>
      <c r="B20" s="5" t="n">
        <v>-3610160</v>
      </c>
      <c r="C20" s="5" t="n">
        <v>-369005</v>
      </c>
    </row>
    <row r="21" spans="1:3">
      <c r="A21" s="4" t="s">
        <v>138</v>
      </c>
      <c r="B21" s="5" t="n">
        <v>3486084</v>
      </c>
      <c r="C21" s="5" t="n">
        <v>9175879</v>
      </c>
    </row>
    <row r="22" spans="1:3">
      <c r="A22" s="3" t="s">
        <v>139</v>
      </c>
    </row>
    <row r="23" spans="1:3">
      <c r="A23" s="4" t="s">
        <v>140</v>
      </c>
      <c r="B23" s="5" t="n">
        <v>-292600</v>
      </c>
      <c r="C23" s="5" t="n">
        <v>-2521078</v>
      </c>
    </row>
    <row r="24" spans="1:3">
      <c r="A24" s="4" t="s">
        <v>141</v>
      </c>
      <c r="B24" s="5" t="n">
        <v>309400</v>
      </c>
      <c r="C24" s="5" t="n">
        <v>530100</v>
      </c>
    </row>
    <row r="25" spans="1:3">
      <c r="A25" s="4" t="s">
        <v>142</v>
      </c>
      <c r="B25" s="5" t="n">
        <v>0</v>
      </c>
      <c r="C25" s="5" t="n">
        <v>-67886062</v>
      </c>
    </row>
    <row r="26" spans="1:3">
      <c r="A26" s="4" t="s">
        <v>143</v>
      </c>
      <c r="B26" s="5" t="n">
        <v>-5139455</v>
      </c>
      <c r="C26" s="5" t="n">
        <v>-3955226</v>
      </c>
    </row>
    <row r="27" spans="1:3">
      <c r="A27" s="4" t="s">
        <v>144</v>
      </c>
      <c r="B27" s="5" t="n">
        <v>0</v>
      </c>
      <c r="C27" s="5" t="n">
        <v>-2600000</v>
      </c>
    </row>
    <row r="28" spans="1:3">
      <c r="A28" s="4" t="s">
        <v>145</v>
      </c>
      <c r="B28" s="5" t="n">
        <v>-47000</v>
      </c>
      <c r="C28" s="5" t="n">
        <v>-203300</v>
      </c>
    </row>
    <row r="29" spans="1:3">
      <c r="A29" s="4" t="s">
        <v>146</v>
      </c>
      <c r="B29" s="5" t="n">
        <v>211746529</v>
      </c>
      <c r="C29" s="5" t="n">
        <v>178277349</v>
      </c>
    </row>
    <row r="30" spans="1:3">
      <c r="A30" s="4" t="s">
        <v>147</v>
      </c>
      <c r="B30" s="5" t="n">
        <v>244162</v>
      </c>
      <c r="C30" s="5" t="n">
        <v>0</v>
      </c>
    </row>
    <row r="31" spans="1:3">
      <c r="A31" s="4" t="s">
        <v>148</v>
      </c>
      <c r="B31" s="5" t="n">
        <v>206821036</v>
      </c>
      <c r="C31" s="5" t="n">
        <v>101641783</v>
      </c>
    </row>
    <row r="32" spans="1:3">
      <c r="A32" s="3" t="s">
        <v>149</v>
      </c>
    </row>
    <row r="33" spans="1:3">
      <c r="A33" s="4" t="s">
        <v>150</v>
      </c>
      <c r="B33" s="5" t="n">
        <v>0</v>
      </c>
      <c r="C33" s="5" t="n">
        <v>94482000</v>
      </c>
    </row>
    <row r="34" spans="1:3">
      <c r="A34" s="4" t="s">
        <v>151</v>
      </c>
      <c r="B34" s="5" t="n">
        <v>-160999357</v>
      </c>
      <c r="C34" s="5" t="n">
        <v>-148490527</v>
      </c>
    </row>
    <row r="35" spans="1:3">
      <c r="A35" s="4" t="s">
        <v>152</v>
      </c>
      <c r="B35" s="5" t="n">
        <v>-42656750</v>
      </c>
      <c r="C35" s="5" t="n">
        <v>-38410500</v>
      </c>
    </row>
    <row r="36" spans="1:3">
      <c r="A36" s="4" t="s">
        <v>153</v>
      </c>
      <c r="B36" s="5" t="n">
        <v>0</v>
      </c>
      <c r="C36" s="5" t="n">
        <v>-1248916</v>
      </c>
    </row>
    <row r="37" spans="1:3">
      <c r="A37" s="4" t="s">
        <v>154</v>
      </c>
      <c r="B37" s="5" t="n">
        <v>-2461817</v>
      </c>
      <c r="C37" s="5" t="n">
        <v>-1526431</v>
      </c>
    </row>
    <row r="38" spans="1:3">
      <c r="A38" s="4" t="s">
        <v>155</v>
      </c>
      <c r="B38" s="5" t="n">
        <v>-20586849</v>
      </c>
      <c r="C38" s="5" t="n">
        <v>-100944127</v>
      </c>
    </row>
    <row r="39" spans="1:3">
      <c r="A39" s="4" t="s">
        <v>156</v>
      </c>
      <c r="B39" s="5" t="n">
        <v>-4000000</v>
      </c>
      <c r="C39" s="5" t="n">
        <v>-4000000</v>
      </c>
    </row>
    <row r="40" spans="1:3">
      <c r="A40" s="4" t="s">
        <v>157</v>
      </c>
      <c r="B40" s="5" t="n">
        <v>-230704773</v>
      </c>
      <c r="C40" s="5" t="n">
        <v>-200138501</v>
      </c>
    </row>
    <row r="41" spans="1:3">
      <c r="A41" s="4" t="s">
        <v>158</v>
      </c>
      <c r="B41" s="5" t="n">
        <v>-20397653</v>
      </c>
      <c r="C41" s="5" t="n">
        <v>-89320839</v>
      </c>
    </row>
    <row r="42" spans="1:3">
      <c r="A42" s="4" t="s">
        <v>159</v>
      </c>
      <c r="B42" s="5" t="n">
        <v>154192443</v>
      </c>
      <c r="C42" s="5" t="n">
        <v>205096008</v>
      </c>
    </row>
    <row r="43" spans="1:3">
      <c r="A43" s="4" t="s">
        <v>160</v>
      </c>
      <c r="B43" s="5" t="n">
        <v>133794790</v>
      </c>
      <c r="C43" s="5" t="n">
        <v>115775169</v>
      </c>
    </row>
    <row r="44" spans="1:3">
      <c r="A44" s="3" t="s">
        <v>161</v>
      </c>
    </row>
    <row r="45" spans="1:3">
      <c r="A45" s="4" t="s">
        <v>162</v>
      </c>
      <c r="B45" s="5" t="n">
        <v>14551962</v>
      </c>
      <c r="C45" s="5" t="n">
        <v>15771076</v>
      </c>
    </row>
    <row r="46" spans="1:3">
      <c r="A46" s="3" t="s">
        <v>163</v>
      </c>
    </row>
    <row r="47" spans="1:3">
      <c r="A47" s="4" t="s">
        <v>53</v>
      </c>
      <c r="B47" s="5" t="n">
        <v>3381662</v>
      </c>
      <c r="C47" s="5" t="n">
        <v>3790856</v>
      </c>
    </row>
    <row r="48" spans="1:3">
      <c r="A48" s="4" t="s">
        <v>164</v>
      </c>
      <c r="B48" s="5" t="n">
        <v>0</v>
      </c>
      <c r="C48" s="5" t="n">
        <v>65000000</v>
      </c>
    </row>
    <row r="49" spans="1:3">
      <c r="A49" s="4" t="s">
        <v>165</v>
      </c>
      <c r="B49" s="5" t="n">
        <v>0</v>
      </c>
      <c r="C49" s="5" t="n">
        <v>2600000</v>
      </c>
    </row>
    <row r="50" spans="1:3">
      <c r="A50" s="4" t="s">
        <v>166</v>
      </c>
      <c r="B50" s="5" t="n">
        <v>0</v>
      </c>
      <c r="C50" s="5" t="n">
        <v>-67140194</v>
      </c>
    </row>
    <row r="51" spans="1:3">
      <c r="A51" s="3" t="s">
        <v>167</v>
      </c>
    </row>
    <row r="52" spans="1:3">
      <c r="A52" s="4" t="s">
        <v>168</v>
      </c>
      <c r="B52" s="5" t="n">
        <v>0</v>
      </c>
      <c r="C52" s="5" t="n">
        <v>-98350076</v>
      </c>
    </row>
    <row r="53" spans="1:3">
      <c r="A53" s="4" t="s">
        <v>169</v>
      </c>
      <c r="B53" s="5" t="n">
        <v>0</v>
      </c>
      <c r="C53" s="5" t="n">
        <v>76336778</v>
      </c>
    </row>
    <row r="54" spans="1:3">
      <c r="A54" s="4" t="s">
        <v>40</v>
      </c>
      <c r="B54" s="5" t="n">
        <v>0</v>
      </c>
      <c r="C54" s="5" t="n">
        <v>-913408</v>
      </c>
    </row>
    <row r="55" spans="1:3">
      <c r="A55" s="4" t="s">
        <v>47</v>
      </c>
      <c r="B55" s="5" t="n">
        <v>0</v>
      </c>
      <c r="C55" s="5" t="n">
        <v>674912</v>
      </c>
    </row>
    <row r="56" spans="1:3">
      <c r="A56" s="4" t="s">
        <v>170</v>
      </c>
      <c r="B56" s="5" t="n">
        <v>382620</v>
      </c>
      <c r="C56" s="5" t="n">
        <v>30459</v>
      </c>
    </row>
    <row r="57" spans="1:3">
      <c r="A57" s="4" t="s">
        <v>171</v>
      </c>
      <c r="B57" s="5" t="n">
        <v>6461</v>
      </c>
      <c r="C57" s="5" t="n">
        <v>2570</v>
      </c>
    </row>
    <row r="58" spans="1:3">
      <c r="A58" s="4" t="s">
        <v>172</v>
      </c>
      <c r="B58" s="5" t="n">
        <v>2000000</v>
      </c>
      <c r="C58" s="6" t="n">
        <v>2000000</v>
      </c>
    </row>
    <row r="59" spans="1:3">
      <c r="A59" s="4" t="s">
        <v>173</v>
      </c>
      <c r="B59" s="5" t="n">
        <v>139603</v>
      </c>
    </row>
    <row r="60" spans="1:3">
      <c r="A60" s="4" t="s">
        <v>174</v>
      </c>
      <c r="B60" s="6" t="n">
        <v>12589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665</v>
      </c>
      <c r="B1" s="2" t="s">
        <v>1</v>
      </c>
    </row>
    <row r="2" spans="1:2">
      <c r="B2" s="2" t="s">
        <v>2</v>
      </c>
    </row>
    <row r="3" spans="1:2">
      <c r="A3" s="3" t="s">
        <v>624</v>
      </c>
    </row>
    <row r="4" spans="1:2">
      <c r="A4" s="4" t="s">
        <v>666</v>
      </c>
      <c r="B4" s="4" t="s">
        <v>667</v>
      </c>
    </row>
    <row r="5" spans="1:2">
      <c r="A5" s="4" t="s">
        <v>668</v>
      </c>
      <c r="B5" s="4" t="s">
        <v>61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5"/>
  </cols>
  <sheetData>
    <row r="1" spans="1:2">
      <c r="A1" s="1" t="s">
        <v>669</v>
      </c>
      <c r="B1" s="2" t="s">
        <v>1</v>
      </c>
    </row>
    <row r="2" spans="1:2">
      <c r="B2" s="2" t="s">
        <v>2</v>
      </c>
    </row>
    <row r="3" spans="1:2">
      <c r="A3" s="4" t="s">
        <v>670</v>
      </c>
    </row>
    <row r="4" spans="1:2">
      <c r="A4" s="3" t="s">
        <v>624</v>
      </c>
    </row>
    <row r="5" spans="1:2">
      <c r="A5" s="4" t="s">
        <v>671</v>
      </c>
      <c r="B5" s="4" t="s">
        <v>373</v>
      </c>
    </row>
    <row r="6" spans="1:2">
      <c r="A6" s="4" t="s">
        <v>672</v>
      </c>
    </row>
    <row r="7" spans="1:2">
      <c r="A7" s="3" t="s">
        <v>624</v>
      </c>
    </row>
    <row r="8" spans="1:2">
      <c r="A8" s="4" t="s">
        <v>673</v>
      </c>
      <c r="B8" s="4" t="s">
        <v>581</v>
      </c>
    </row>
    <row r="9" spans="1:2">
      <c r="A9" s="4" t="s">
        <v>674</v>
      </c>
    </row>
    <row r="10" spans="1:2">
      <c r="A10" s="3" t="s">
        <v>624</v>
      </c>
    </row>
    <row r="11" spans="1:2">
      <c r="A11" s="4" t="s">
        <v>675</v>
      </c>
      <c r="B11" s="4" t="s">
        <v>587</v>
      </c>
    </row>
    <row r="12" spans="1:2">
      <c r="A12" s="4" t="s">
        <v>676</v>
      </c>
      <c r="B12" s="4" t="s">
        <v>677</v>
      </c>
    </row>
    <row r="13" spans="1:2">
      <c r="A13" s="4" t="s">
        <v>678</v>
      </c>
    </row>
    <row r="14" spans="1:2">
      <c r="A14" s="3" t="s">
        <v>624</v>
      </c>
    </row>
    <row r="15" spans="1:2">
      <c r="A15" s="4" t="s">
        <v>679</v>
      </c>
      <c r="B15" s="4" t="s">
        <v>680</v>
      </c>
    </row>
    <row r="16" spans="1:2">
      <c r="A16" s="4" t="s">
        <v>681</v>
      </c>
    </row>
    <row r="17" spans="1:2">
      <c r="A17" s="3" t="s">
        <v>624</v>
      </c>
    </row>
    <row r="18" spans="1:2">
      <c r="A18" s="4" t="s">
        <v>679</v>
      </c>
      <c r="B18" s="4" t="s">
        <v>68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683</v>
      </c>
      <c r="B1" s="2" t="s">
        <v>1</v>
      </c>
    </row>
    <row r="2" spans="1:2">
      <c r="B2" s="2" t="s">
        <v>2</v>
      </c>
    </row>
    <row r="3" spans="1:2">
      <c r="A3" s="3" t="s">
        <v>624</v>
      </c>
    </row>
    <row r="4" spans="1:2">
      <c r="A4" s="4" t="s">
        <v>684</v>
      </c>
      <c r="B4" s="4" t="s">
        <v>581</v>
      </c>
    </row>
    <row r="5" spans="1:2">
      <c r="A5" s="4" t="s">
        <v>685</v>
      </c>
    </row>
    <row r="6" spans="1:2">
      <c r="A6" s="3" t="s">
        <v>624</v>
      </c>
    </row>
    <row r="7" spans="1:2">
      <c r="A7" s="4" t="s">
        <v>686</v>
      </c>
      <c r="B7" s="4" t="s">
        <v>617</v>
      </c>
    </row>
    <row r="8" spans="1:2">
      <c r="A8" s="4" t="s">
        <v>687</v>
      </c>
    </row>
    <row r="9" spans="1:2">
      <c r="A9" s="3" t="s">
        <v>624</v>
      </c>
    </row>
    <row r="10" spans="1:2">
      <c r="A10" s="4" t="s">
        <v>686</v>
      </c>
      <c r="B10" s="4" t="s">
        <v>68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1</v>
      </c>
    </row>
    <row r="2" spans="1:2">
      <c r="B2" s="2" t="s">
        <v>690</v>
      </c>
    </row>
    <row r="3" spans="1:2">
      <c r="A3" s="3" t="s">
        <v>624</v>
      </c>
    </row>
    <row r="4" spans="1:2">
      <c r="A4" s="4" t="s">
        <v>691</v>
      </c>
      <c r="B4" s="5" t="n">
        <v>4</v>
      </c>
    </row>
    <row r="5" spans="1:2">
      <c r="A5" s="4" t="s">
        <v>692</v>
      </c>
      <c r="B5" s="4" t="s">
        <v>667</v>
      </c>
    </row>
    <row r="6" spans="1:2">
      <c r="A6" s="4" t="s">
        <v>693</v>
      </c>
      <c r="B6" s="4" t="s">
        <v>694</v>
      </c>
    </row>
    <row r="7" spans="1:2">
      <c r="A7" s="4" t="s">
        <v>695</v>
      </c>
      <c r="B7" s="4" t="s">
        <v>37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96</v>
      </c>
      <c r="B1" s="2" t="s">
        <v>1</v>
      </c>
    </row>
    <row r="2" spans="1:3">
      <c r="B2" s="2" t="s">
        <v>2</v>
      </c>
      <c r="C2" s="2" t="s">
        <v>298</v>
      </c>
    </row>
    <row r="3" spans="1:3">
      <c r="A3" s="3" t="s">
        <v>624</v>
      </c>
    </row>
    <row r="4" spans="1:3">
      <c r="A4" s="4" t="s">
        <v>303</v>
      </c>
      <c r="C4" s="7" t="n">
        <v>8.74</v>
      </c>
    </row>
    <row r="5" spans="1:3">
      <c r="A5" s="4" t="s">
        <v>697</v>
      </c>
    </row>
    <row r="6" spans="1:3">
      <c r="A6" s="3" t="s">
        <v>624</v>
      </c>
    </row>
    <row r="7" spans="1:3">
      <c r="A7" s="4" t="s">
        <v>698</v>
      </c>
      <c r="B7" s="4" t="s">
        <v>699</v>
      </c>
    </row>
    <row r="8" spans="1:3">
      <c r="A8" s="4" t="s">
        <v>700</v>
      </c>
      <c r="B8" s="4" t="s">
        <v>701</v>
      </c>
    </row>
    <row r="9" spans="1:3">
      <c r="A9" s="4" t="s">
        <v>702</v>
      </c>
      <c r="B9" s="4" t="s">
        <v>703</v>
      </c>
    </row>
    <row r="10" spans="1:3">
      <c r="A10" s="4" t="s">
        <v>668</v>
      </c>
      <c r="B10" s="4" t="s">
        <v>617</v>
      </c>
    </row>
    <row r="11" spans="1:3">
      <c r="A11" s="4" t="s">
        <v>704</v>
      </c>
    </row>
    <row r="12" spans="1:3">
      <c r="A12" s="3" t="s">
        <v>624</v>
      </c>
    </row>
    <row r="13" spans="1:3">
      <c r="A13" s="4" t="s">
        <v>698</v>
      </c>
      <c r="B13" s="4" t="s">
        <v>705</v>
      </c>
    </row>
    <row r="14" spans="1:3">
      <c r="A14" s="4" t="s">
        <v>303</v>
      </c>
      <c r="B14" s="6" t="n">
        <v>9</v>
      </c>
    </row>
    <row r="15" spans="1:3">
      <c r="A15" s="4" t="s">
        <v>706</v>
      </c>
    </row>
    <row r="16" spans="1:3">
      <c r="A16" s="3" t="s">
        <v>624</v>
      </c>
    </row>
    <row r="17" spans="1:3">
      <c r="A17" s="4" t="s">
        <v>698</v>
      </c>
      <c r="B17" s="4" t="s">
        <v>707</v>
      </c>
    </row>
    <row r="18" spans="1:3">
      <c r="A18" s="4" t="s">
        <v>708</v>
      </c>
    </row>
    <row r="19" spans="1:3">
      <c r="A19" s="3" t="s">
        <v>624</v>
      </c>
    </row>
    <row r="20" spans="1:3">
      <c r="A20" s="4" t="s">
        <v>303</v>
      </c>
      <c r="B20" s="7" t="n">
        <v>9.01</v>
      </c>
    </row>
    <row r="21" spans="1:3">
      <c r="A21" s="4" t="s">
        <v>709</v>
      </c>
    </row>
    <row r="22" spans="1:3">
      <c r="A22" s="3" t="s">
        <v>624</v>
      </c>
    </row>
    <row r="23" spans="1:3">
      <c r="A23" s="4" t="s">
        <v>303</v>
      </c>
      <c r="B23" s="7" t="n">
        <v>10.24</v>
      </c>
    </row>
    <row r="24" spans="1:3">
      <c r="A24" s="4" t="s">
        <v>710</v>
      </c>
    </row>
    <row r="25" spans="1:3">
      <c r="A25" s="3" t="s">
        <v>624</v>
      </c>
    </row>
    <row r="26" spans="1:3">
      <c r="A26" s="4" t="s">
        <v>698</v>
      </c>
      <c r="B26" s="4" t="s">
        <v>373</v>
      </c>
    </row>
    <row r="27" spans="1:3">
      <c r="A27" s="4" t="s">
        <v>711</v>
      </c>
    </row>
    <row r="28" spans="1:3">
      <c r="A28" s="3" t="s">
        <v>624</v>
      </c>
    </row>
    <row r="29" spans="1:3">
      <c r="A29" s="4" t="s">
        <v>303</v>
      </c>
      <c r="B29" s="7" t="n">
        <v>10.25</v>
      </c>
    </row>
    <row r="30" spans="1:3">
      <c r="A30" s="4" t="s">
        <v>712</v>
      </c>
    </row>
    <row r="31" spans="1:3">
      <c r="A31" s="3" t="s">
        <v>624</v>
      </c>
    </row>
    <row r="32" spans="1:3">
      <c r="A32" s="4" t="s">
        <v>303</v>
      </c>
      <c r="B32" s="7" t="n">
        <v>11.24</v>
      </c>
    </row>
    <row r="33" spans="1:3">
      <c r="A33" s="4" t="s">
        <v>713</v>
      </c>
    </row>
    <row r="34" spans="1:3">
      <c r="A34" s="3" t="s">
        <v>624</v>
      </c>
    </row>
    <row r="35" spans="1:3">
      <c r="A35" s="4" t="s">
        <v>698</v>
      </c>
      <c r="B35" s="4" t="s">
        <v>714</v>
      </c>
    </row>
    <row r="36" spans="1:3">
      <c r="A36" s="4" t="s">
        <v>715</v>
      </c>
    </row>
    <row r="37" spans="1:3">
      <c r="A37" s="3" t="s">
        <v>624</v>
      </c>
    </row>
    <row r="38" spans="1:3">
      <c r="A38" s="4" t="s">
        <v>303</v>
      </c>
      <c r="B38" s="7" t="n">
        <v>11.25</v>
      </c>
    </row>
    <row r="39" spans="1:3">
      <c r="A39" s="4" t="s">
        <v>716</v>
      </c>
    </row>
    <row r="40" spans="1:3">
      <c r="A40" s="3" t="s">
        <v>624</v>
      </c>
    </row>
    <row r="41" spans="1:3">
      <c r="A41" s="4" t="s">
        <v>303</v>
      </c>
      <c r="B41" s="6" t="n">
        <v>12</v>
      </c>
    </row>
    <row r="42" spans="1:3">
      <c r="A42" s="4" t="s">
        <v>717</v>
      </c>
    </row>
    <row r="43" spans="1:3">
      <c r="A43" s="3" t="s">
        <v>624</v>
      </c>
    </row>
    <row r="44" spans="1:3">
      <c r="A44" s="4" t="s">
        <v>698</v>
      </c>
      <c r="B44" s="4" t="s">
        <v>699</v>
      </c>
    </row>
    <row r="45" spans="1:3">
      <c r="A45" s="4" t="s">
        <v>303</v>
      </c>
      <c r="B45" s="7" t="n">
        <v>12.01</v>
      </c>
    </row>
    <row r="46" spans="1:3">
      <c r="A46" s="4" t="s">
        <v>718</v>
      </c>
    </row>
    <row r="47" spans="1:3">
      <c r="A47" s="3" t="s">
        <v>624</v>
      </c>
    </row>
    <row r="48" spans="1:3">
      <c r="A48" s="4" t="s">
        <v>692</v>
      </c>
      <c r="B48" s="4" t="s">
        <v>667</v>
      </c>
    </row>
    <row r="49" spans="1:3">
      <c r="A49" s="4" t="s">
        <v>693</v>
      </c>
      <c r="B49" s="4" t="s">
        <v>69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719</v>
      </c>
      <c r="B1" s="2" t="s">
        <v>1</v>
      </c>
    </row>
    <row r="2" spans="1:2">
      <c r="B2" s="2" t="s">
        <v>2</v>
      </c>
    </row>
    <row r="3" spans="1:2">
      <c r="A3" s="4" t="s">
        <v>720</v>
      </c>
    </row>
    <row r="4" spans="1:2">
      <c r="A4" s="3" t="s">
        <v>624</v>
      </c>
    </row>
    <row r="5" spans="1:2">
      <c r="A5" s="4" t="s">
        <v>721</v>
      </c>
      <c r="B5" s="4" t="s">
        <v>70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22</v>
      </c>
      <c r="B1" s="2" t="s">
        <v>723</v>
      </c>
      <c r="C1" s="2" t="s">
        <v>724</v>
      </c>
      <c r="D1" s="2" t="s">
        <v>2</v>
      </c>
      <c r="E1" s="2" t="s">
        <v>79</v>
      </c>
      <c r="F1" s="2" t="s">
        <v>2</v>
      </c>
      <c r="G1" s="2" t="s">
        <v>79</v>
      </c>
      <c r="H1" s="2" t="s">
        <v>30</v>
      </c>
    </row>
    <row r="2" spans="1:8">
      <c r="A2" s="3" t="s">
        <v>725</v>
      </c>
    </row>
    <row r="3" spans="1:8">
      <c r="A3" s="4" t="s">
        <v>537</v>
      </c>
      <c r="D3" s="6" t="n">
        <v>15444</v>
      </c>
      <c r="E3" s="6" t="n">
        <v>17295</v>
      </c>
      <c r="F3" s="6" t="n">
        <v>30888</v>
      </c>
      <c r="G3" s="6" t="n">
        <v>34590</v>
      </c>
    </row>
    <row r="4" spans="1:8">
      <c r="A4" s="4" t="s">
        <v>726</v>
      </c>
    </row>
    <row r="5" spans="1:8">
      <c r="A5" s="3" t="s">
        <v>725</v>
      </c>
    </row>
    <row r="6" spans="1:8">
      <c r="A6" s="4" t="s">
        <v>307</v>
      </c>
      <c r="F6" s="6" t="n">
        <v>2000000</v>
      </c>
    </row>
    <row r="7" spans="1:8">
      <c r="A7" s="4" t="s">
        <v>538</v>
      </c>
    </row>
    <row r="8" spans="1:8">
      <c r="A8" s="3" t="s">
        <v>725</v>
      </c>
    </row>
    <row r="9" spans="1:8">
      <c r="A9" s="4" t="s">
        <v>554</v>
      </c>
      <c r="F9" s="5" t="n">
        <v>0</v>
      </c>
      <c r="H9" s="5" t="n">
        <v>7500</v>
      </c>
    </row>
    <row r="10" spans="1:8">
      <c r="A10" s="4" t="s">
        <v>727</v>
      </c>
    </row>
    <row r="11" spans="1:8">
      <c r="A11" s="3" t="s">
        <v>725</v>
      </c>
    </row>
    <row r="12" spans="1:8">
      <c r="A12" s="4" t="s">
        <v>728</v>
      </c>
      <c r="F12" s="4" t="s">
        <v>694</v>
      </c>
    </row>
    <row r="13" spans="1:8">
      <c r="A13" s="4" t="s">
        <v>729</v>
      </c>
      <c r="F13" s="4" t="s">
        <v>730</v>
      </c>
    </row>
    <row r="14" spans="1:8">
      <c r="A14" s="4" t="s">
        <v>731</v>
      </c>
    </row>
    <row r="15" spans="1:8">
      <c r="A15" s="3" t="s">
        <v>725</v>
      </c>
    </row>
    <row r="16" spans="1:8">
      <c r="A16" s="4" t="s">
        <v>554</v>
      </c>
      <c r="B16" s="5" t="n">
        <v>2500</v>
      </c>
      <c r="C16" s="5" t="n">
        <v>2500</v>
      </c>
    </row>
    <row r="17" spans="1:8">
      <c r="A17" s="4" t="s">
        <v>732</v>
      </c>
    </row>
    <row r="18" spans="1:8">
      <c r="A18" s="3" t="s">
        <v>725</v>
      </c>
    </row>
    <row r="19" spans="1:8">
      <c r="A19" s="4" t="s">
        <v>554</v>
      </c>
      <c r="B19" s="5" t="n">
        <v>2500</v>
      </c>
      <c r="C19" s="5" t="n">
        <v>2500</v>
      </c>
    </row>
    <row r="20" spans="1:8">
      <c r="A20" s="4" t="s">
        <v>733</v>
      </c>
    </row>
    <row r="21" spans="1:8">
      <c r="A21" s="3" t="s">
        <v>725</v>
      </c>
    </row>
    <row r="22" spans="1:8">
      <c r="A22" s="4" t="s">
        <v>554</v>
      </c>
      <c r="B22" s="5" t="n">
        <v>2500</v>
      </c>
      <c r="C22" s="5" t="n">
        <v>2500</v>
      </c>
    </row>
    <row r="23" spans="1:8">
      <c r="A23" s="4" t="s">
        <v>734</v>
      </c>
    </row>
    <row r="24" spans="1:8">
      <c r="A24" s="3" t="s">
        <v>725</v>
      </c>
    </row>
    <row r="25" spans="1:8">
      <c r="A25" s="4" t="s">
        <v>554</v>
      </c>
      <c r="F25" s="5" t="n">
        <v>5000</v>
      </c>
    </row>
    <row r="26" spans="1:8">
      <c r="A26" s="4" t="s">
        <v>735</v>
      </c>
    </row>
    <row r="27" spans="1:8">
      <c r="A27" s="3" t="s">
        <v>725</v>
      </c>
    </row>
    <row r="28" spans="1:8">
      <c r="A28" s="4" t="s">
        <v>554</v>
      </c>
      <c r="F28" s="5" t="n">
        <v>25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736</v>
      </c>
      <c r="B1" s="2" t="s">
        <v>463</v>
      </c>
      <c r="C1" s="2" t="s">
        <v>464</v>
      </c>
    </row>
    <row r="2" spans="1:3">
      <c r="A2" s="3" t="s">
        <v>737</v>
      </c>
    </row>
    <row r="3" spans="1:3">
      <c r="A3" s="4" t="s">
        <v>468</v>
      </c>
      <c r="B3" s="5" t="n">
        <v>6</v>
      </c>
      <c r="C3" s="5" t="n">
        <v>10</v>
      </c>
    </row>
    <row r="4" spans="1:3">
      <c r="A4" s="4" t="s">
        <v>738</v>
      </c>
      <c r="B4" s="6" t="n">
        <v>203266995</v>
      </c>
      <c r="C4" s="6" t="n">
        <v>283654000</v>
      </c>
    </row>
    <row r="5" spans="1:3">
      <c r="A5" s="4" t="s">
        <v>739</v>
      </c>
      <c r="B5" s="4" t="s">
        <v>740</v>
      </c>
      <c r="C5" s="4" t="s">
        <v>741</v>
      </c>
    </row>
    <row r="6" spans="1:3">
      <c r="A6" s="4" t="s">
        <v>742</v>
      </c>
      <c r="B6" s="6" t="n">
        <v>3381</v>
      </c>
      <c r="C6" s="6" t="n">
        <v>117678</v>
      </c>
    </row>
    <row r="7" spans="1:3">
      <c r="A7" s="4" t="s">
        <v>743</v>
      </c>
    </row>
    <row r="8" spans="1:3">
      <c r="A8" s="3" t="s">
        <v>737</v>
      </c>
    </row>
    <row r="9" spans="1:3">
      <c r="A9" s="4" t="s">
        <v>487</v>
      </c>
      <c r="B9" s="4" t="s">
        <v>744</v>
      </c>
      <c r="C9" s="4" t="s">
        <v>74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46</v>
      </c>
      <c r="B1" s="2" t="s">
        <v>78</v>
      </c>
      <c r="D1" s="2" t="s">
        <v>1</v>
      </c>
    </row>
    <row r="2" spans="1:6">
      <c r="B2" s="2" t="s">
        <v>2</v>
      </c>
      <c r="C2" s="2" t="s">
        <v>79</v>
      </c>
      <c r="D2" s="2" t="s">
        <v>2</v>
      </c>
      <c r="E2" s="2" t="s">
        <v>79</v>
      </c>
      <c r="F2" s="2" t="s">
        <v>30</v>
      </c>
    </row>
    <row r="3" spans="1:6">
      <c r="A3" s="3" t="s">
        <v>737</v>
      </c>
    </row>
    <row r="4" spans="1:6">
      <c r="A4" s="4" t="s">
        <v>747</v>
      </c>
      <c r="D4" s="6" t="n">
        <v>-161297</v>
      </c>
      <c r="E4" s="6" t="n">
        <v>85307</v>
      </c>
    </row>
    <row r="5" spans="1:6">
      <c r="A5" s="4" t="s">
        <v>501</v>
      </c>
    </row>
    <row r="6" spans="1:6">
      <c r="A6" s="3" t="s">
        <v>737</v>
      </c>
    </row>
    <row r="7" spans="1:6">
      <c r="A7" s="4" t="s">
        <v>747</v>
      </c>
      <c r="B7" s="6" t="n">
        <v>-61418</v>
      </c>
      <c r="C7" s="6" t="n">
        <v>-41953</v>
      </c>
      <c r="D7" s="5" t="n">
        <v>-161297</v>
      </c>
      <c r="E7" s="5" t="n">
        <v>85307</v>
      </c>
    </row>
    <row r="8" spans="1:6">
      <c r="A8" s="4" t="s">
        <v>748</v>
      </c>
      <c r="D8" s="5" t="n">
        <v>47000</v>
      </c>
      <c r="E8" s="6" t="n">
        <v>203300</v>
      </c>
    </row>
    <row r="9" spans="1:6">
      <c r="A9" s="4" t="s">
        <v>749</v>
      </c>
    </row>
    <row r="10" spans="1:6">
      <c r="A10" s="3" t="s">
        <v>737</v>
      </c>
    </row>
    <row r="11" spans="1:6">
      <c r="A11" s="4" t="s">
        <v>750</v>
      </c>
      <c r="B11" s="5" t="n">
        <v>3381</v>
      </c>
      <c r="D11" s="5" t="n">
        <v>3381</v>
      </c>
      <c r="F11" s="6" t="n">
        <v>117678</v>
      </c>
    </row>
    <row r="12" spans="1:6">
      <c r="A12" s="4" t="s">
        <v>751</v>
      </c>
    </row>
    <row r="13" spans="1:6">
      <c r="A13" s="3" t="s">
        <v>737</v>
      </c>
    </row>
    <row r="14" spans="1:6">
      <c r="A14" s="4" t="s">
        <v>747</v>
      </c>
      <c r="B14" s="6" t="n">
        <v>-61418</v>
      </c>
      <c r="D14" s="6" t="n">
        <v>-16129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2</v>
      </c>
      <c r="B1" s="2" t="s">
        <v>753</v>
      </c>
      <c r="C1" s="2" t="s">
        <v>754</v>
      </c>
      <c r="D1" s="2" t="s">
        <v>614</v>
      </c>
    </row>
    <row r="2" spans="1:4">
      <c r="A2" s="3" t="s">
        <v>755</v>
      </c>
    </row>
    <row r="3" spans="1:4">
      <c r="A3" s="4" t="s">
        <v>620</v>
      </c>
      <c r="D3" s="6" t="n">
        <v>75298163</v>
      </c>
    </row>
    <row r="4" spans="1:4">
      <c r="A4" s="4" t="s">
        <v>756</v>
      </c>
    </row>
    <row r="5" spans="1:4">
      <c r="A5" s="3" t="s">
        <v>755</v>
      </c>
    </row>
    <row r="6" spans="1:4">
      <c r="A6" s="4" t="s">
        <v>620</v>
      </c>
      <c r="B6" s="6" t="n">
        <v>3494044</v>
      </c>
      <c r="C6" s="6" t="n">
        <v>33816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57</v>
      </c>
      <c r="B1" s="2" t="s">
        <v>758</v>
      </c>
      <c r="C1" s="2" t="s">
        <v>2</v>
      </c>
      <c r="D1" s="2" t="s">
        <v>79</v>
      </c>
      <c r="E1" s="2" t="s">
        <v>2</v>
      </c>
      <c r="F1" s="2" t="s">
        <v>79</v>
      </c>
    </row>
    <row r="2" spans="1:6">
      <c r="A2" s="3" t="s">
        <v>755</v>
      </c>
    </row>
    <row r="3" spans="1:6">
      <c r="A3" s="4" t="s">
        <v>111</v>
      </c>
      <c r="C3" s="5" t="n">
        <v>223595</v>
      </c>
      <c r="D3" s="5" t="n">
        <v>218011</v>
      </c>
      <c r="E3" s="5" t="n">
        <v>443291</v>
      </c>
      <c r="F3" s="5" t="n">
        <v>399415</v>
      </c>
    </row>
    <row r="4" spans="1:6">
      <c r="A4" s="4" t="s">
        <v>593</v>
      </c>
      <c r="C4" s="6" t="n">
        <v>2000000</v>
      </c>
      <c r="D4" s="6" t="n">
        <v>2000000</v>
      </c>
      <c r="E4" s="6" t="n">
        <v>4000000</v>
      </c>
      <c r="F4" s="6" t="n">
        <v>4000000</v>
      </c>
    </row>
    <row r="5" spans="1:6">
      <c r="A5" s="4" t="s">
        <v>756</v>
      </c>
    </row>
    <row r="6" spans="1:6">
      <c r="A6" s="3" t="s">
        <v>755</v>
      </c>
    </row>
    <row r="7" spans="1:6">
      <c r="A7" s="4" t="s">
        <v>111</v>
      </c>
      <c r="B7" s="5" t="n">
        <v>222982</v>
      </c>
    </row>
    <row r="8" spans="1:6">
      <c r="A8" s="4" t="s">
        <v>593</v>
      </c>
      <c r="B8" s="6" t="n">
        <v>2000000</v>
      </c>
    </row>
    <row r="9" spans="1:6">
      <c r="A9" s="4" t="s">
        <v>759</v>
      </c>
      <c r="B9" s="7" t="n">
        <v>8.97000000000000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0</v>
      </c>
      <c r="B1" s="2" t="s">
        <v>761</v>
      </c>
      <c r="C1" s="2" t="s">
        <v>2</v>
      </c>
      <c r="D1" s="2" t="s">
        <v>299</v>
      </c>
      <c r="E1" s="2" t="s">
        <v>2</v>
      </c>
    </row>
    <row r="2" spans="1:5">
      <c r="A2" s="3" t="s">
        <v>755</v>
      </c>
    </row>
    <row r="3" spans="1:5">
      <c r="A3" s="4" t="s">
        <v>332</v>
      </c>
      <c r="C3" s="10" t="n">
        <v>0.001519</v>
      </c>
      <c r="D3" s="10" t="n">
        <v>0.001964</v>
      </c>
      <c r="E3" s="10" t="n">
        <v>0.001683</v>
      </c>
    </row>
    <row r="4" spans="1:5">
      <c r="A4" s="4" t="s">
        <v>756</v>
      </c>
    </row>
    <row r="5" spans="1:5">
      <c r="A5" s="3" t="s">
        <v>755</v>
      </c>
    </row>
    <row r="6" spans="1:5">
      <c r="A6" s="4" t="s">
        <v>332</v>
      </c>
      <c r="B6" s="10" t="n">
        <v>0.00151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62</v>
      </c>
      <c r="B1" s="2" t="s">
        <v>763</v>
      </c>
    </row>
    <row r="2" spans="1:2">
      <c r="A2" s="4" t="s">
        <v>764</v>
      </c>
    </row>
    <row r="3" spans="1:2">
      <c r="A3" s="3" t="s">
        <v>755</v>
      </c>
    </row>
    <row r="4" spans="1:2">
      <c r="A4" s="4" t="s">
        <v>765</v>
      </c>
      <c r="B4" s="6" t="n">
        <v>10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51"/>
    <col customWidth="1" max="3" min="3" width="21"/>
    <col customWidth="1" max="4" min="4" width="21"/>
  </cols>
  <sheetData>
    <row r="1" spans="1:4">
      <c r="A1" s="1" t="s">
        <v>766</v>
      </c>
      <c r="B1" s="2" t="s">
        <v>767</v>
      </c>
      <c r="C1" s="2" t="s">
        <v>347</v>
      </c>
      <c r="D1" s="2" t="s">
        <v>496</v>
      </c>
    </row>
    <row r="2" spans="1:4">
      <c r="A2" s="3" t="s">
        <v>755</v>
      </c>
    </row>
    <row r="3" spans="1:4">
      <c r="A3" s="4" t="s">
        <v>768</v>
      </c>
      <c r="C3" s="6" t="n">
        <v>1110</v>
      </c>
      <c r="D3" s="6" t="n">
        <v>1068</v>
      </c>
    </row>
    <row r="4" spans="1:4">
      <c r="A4" s="4" t="s">
        <v>769</v>
      </c>
    </row>
    <row r="5" spans="1:4">
      <c r="A5" s="3" t="s">
        <v>755</v>
      </c>
    </row>
    <row r="6" spans="1:4">
      <c r="A6" s="4" t="s">
        <v>770</v>
      </c>
      <c r="B6" s="5" t="n">
        <v>71</v>
      </c>
    </row>
    <row r="7" spans="1:4">
      <c r="A7" s="4" t="s">
        <v>771</v>
      </c>
      <c r="B7" s="5" t="n">
        <v>14</v>
      </c>
    </row>
    <row r="8" spans="1:4">
      <c r="A8" s="4" t="s">
        <v>768</v>
      </c>
      <c r="B8" s="6" t="n">
        <v>1158</v>
      </c>
    </row>
    <row r="9" spans="1:4">
      <c r="A9" s="4" t="s">
        <v>365</v>
      </c>
      <c r="B9" s="4" t="s">
        <v>772</v>
      </c>
    </row>
    <row r="10" spans="1:4">
      <c r="A10" s="4" t="s">
        <v>773</v>
      </c>
      <c r="B10" s="4" t="s">
        <v>774</v>
      </c>
    </row>
    <row r="11" spans="1:4">
      <c r="A11" s="4" t="s">
        <v>775</v>
      </c>
      <c r="B11" s="6" t="n">
        <v>3300000000</v>
      </c>
    </row>
    <row r="12" spans="1:4">
      <c r="A12" s="4" t="s">
        <v>756</v>
      </c>
    </row>
    <row r="13" spans="1:4">
      <c r="A13" s="3" t="s">
        <v>755</v>
      </c>
    </row>
    <row r="14" spans="1:4">
      <c r="A14" s="4" t="s">
        <v>601</v>
      </c>
      <c r="B14" s="6" t="n">
        <v>2000000</v>
      </c>
    </row>
    <row r="15" spans="1:4">
      <c r="A15" s="4" t="s">
        <v>776</v>
      </c>
    </row>
    <row r="16" spans="1:4">
      <c r="A16" s="3" t="s">
        <v>755</v>
      </c>
    </row>
    <row r="17" spans="1:4">
      <c r="A17" s="4" t="s">
        <v>777</v>
      </c>
      <c r="B17" s="7" t="n">
        <v>0.01</v>
      </c>
    </row>
    <row r="18" spans="1:4">
      <c r="A18" s="4" t="s">
        <v>778</v>
      </c>
    </row>
    <row r="19" spans="1:4">
      <c r="A19" s="3" t="s">
        <v>755</v>
      </c>
    </row>
    <row r="20" spans="1:4">
      <c r="A20" s="4" t="s">
        <v>777</v>
      </c>
      <c r="B20" s="7" t="n">
        <v>0.01</v>
      </c>
    </row>
    <row r="21" spans="1:4">
      <c r="A21" s="4" t="s">
        <v>779</v>
      </c>
      <c r="B21" s="13" t="n">
        <v>0.5934</v>
      </c>
    </row>
    <row r="22" spans="1:4">
      <c r="A22" s="4" t="s">
        <v>780</v>
      </c>
      <c r="B22" s="6" t="n">
        <v>8694218</v>
      </c>
    </row>
    <row r="23" spans="1:4">
      <c r="A23" s="4" t="s">
        <v>781</v>
      </c>
      <c r="B23" s="4" t="s">
        <v>782</v>
      </c>
    </row>
    <row r="24" spans="1:4">
      <c r="A24" s="4" t="s">
        <v>783</v>
      </c>
      <c r="B24" s="4" t="s">
        <v>784</v>
      </c>
    </row>
    <row r="25" spans="1:4">
      <c r="A25" s="4" t="s">
        <v>785</v>
      </c>
      <c r="B25" s="6" t="n">
        <v>20866122</v>
      </c>
    </row>
    <row r="26" spans="1:4">
      <c r="A26" s="4" t="s">
        <v>786</v>
      </c>
      <c r="B26" s="6" t="n">
        <v>2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6:14:08Z</dcterms:created>
  <dcterms:modified xmlns:dcterms="http://purl.org/dc/terms/" xmlns:xsi="http://www.w3.org/2001/XMLSchema-instance" xsi:type="dcterms:W3CDTF">2019-08-13T16:14:08Z</dcterms:modified>
</cp:coreProperties>
</file>